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dentifiable" sheetId="10" state="visible" r:id="rId10"/>
    <sheet xmlns:r="http://schemas.openxmlformats.org/officeDocument/2006/relationships" name="Segment Information and Major C" sheetId="11" state="visible" r:id="rId11"/>
    <sheet xmlns:r="http://schemas.openxmlformats.org/officeDocument/2006/relationships" name="Selected Balance Sheet Dat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Product Warranty Obligation"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Goodwill and other Identifiab_2" sheetId="28" state="visible" r:id="rId28"/>
    <sheet xmlns:r="http://schemas.openxmlformats.org/officeDocument/2006/relationships" name="Segment Information and Major_2" sheetId="29" state="visible" r:id="rId29"/>
    <sheet xmlns:r="http://schemas.openxmlformats.org/officeDocument/2006/relationships" name="Selected Balance Sheet Data (Ta"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Product Warranty Obligation (Ta"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Acquisitions Details (Details)" sheetId="47" state="visible" r:id="rId47"/>
    <sheet xmlns:r="http://schemas.openxmlformats.org/officeDocument/2006/relationships" name="Acquisitions (Assets Acquired a"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Segment Information and Major_3" sheetId="52" state="visible" r:id="rId52"/>
    <sheet xmlns:r="http://schemas.openxmlformats.org/officeDocument/2006/relationships" name="Segment Information and Major_4" sheetId="53" state="visible" r:id="rId53"/>
    <sheet xmlns:r="http://schemas.openxmlformats.org/officeDocument/2006/relationships" name="Segment Information and Major_5" sheetId="54" state="visible" r:id="rId54"/>
    <sheet xmlns:r="http://schemas.openxmlformats.org/officeDocument/2006/relationships" name="Segment Information and Major_6" sheetId="55" state="visible" r:id="rId55"/>
    <sheet xmlns:r="http://schemas.openxmlformats.org/officeDocument/2006/relationships" name="Segment Information and Major_7" sheetId="56" state="visible" r:id="rId56"/>
    <sheet xmlns:r="http://schemas.openxmlformats.org/officeDocument/2006/relationships" name="Selected Balance Sheet Data (De" sheetId="57" state="visible" r:id="rId57"/>
    <sheet xmlns:r="http://schemas.openxmlformats.org/officeDocument/2006/relationships" name="(Financial Assets and Liabiliti" sheetId="58" state="visible" r:id="rId58"/>
    <sheet xmlns:r="http://schemas.openxmlformats.org/officeDocument/2006/relationships" name="Fair Value Measurements (Reconc" sheetId="59" state="visible" r:id="rId59"/>
    <sheet xmlns:r="http://schemas.openxmlformats.org/officeDocument/2006/relationships" name="Fair Value Measurements (Detail" sheetId="60" state="visible" r:id="rId60"/>
    <sheet xmlns:r="http://schemas.openxmlformats.org/officeDocument/2006/relationships" name="Debt - Narrative (Details)" sheetId="61" state="visible" r:id="rId61"/>
    <sheet xmlns:r="http://schemas.openxmlformats.org/officeDocument/2006/relationships" name="Debt - Schedule of Long-Term De" sheetId="62" state="visible" r:id="rId62"/>
    <sheet xmlns:r="http://schemas.openxmlformats.org/officeDocument/2006/relationships" name="Debt Schedule of Maturities of " sheetId="63" state="visible" r:id="rId63"/>
    <sheet xmlns:r="http://schemas.openxmlformats.org/officeDocument/2006/relationships" name="Product Warranty Obligation (De" sheetId="64" state="visible" r:id="rId64"/>
    <sheet xmlns:r="http://schemas.openxmlformats.org/officeDocument/2006/relationships" name="Leases - Supplemental Balance S" sheetId="65" state="visible" r:id="rId65"/>
    <sheet xmlns:r="http://schemas.openxmlformats.org/officeDocument/2006/relationships" name="Leases - Lease Cost (Details)" sheetId="66" state="visible" r:id="rId66"/>
    <sheet xmlns:r="http://schemas.openxmlformats.org/officeDocument/2006/relationships" name="Leases - Other Information (Det" sheetId="67" state="visible" r:id="rId67"/>
    <sheet xmlns:r="http://schemas.openxmlformats.org/officeDocument/2006/relationships" name="Leases - Maturity of Operating " sheetId="68" state="visible" r:id="rId68"/>
    <sheet xmlns:r="http://schemas.openxmlformats.org/officeDocument/2006/relationships" name="Restructuring (Details)" sheetId="69" state="visible" r:id="rId69"/>
    <sheet xmlns:r="http://schemas.openxmlformats.org/officeDocument/2006/relationships" name="Revenue - Disaggregation of Rev" sheetId="70" state="visible" r:id="rId70"/>
    <sheet xmlns:r="http://schemas.openxmlformats.org/officeDocument/2006/relationships" name="Revenue - Additional Informatio" sheetId="71" state="visible" r:id="rId71"/>
    <sheet xmlns:r="http://schemas.openxmlformats.org/officeDocument/2006/relationships" name="Revenue - Unearned Revenue (Det" sheetId="72" state="visible" r:id="rId72"/>
    <sheet xmlns:r="http://schemas.openxmlformats.org/officeDocument/2006/relationships" name="Revenue - Performance Obligatio" sheetId="73" state="visible" r:id="rId73"/>
    <sheet xmlns:r="http://schemas.openxmlformats.org/officeDocument/2006/relationships" name="Income Taxes (Details)" sheetId="74" state="visible" r:id="rId74"/>
    <sheet xmlns:r="http://schemas.openxmlformats.org/officeDocument/2006/relationships" name="Income Taxes (Income Taxes) (De" sheetId="75" state="visible" r:id="rId75"/>
    <sheet xmlns:r="http://schemas.openxmlformats.org/officeDocument/2006/relationships" name="Income Taxes (Income Tax Provis" sheetId="76" state="visible" r:id="rId76"/>
    <sheet xmlns:r="http://schemas.openxmlformats.org/officeDocument/2006/relationships" name="Income Taxes (Deferred Tax Asse" sheetId="77" state="visible" r:id="rId77"/>
    <sheet xmlns:r="http://schemas.openxmlformats.org/officeDocument/2006/relationships" name="Income Taxes (Effective Income " sheetId="78" state="visible" r:id="rId78"/>
    <sheet xmlns:r="http://schemas.openxmlformats.org/officeDocument/2006/relationships" name="Income Taxes (Unrecognized Tax " sheetId="79" state="visible" r:id="rId79"/>
    <sheet xmlns:r="http://schemas.openxmlformats.org/officeDocument/2006/relationships" name="Income Taxes (Unrecognized Ta_2" sheetId="80" state="visible" r:id="rId80"/>
    <sheet xmlns:r="http://schemas.openxmlformats.org/officeDocument/2006/relationships" name="Equity (Details)" sheetId="81" state="visible" r:id="rId81"/>
    <sheet xmlns:r="http://schemas.openxmlformats.org/officeDocument/2006/relationships" name="Stock-Based Compensation (Detai" sheetId="82" state="visible" r:id="rId82"/>
    <sheet xmlns:r="http://schemas.openxmlformats.org/officeDocument/2006/relationships" name="Stock-Based Compensation (Stock" sheetId="83" state="visible" r:id="rId83"/>
    <sheet xmlns:r="http://schemas.openxmlformats.org/officeDocument/2006/relationships" name="Stock-Based Compensation (Optio" sheetId="84" state="visible" r:id="rId84"/>
    <sheet xmlns:r="http://schemas.openxmlformats.org/officeDocument/2006/relationships" name="Stock-Based Compensation (Fair " sheetId="85" state="visible" r:id="rId85"/>
    <sheet xmlns:r="http://schemas.openxmlformats.org/officeDocument/2006/relationships" name="Stock-Based Compensation (Exerc" sheetId="86" state="visible" r:id="rId86"/>
    <sheet xmlns:r="http://schemas.openxmlformats.org/officeDocument/2006/relationships" name="Stock-Based Compensation (Non-V" sheetId="87" state="visible" r:id="rId87"/>
    <sheet xmlns:r="http://schemas.openxmlformats.org/officeDocument/2006/relationships" name="Employee Benefit Plans (Details" sheetId="88" state="visible" r:id="rId88"/>
    <sheet xmlns:r="http://schemas.openxmlformats.org/officeDocument/2006/relationships" name="Contingencies Contingencies (De"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Cover Page - USD ($)</t>
        </is>
      </c>
      <c r="B1" s="2" t="inlineStr">
        <is>
          <t>12 Months Ended</t>
        </is>
      </c>
    </row>
    <row r="2">
      <c r="B2" s="2" t="inlineStr">
        <is>
          <t>Sep. 30, 2023</t>
        </is>
      </c>
      <c r="C2" s="2" t="inlineStr">
        <is>
          <t>Nov. 20,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33</t>
        </is>
      </c>
      <c r="C8" s="4" t="inlineStr">
        <is>
          <t xml:space="preserve"> </t>
        </is>
      </c>
      <c r="D8" s="4" t="inlineStr">
        <is>
          <t xml:space="preserve"> </t>
        </is>
      </c>
    </row>
    <row r="9">
      <c r="A9" s="4" t="inlineStr">
        <is>
          <t>Entity Registrant Name</t>
        </is>
      </c>
      <c r="B9" s="4" t="inlineStr">
        <is>
          <t>DIGI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532464</t>
        </is>
      </c>
      <c r="C11" s="4" t="inlineStr">
        <is>
          <t xml:space="preserve"> </t>
        </is>
      </c>
      <c r="D11" s="4" t="inlineStr">
        <is>
          <t xml:space="preserve"> </t>
        </is>
      </c>
    </row>
    <row r="12">
      <c r="A12" s="4" t="inlineStr">
        <is>
          <t>Entity Address, Address Line One</t>
        </is>
      </c>
      <c r="B12" s="4" t="inlineStr">
        <is>
          <t>9350 Excelsior Blvd.</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Hopkin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3</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12-34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70000000</v>
      </c>
    </row>
    <row r="29">
      <c r="A29" s="4" t="inlineStr">
        <is>
          <t>Entity Common Stock, Shares Outstanding</t>
        </is>
      </c>
      <c r="B29" s="4" t="inlineStr">
        <is>
          <t xml:space="preserve"> </t>
        </is>
      </c>
      <c r="C29" s="6" t="n">
        <v>36105668</v>
      </c>
      <c r="D29" s="4" t="inlineStr">
        <is>
          <t xml:space="preserve"> </t>
        </is>
      </c>
    </row>
    <row r="30">
      <c r="A30" s="4" t="inlineStr">
        <is>
          <t>Entity Central Index Key</t>
        </is>
      </c>
      <c r="B30" s="4" t="inlineStr">
        <is>
          <t>0000854775</t>
        </is>
      </c>
      <c r="C30" s="4" t="inlineStr">
        <is>
          <t xml:space="preserve"> </t>
        </is>
      </c>
      <c r="D30" s="4" t="inlineStr">
        <is>
          <t xml:space="preserve"> </t>
        </is>
      </c>
    </row>
    <row r="31">
      <c r="A31" s="4" t="inlineStr">
        <is>
          <t>Current Fiscal Year End Date</t>
        </is>
      </c>
      <c r="B31" s="4" t="inlineStr">
        <is>
          <t>--09-30</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NASDAQ - ALL MARKET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1 per share</t>
        </is>
      </c>
      <c r="C41" s="4" t="inlineStr">
        <is>
          <t xml:space="preserve"> </t>
        </is>
      </c>
      <c r="D41" s="4" t="inlineStr">
        <is>
          <t xml:space="preserve"> </t>
        </is>
      </c>
    </row>
    <row r="42">
      <c r="A42" s="4" t="inlineStr">
        <is>
          <t>Trading Symbol</t>
        </is>
      </c>
      <c r="B42" s="4" t="inlineStr">
        <is>
          <t>DGI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Disclosure</t>
        </is>
      </c>
      <c r="B4" s="4" t="inlineStr">
        <is>
          <t>3. GOODWILL AND OTHER IDENTIFIABLE INTANGIBLE ASSETS, NET Identifiable Intangible Assets, Net Amortizable identifiable intangible assets, net as of September 30, 2023 and 2022 were comprised of the following (in thousands): September 30, 2023 September 30, 2022 Gross Accum. Net Gross Accum. Net Purchased and core technology $ 85,032 $ (59,833) $ 25,199 $ 85,016 $ (55,854) $ 29,162 License agreements 112 (112) — 112 (112) — Patents and trademarks 39,957 (19,888) 20,069 39,711 (17,666) 22,045 Customer relationships 309,196 (77,380) 231,816 309,212 (58,355) 250,857 Non-compete agreements 600 (600) — 600 (600) — Order backlog 1,000 (1,000) — 1,000 (1,000) — Total $ 435,897 $ (158,813) $ 277,084 $ 435,651 $ (133,587) $ 302,064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23, 2022 and 2021 was as follows (in thousands): Fiscal year Total 2023 $ 25,226 2022 $ 27,195 2021 $ 16,534 Estimated amortization expense for the next five fiscal years is as follows (in thousands): Fiscal year Total 2024 (twelve months) $ 25,232 2025 $ 21,776 2026 $ 21,544 2027 $ 20,593 2028 $ 20,411 The changes in the carrying amount of goodwill by reportable segments are (in thousands): IoT IoT Total Balance on September 30, 2021 $ 175,180 $ 50,342 $ 225,522 Acquisitions — 118,635 118,635 Adjustments 186 (631) (445) Foreign currency translation adjustment (2,435) (800) (3,235) Balance on September 30, 2022 $ 172,931 $ 167,546 $ 340,477 Foreign currency translation adjustment 1,026 90 1,116 Balance on September 30, 2023 $ 173,957 $ 167,636 $ 341,593 No goodwill impairment has been recorded in any period presented. 3. GOODWILL AND OTHER IDENTIFIABLE INTANGIBLE ASSETS, NET (CONTINUED)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our IoT Products &amp; Services segment and our IoT Solutions segment (see Note 4 ). Effective with the reorganization announcement on October 7, 2020 (see Note 10 ), our IoT Products &amp; Services business is structured to include four reporting units under the IoT Products &amp; Services segment, each with a reporting manager: Cellular Routers, Console Servers, OEM Solutions and Infrastructure Management. Due to the reorganization, we performed our fiscal third quarter 2021 annual impairment test for those four reporting units along with our IoT Solutions segment. Following our acquisition of Ventus, IoT Solutions is comprised of two reporting units. All six reporting units were included in our fiscal third quarter 2022 annual impairment tes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the six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Key assumptions used in the analysis were related to the determination of discount rates and forecasts of future gross margins and earnings before income taxes, depreciation and amortization margin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impacts to our assumptions, as any change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Digi conducted an analysis as of September 30, 2023 and concluded changes in market conditions from the time of the Fiscal 2023 test, conducted as of June 30,2023, were not indicative of a reduction in fair value of any of our reporting units. Results of our Fiscal 2023 Annual Impairment Test As of June 30, 2023, we had a total of $32.7 million of goodwill for the Cellular Routers reporting unit, $57.1 million of goodwill for the Console Servers reporting unit, $64.6 million of goodwill for the OEM Solutions reporting unit, $20.4 million of goodwill for the Infrastructure Management reporting unit, $48.9 million of goodwill for the SmartSense by Digi reporting unit and $118.6 million of goodwill for the Ventus reporting unit. At June 30, 2023, the fair value of goodwill exceeded the carrying value for all six reporting units and no impairment was recorded.</t>
        </is>
      </c>
    </row>
    <row r="5">
      <c r="A5" s="4" t="inlineStr">
        <is>
          <t>Goodwill and Intangible Assets Disclosure [Text Block]</t>
        </is>
      </c>
      <c r="B5" s="4" t="inlineStr">
        <is>
          <t>GOODWILL AND OTHER IDENTIFIABLE INTANGIBLE ASSETS, NET Identifiable Intangible Assets, Net Amortizable identifiable intangible assets, net as of September 30, 2023 and 2022 were comprised of the following (in thousands): September 30, 2023 September 30, 2022 Gross Accum. Net Gross Accum. Net Purchased and core technology $ 85,032 $ (59,833) $ 25,199 $ 85,016 $ (55,854) $ 29,162 License agreements 112 (112) — 112 (112) — Patents and trademarks 39,957 (19,888) 20,069 39,711 (17,666) 22,045 Customer relationships 309,196 (77,380) 231,816 309,212 (58,355) 250,857 Non-compete agreements 600 (600) — 600 (600) — Order backlog 1,000 (1,000) — 1,000 (1,000) — Total $ 435,897 $ (158,813) $ 277,084 $ 435,651 $ (133,587) $ 302,064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23, 2022 and 2021 was as follows (in thousands): Fiscal year Total 2023 $ 25,226 2022 $ 27,195 2021 $ 16,534 Estimated amortization expense for the next five fiscal years is as follows (in thousands): Fiscal year Total 2024 (twelve months) $ 25,232 2025 $ 21,776 2026 $ 21,544 2027 $ 20,593 2028 $ 20,411 The changes in the carrying amount of goodwill by reportable segments are (in thousands): IoT IoT Total Balance on September 30, 2021 $ 175,180 $ 50,342 $ 225,522 Acquisitions — 118,635 118,635 Adjustments 186 (631) (445) Foreign currency translation adjustment (2,435) (800) (3,235) Balance on September 30, 2022 $ 172,931 $ 167,546 $ 340,477 Foreign currency translation adjustment 1,026 90 1,116 Balance on September 30, 2023 $ 173,957 $ 167,636 $ 341,593 No goodwill impairment has been recorded in any period presented. 3. GOODWILL AND OTHER IDENTIFIABLE INTANGIBLE ASSETS, NET (CONTINUED)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our IoT Products &amp; Services segment and our IoT Solutions segment (see Note 4 ). Effective with the reorganization announcement on October 7, 2020 (see Note 10 ), our IoT Products &amp; Services business is structured to include four reporting units under the IoT Products &amp; Services segment, each with a reporting manager: Cellular Routers, Console Servers, OEM Solutions and Infrastructure Management. Due to the reorganization, we performed our fiscal third quarter 2021 annual impairment test for those four reporting units along with our IoT Solutions segment. Following our acquisition of Ventus, IoT Solutions is comprised of two reporting units. All six reporting units were included in our fiscal third quarter 2022 annual impairment tes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the six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Key assumptions used in the analysis were related to the determination of discount rates and forecasts of future gross margins and earnings before income taxes, depreciation and amortization margin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impacts to our assumptions, as any change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Digi conducted an analysis as of September 30, 2023 and concluded changes in market conditions from the time of the Fiscal 2023 test, conducted as of June 30,2023, were not indicative of a reduction in fair value of any of our reporting units. Results of our Fiscal 2023 Annual Impairment Test As of June 30, 2023, we had a total of $32.7 million of goodwill for the Cellular Routers reporting unit, $57.1 million of goodwill for the Console Servers reporting unit, $64.6 million of goodwill for the OEM Solutions reporting unit, $20.4 million of goodwill for the Infrastructure Management reporting unit, $48.9 million of goodwill for the SmartSense by Digi reporting unit and $118.6 million of goodwill for the Ventus reporting unit. At June 30, 2023, the fair value of goodwill exceeded the carrying value for all six reporting units and no impairment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Sep. 30, 2023</t>
        </is>
      </c>
    </row>
    <row r="3">
      <c r="A3" s="3" t="inlineStr">
        <is>
          <t>Segment Reporting [Abstract]</t>
        </is>
      </c>
      <c r="B3" s="4" t="inlineStr">
        <is>
          <t xml:space="preserve"> </t>
        </is>
      </c>
    </row>
    <row r="4">
      <c r="A4" s="4" t="inlineStr">
        <is>
          <t>SEGMENT INFORMATION AND MAJOR CUSTOMERS</t>
        </is>
      </c>
      <c r="B4" s="4" t="inlineStr">
        <is>
          <t>SEGMENT INFORMATION AND MAJOR CUSTOMERS We have two reportable segments: (i) IoT Products &amp; Services and (ii) IoT Solutions. This determination was made by considering both qualitative and quantitative information. The qualitative information included, but was not limited to, the following: the nature of the products and services and customers differ between the two segments, discrete financial information is available through operating income for both segments and the Chief Operating Decision Maker is reviewing both segments’ financial information separately to make decisions about the allocation of resources. Effective with the reorganization announcement on October 7, 2020 (see Note 10 ), our IoT Products &amp; Services business is structured to include four operating segments, each with a segment manager. Following our acquisition of Ventus in the first fiscal quarter of 2022, IoT Solutions is comprised of two reporting units; Ventus and SmartSense by Digi. IoT Products &amp; Services Our IoT Products &amp; Services segment is composed of the following four operating segments: • Cellular Routers - box devices (fully enclosed) that provide connectivity typically in a place where the device can be plugged in exclusively using cellular communications. • Console Servers - similar to cellular routers except they are exclusively for edge computing installations and data center applications exclusively using cellular communications. • OEM Solutions - Original Equipment Manufacturers ("OEM") will be a chip, rather than a boxed device. This can come in the form of a stand-alone chip, or from a systems-on-module ("SOMs"). While cellular connectivity is used, other communication protocols can be used such as Zigbee, Bluetooth or Radio-Frequency ("RF") based on application. • Infrastructure Management - includes battery operated, cellular enabled connect sensors as well as other types of console server applications that are more Digi Accelerated Linux ("DAL") based than Console Servers. This operating segment has some products that do not use cellular communications, but a large part of this segment does use cellular communications. IoT Solutions Following the acquisition of Ventus on November 1, 2021, IoT Solutions is comprised of two operating segments: • SmartSense by Digi - offers wireless temperature and other condition-based monitoring services for perishable goods such as food or medicine, as well as employee task management services. • Ventus - provides MNaaS solutions that simplify the complexity of enterprise wide area network ("WAN") connectivity via wireless and fixed line solutions. The operating segments included in each reportable segment have similar qualitative and quantitative factors, which allow us to aggregate them under each reportable segment. The qualitative factors include similar nature of products and services, production process, type or class of customers and methods used to distribute the products. The quantitative factors include similar operating margins. Our chief operating decision maker reviews and makes business decisions which includes a primary review of operating income but also includes gross profit. Following the October 2020 reorganization, the shared general and administrative costs are being allocated to each operating segment. As a result, our disclosed measure of segment operating income has been updated for all periods presented to conform with this change. 4. SEGMENT INFORMATION AND MAJOR CUSTOMERS (CONTINUED) Summary operating results for each of our segments were as follows (in thousands): Year ended September 30, 2023 2022 2021 Revenue IoT Products &amp; Services $ 345,680 $ 297,645 $ 264,173 IoT Solutions 99,169 90,580 44,459 Total revenue $ 444,849 $ 388,225 $ 308,632 Gross Profit IoT Products &amp; Services $ 187,958 $ 160,117 $ 144,472 IoT Solutions 64,245 56,169 22,185 Total gross profit $ 252,203 $ 216,286 $ 166,657 Operating Income (loss) IoT Products &amp; Services $ 51,157 $ 41,562 $ 18,212 IoT Solutions (1,062) (3,342) (7,684) Total operating income $ 50,095 $ 38,220 $ 10,528 Depreciation and Amortization IoT Products &amp; Services $ 12,544 $ 13,974 $ 13,109 IoT Solutions 19,432 19,865 7,768 Total depreciation and amortization $ 31,976 $ 33,839 $ 20,877 Total expended for property, plant and equipment was as follows (in thousands): Year ended September 30, 2023 2022 2021 IoT Products &amp; Services $ 588 $ 1,952 $ 2,257 IoT Solutions* 3,510 22 — Total expended for property, plant and equipment $ 4,098 $ 1,974 $ 2,257 * Excluded from this amount is $3.9 million, $6.2 million and $1.8 million of transfers of inventory to property plant and equipment for subscriber assets for the year ended September 30, 2023, 2022 and 2021, respectively. Total assets for each of our segments were as follows (in thousands): As of September 30, 2023 2022 IoT Products &amp; Services $ 384,018 $ 390,128 IoT Solutions 419,820 428,867 Unallocated* 31,693 34,900 Total assets $ 835,531 $ 853,895 *Unallocated consists of cash and cash equivalents. Net property, equipment and improvements by geographic location were as follows (in thousands): As of September 30, 2023 2022 United States $ 28,631 $ 27,205 International, primarily Europe 477 389 Total net property, equipment and improvements $ 29,108 $ 27,594 Our U.S. export sales represented 27.2%, 22.1% and 26.2% of revenue for the fiscal years ended September 30, 2023, 2022 and 2021. No single customer exceeded 10% of revenue or accounts receivable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12 Months Ended</t>
        </is>
      </c>
    </row>
    <row r="2">
      <c r="B2" s="2" t="inlineStr">
        <is>
          <t>Sep. 30, 2023</t>
        </is>
      </c>
    </row>
    <row r="3">
      <c r="A3" s="3" t="inlineStr">
        <is>
          <t>Selected Balance Sheet Data [Abstract]</t>
        </is>
      </c>
      <c r="B3" s="4" t="inlineStr">
        <is>
          <t xml:space="preserve"> </t>
        </is>
      </c>
    </row>
    <row r="4">
      <c r="A4" s="4" t="inlineStr">
        <is>
          <t>SELECTED BALANCE SHEET DATA</t>
        </is>
      </c>
      <c r="B4" s="4" t="inlineStr">
        <is>
          <t xml:space="preserve">SELECTED BALANCE SHEET DATA The following table shows selected balance sheet data (in thousands): As of September 30, 2023 2022 Accounts receivable, net: Accounts receivable $ 61,880 $ 58,967 Less allowance for credit losses 1,693 3,285 Less reserve for future credit returns and pricing adjustments 4,190 5,232 Total accounts receivable, net $ 55,997 $ 50,450 Inventories: Raw materials $ 29,974 $ 39,189 Work in process 66 592 Finished goods 44,356 33,442 Total inventories $ 74,396 $ 73,223 Property, equipment and improvements, net: Land $ 570 $ 520 Buildings 2,338 2,338 Improvements 11,703 9,365 Equipment 17,909 17,990 Purchased software 5,143 4,297 Furniture and fixtures 2,459 2,148 Subscriber assets 28,532 24,636 Total property, equipment and improvements, gross 68,654 61,294 Less accumulated depreciation and amortization 39,546 33,700 Total property, equipment and improvements, net $ 29,108 $ 27,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re were no transfers into or out of our Level 2 financial assets during fiscal 2023. There were no assets or liabilities that are measured at fair value on a recurring basis as of September 30, 2023 or 2022. In connection with our acquisition of Opengear, we agreed to make contingent payments, based upon certain revenue thresholds. We paid the first installment of $0.9 million during the third quarter of fiscal 2020. We paid the final installment of $10.0 million during the second quarter of fiscal 2021. In connection with our acquisition of Haxiot, we agreed to make contingent earn-out payments, based upon certain revenue thresholds (see Note 2 to the consolidated financial statements). In the third quarter of fiscal 2021, the preliminary purchase price allocation was updated, including related determination of fair value and income tax implications. As a result, we adjusted goodwill to $8.6 million and adjusted contingent consideration to $5.9 million on our balance sheet. In the fiscal fourth quarter of 2022, it was determined that the revenue thresholds would not be met and the remaining balance was adjusted down by $5.9 million. The fair value of the remaining liability for contingent consideration for the acquisition of Haxiot was $0.0 million at September 30, 2023 and 2022. In connection with our acquisition of Ctek, we agreed to make contingent earn-out payments, based upon certain revenue thresholds (see Note 2 to the consolidated financial statements). In the fiscal fourth quarter of 2022, it was determined that the revenue thresholds would not be met and the remaining balance was adjusted down by $0.3 million. The fair value of the remaining liability for contingent consideration for the acquisition of Ctek was $0.0 million at September 30, 2023 and 2022. 6. FAIR VALUE MEASUREMENTS (CONTINUED) The following table presents a reconciliation of the contingent consideration liability measured at fair value on a recurring basis using significant unobservable inputs (Level 3) (in thousands): Year ended September 30, 2023 2022 Fair value at beginning of period $ — $ 6,200 Change in fair value of contingent consideration — (6,200) Fair value at end of period $ — $ — The change in fair value of contingent consideration reflects our estimate of the probability of achieving the relevant targets and is discounted based on our estimated discount rate. Due to the timing of the acquisition, the fair value of the contingent consideration at September 30, 2023 is based on the probability of achieving the specified revenue thresholds for Ctek. As of September 30, 2023, contingent consideration associated with Ctek remains subject to future performance through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INDEBTEDNESS On November 1, 2021, we entered into a second amended and restated credit agreement with BMO Harris Bank N.A. ("BMO"). This agreement provides us with a senior secured credit facility (the "Credit Facility") consisting of a $350 million term loan B secured loan (the “Term Loan Facility”) and a $35 million revolving credit facility (the “Revolving Loan Facility”) with an uncommitted option to increase incremental loans under the Credit Facility, subject to an incremental cap. The Revolving Loan Facility includes a $10 million letter of credit subfacility and $10 million swingline subfacility. Digi may use proceeds of the Revolving Loan Facility in the future for general corporate purposes. This loan replaced our syndicated senior secured credit agreement with BMO that was entered into on March 15, 2021 and replaced the remaining balance of our revolver with this new term loan. This prior agreement provided us with committed credit facilities ("Prior Credit Facility") consisting of a $200 million revolving loan. The debt issuance costs and remaining balance under the Prior Credit Facility totaled $2.3 million at November 1, 2021. Of this amount $1.9 million was written off and included in interest expense upon the entry into the new amendment and $0.4 million is being amortized over the term of the amended loan and reported in interest expense. Digi incurred an additional $11.7 million and $1.7 million in debt issuance costs relating to the November 1, 2021 and December 22, 2021 amendments, respectively. These amounts are being amortized over the term of the amended loan and reported in interest expense. On December 22, 2021, Digi entered into a third amended and restated credit agreement with BMO. Digi refinanced the Term Loan Facility and Revolving Loan Facility under its existing credit agreement entered into on November 1, 2021, but did not receive any additional proceeds from nor modify the amounts of any facilities or subfacilities contained within that credit agreement. Following the December amendment, borrowings under the Term Loan Facility bore interest at a rate based on LIBOR until the discontinuation of LIBOR on June 30, 2023. Following this date, borrowings under the Term Loan Facility are subject to a rate based on the Secured Overnight Financing Rate ("SOFR") with a credit spread adjustment to adjust for the change in reference rate ranging from 0.10% to 0.40%, depending on Digi's interest election. Our interest rate has floor of 0.50% for an interest period of one, three or six months as selected by Digi, reset at the end of the selected interest period plus 5.00% or a base rate plus 4.00%. The base rate is determined by reference to the highest of BMO’s prime rate, the Federal Funds Effective Rate plus 0.50%, or the one-month SOFR for U.S. dollars plus 1.00%. The applicable margin for loans under the Revolving Credit Facility is in a range of 4.00% to 3.75% for SOFR loans and 3.00% to 2.75% for base rate loans, depending on Digi’s consolidated leverage ratio. In addition to paying interest on the outstanding balance under the Credit Facility, we are required to pay a commitment fee on the non-utilized commitments thereunder, which is also reported in interest expense. Digi elected 7. INDEBTEDNESS (CONTINUED) an interest period of one month for the months of December 2021 through April 2022 and a period of six months effective May 1, 2022. Following the expiration of the election on October 31, 2022, Digi elected an interest period of one month, effective on November 1, 2022 and has elected the same periods each subsequent month. Our weighted average interest rate for our Term Loan Facility as of September 30, 2023 was 10.44%. Our weighted average Revolving Loan Facility commitment fee was 0.20% as of September 30, 2023. The Term Loan is payable in quarterly installments, with the balance remaining due on November 2, 2028. The Revolving Loan is due in a lump sum payment at maturity on November 2, 2028, if any amounts are drawn. The fair value of the Term Loan and Revolving Loan approximated carrying value at September 30, 2023. Digi made early payments against the term loan of $18.9 million and $100.0 million in twelve months ended September 30, 2023 and 2022, respectively. The following table is a summary of our long-term indebtedness (in thousands): Year ended September 30, 2023 2022 Term loan $ 213,625 $ 250,000 Less unamortized issuance costs (10,051) (12,029) Less current maturities of long-term debt (15,523) (15,523) Total long-term debt, net of current portion $ 188,051 $ 222,448 The following table is a summary of future maturities of our aggregate long-term debt at September 30, 2023 (in thousands): Fiscal year Amount 2024 $ 17,500 2025 17,500 2026 17,500 2027 17,500 2028 143,625 Total long-term debt $ 213,625 Covenants and Security Interest The agreements governing the Credit Facility contain a number of covenants. Among other thing, these covenants require us to maintain certain financial ratios (net leverage ratio and minimum fixed charge ratio). At September 30, 2023, we were in compliance with our debt covenants. Amounts borrowed under the Credit Facility are secured by substantially all of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12 Months Ended</t>
        </is>
      </c>
    </row>
    <row r="2">
      <c r="B2" s="2" t="inlineStr">
        <is>
          <t>Sep. 30, 2023</t>
        </is>
      </c>
    </row>
    <row r="3">
      <c r="A3" s="3" t="inlineStr">
        <is>
          <t>Product Warranties Disclosures [Abstract]</t>
        </is>
      </c>
      <c r="B3" s="4" t="inlineStr">
        <is>
          <t xml:space="preserve"> </t>
        </is>
      </c>
    </row>
    <row r="4">
      <c r="A4" s="4" t="inlineStr">
        <is>
          <t>PRODUCT WARRANTY OBLIGATION</t>
        </is>
      </c>
      <c r="B4" s="4" t="inlineStr">
        <is>
          <t xml:space="preserve">PRODUCT WARRANTY OBLIGATION The following table summarizes the activity associated with the product warranty accrual (in thousands) and is listed on our consolidated balance sheets within other current liabilities: Year ended September 30, 2023 2022 2021 Balance at beginning of period $ 886 $ 707 $ 942 Warranties accrued 355 537 244 Settlements made (469) (358) (479) Balance at end of period $ 772 $ 886 $ 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our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initial term of twelve months or less are not recorded on our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September 30, 2023 September 30, 2022 Assets Operating leases Operating lease right-of-use assets $ 12,876 $ 15,299 Total lease assets $ 12,876 $ 15,299 Liabilities Operating leases Current portion of operating lease liabilities $ 3,352 $ 3,196 Operating leases Operating lease liabilities 13,989 16,978 Total lease liabilities $ 17,341 $ 20,174 The following were the components of our lease cost which is recorded in both cost of goods sold and selling, general and administrative expense (in thousands): Statement of Operations Location Year ended Year ended Operating lease cost Cost of goods sold and SG&amp;A $ 3,815 $ 3,783 Variable lease cost Cost of goods sold and SG&amp;A 1,332 1,094 Short-term lease cost Cost of goods sold and SG&amp;A 93 109 Total lease cost $ 5,240 $ 4,986 The following table presents supplemental information related to operating leases (in thousands): Year ended Year ended Cash paid for amounts included in the measurement of operating lease liabilities $ 2,965 $ 2,998 Right-of-use assets obtained in exchange for new operating lease liabilities $ 276 $ 2,615 9. LEASES (CONTINUED) September 30, 2023 Weighted average remaining lease term - operating leases 6.5 years Weighted average discount rate - operating leases 4.40 % The table below reconciles the undiscounted cash flows for each of the first five years as well as all the remaining years to the operating lease liabilities recorded on the Consolidated Balance Sheet as of September 30, 2023 (in thousands): Fiscal year Amount 2024 (twelve months) $ 3,999 2025 3,529 2026 3,105 2027 2,040 2028 1,897 Thereafter 5,705 Total future undiscounted lease payments 20,275 Less imputed interest (2,934) Total reported lease liability $ 17,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2021 Restructuring On October 7, 2020, our Board of Directors approved a reorganization of our IoT Products &amp; Services business segment. The restructuring plan aligned the business segment's organization around product lines. Under this plan, we recorded a charge of $0.7 million for employee termination charges and eliminated 19 employment positions primarily in the U.S. during the three months ended December 31, 2020. In the second quarter of fiscal 2021 we recorded an additional $0.2 million related to this restructuring. In the third quarter of fiscal 2021 we recorded an additional $0.1 million related to this restructuring. The charges relating to this restructuring were fully paid during the fourth quarter of fiscal 2021. Below is a summary of the restructuring charges and other activity within the restructuring accrual (in thousands): 2021 Restructuring Employee Termination Costs Total Balance on September 30, 2020 $ — $ — Restructuring charge 995 995 Payments (935) (935) Reversals — — Foreign currency fluctuation (60) (60) Balance on September 30, 202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Disaggregation The following table summarizes our revenue by geographic location of our customers: Year ended September 30, ($ in thousands) 2023 2022 2021 North America, primarily the United States $ 323,714 $ 302,409 $ 227,923 Europe, Middle East &amp; Africa 69,980 53,612 46,024 Rest of world 51,155 32,204 34,685 Total revenue $ 444,849 $ 388,225 $ 308,632 The following table summarizes our revenue by the timing of revenue recognition: Year ended September 30, ($ in thousands) 2023 2022 2021 Transferred at a point in time $ 345,119 $ 302,535 $ 274,960 Transferred over time 99,730 85,690 33,672 Total revenue $ 444,849 $ 388,225 $ 308,632 Contract Balances Contract Related Assets Our contract related assets consist of subscriber assets. Subscriber assets are equipment that we provide to customers pursuant to subscription-based contracts. In these cases, we retain the ownership of the equipment a customer uses and charge the customer subscription fees to receive our end-to-end solutions. The total net book value of subscriber assets of $16.6 million and $16.5 million as of September 30, 2023 and September 30, 2022, respectively, are included in property, equipment and improvements, net. Depreciation expense for these subscriber assets was $3.8 million and $3.2 million for the twelve months ended September 30, 2023 and 2022, respectively. We depreciate the cost of this equipment over its useful life and include these expenses in cost of sales. Contract Assets Contract assets at Digi consist of products and services that have been fulfilled, but for which revenue has not yet been recognized. Our contract asset balances were immaterial as of September 30, 2023 and September 30, 2022. Contract Liabilities The timing of revenue recognition may differ from the timing of invoicing to customers. Customers are invoiced for subscription services on a monthly, quarterly or annual basis. Contract liabilities consist of unearned revenue related to annual or multi-year contracts for subscription services and related implementation fees, as well as product sales that have been invoiced, but not yet fulfilled. Our contract liabilities were $27.9 million and $21.6 million at September 30, 2023 and 2022, respectively. Of the $21.6 million and $15.5 million balances as of September 30, 2022 and 2021, Digi recognized $17.5 million and $13.2 million as revenue in the twelve months ended September 30, 2023 and 2022, respectively. Remaining Performance Obligation As of September 30, 2023, we had approximately $152.5 million of remaining performance obligations on contracts with an original duration of one year or more. We expect to recognize revenue on approximately $88.4 million of remaining performance obligations over the next 12 months. Revenue from the remaining performance obligations we expect to recognize over a range of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12. INCOME TAXES The components of income before income taxes are (in thousands): Year ended September 30, 2023 2022 2021 United States $ 21,149 $ 13,220 $ 5,380 International 3,769 5,408 3,619 Income before income taxes $ 24,918 $ 18,628 $ 8,999 The components of the income tax benefit are (in thousands): Year ended September 30, 2023 2022 2021 Current: Federal $ 9,894 $ 281 $ 1,388 State 1,955 766 242 Foreign 598 1,277 1,678 Deferred: Federal (12,131) (2,982) (3,627) State — — (618) Foreign (168) (97) (430) Income tax (benefit) expense $ 148 $ (755) $ (1,367) Net deferred tax liability consists of (in thousands): As of September 30, 2023 2022 Non-current deferred tax asset $ 4,884 $ — Non-current deferred tax liability (1,812) (9,666) Net deferred tax asset (liability) $ 3,072 $ (9,666) Depreciation and amortization $ (3,362) $ (4,930) Lease asset (2,866) (3,392) Lease liability 3,897 4,497 Inventories 6,407 2,586 Compensation costs 5,559 3,999 Other accruals 9,011 7,413 Tax credit carryforwards 3,867 7,445 Valuation allowance (3,254) (2,976) Identifiable intangible assets (25,276) (24,308) Research and development costs 9,089 — Net deferred tax asset (liability) $ 3,072 $ (9,666) As of September 30, 2023, we had $4.1 million of tax carryforwards (net of reserves) related to state research and development tax credits. We also had $0.6 million of carryforwards consisting of U.S. net operating losses of $0.2 million, non-U.S. net operating losses of $0.2 million and foreign tax credits of $0.2 million. The majority of our state research and development tax credits have a 15-year carryforward period. The majority of our non-U.S. net operating losses and tax credit carryforwards have an unlimited carryforward period. Our valuation allowance for certain U.S. and foreign attributes was $3.3 million at September 30, 2023 and $3.0 million at September 30, 2022. The increase in valuation allowance is primarily the result of additional reserves against state research and development credits. The deferred tax assets realized could vary if there are differences in the timing or amount of future reversals of existing deferred tax liabilities or changes in the amounts of future taxable income. If future taxable income projections are not realized, an additional valuation allowance may be required. This would be reflected as income tax expense at the time that any such change in future taxable income is determined. 12. INCOME TAXES (CONTINUED) The reconciliation of the statutory federal income tax amount to our income tax benefit is (in thousands): Year ended September 30, 2023 2022 2021 Statutory income tax amount $ 5,233 $ 3,912 $ 1,890 Increase (decrease) resulting from: State taxes, net of federal benefits 636 85 319 Transaction costs — 2 60 Employee stock purchase plan 165 98 79 Foreign operations 984 1,552 556 Non-deductible executive compensation 373 291 150 Change in valuation allowance — — (2,187) Capital Loss Expiration — — 2,301 Utilization of research and development tax credits (4,678) (2,780) (3,116) Deferred balance sheet remeasure — — (952) ASU 2016-09 excess stock compensation (1,678) (2,967) (1,131) Contingent consideration — (1,239) 1,212 Changes from provision to return 181 413 (458) Adjustment of tax contingency reserves 238 417 329 U.S. deduction for foreign export sales (1,419) (584) (630) Global intangible low-taxed income — — 33 Other, net 113 45 178 Income tax (benefit) expense $ 148 $ (755) $ (1,367) A reconciliation of the beginning and ending amount of unrecognized tax benefits is (in thousands): Year ended September 30, 2023 2022 2021 Unrecognized tax benefits at beginning of fiscal year $ 3,316 $ 2,908 $ 2,600 Increases related to: Prior year income tax positions 100 — 40 Current year income tax positions 858 524 507 Decreases related to: Prior year income tax positions (159) (21) (155) Settlements — — — Expiration of statute of limitations (953) (95) (84) Unrecognized tax benefits at end of fiscal year $ 3,162 $ 3,316 $ 2,908 The total amount of unrecognized tax benefits ("UTB") at September 30, 2023 that, if recognized, would affect our effective tax rate was $3.2 million. We expect that it is reasonably possible that the total amounts of UTB will decrease by approximately $0.4 million over the next 12 months due to the expiration of various statutes of limitations. Of the $3.2 million of UTB, $2.3 million is included in non-current income taxes payable and $0.9 million is included with non-current deferred tax liabilities on the consolidated balance sheets at September 30, 2023. We recognize interest and penalties related to income tax matters in income tax expense. During fiscal 2023 and 2022, there were insignificant amounts of interest and penalties related to income tax matters in income tax expense. We accrued $0.1 million in interest and penalties related to unrecognized tax benefits as of September 30, 2023 and 2022. These accrued interest and penalties are included in our non-current income taxes payable on our consolidated balance sheets. 12. INCOME TAXES (CONTINUED)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s and results of operations. We file a U.S. federal income tax return and income tax returns in various states and foreign jurisdictions. With few exceptions, we are no longer subject to state and local or non-U.S. income tax examinations by tax authorities. At September 30, 2023, the majority of undistributed foreign earnings were taxed under the one time transition tax and the global intangible low-taxed income ("GILTI") provision of the Tax Cuts and Jobs Act of 2017. Additionally, the previously un-taxed accumulated undistributed foreign earnings from prior fiscal years are still permanently reinvested and, as such, we have not accrued additional U.S. tax. It is our position that the earnings of our foreign subsidiaries are to be reinvested indefinitely to fund current operations and provide for future international expansion opportunities and only repatriate earnings to the extent that U.S. taxes have already been recorded. As of September 30, 2023, we are permanently reinvested with respect to previously non-taxed accumulated earnings in all jurisdictions. Although we have no current need to repatriate historical foreign earnings that have not been taxed in the U.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 we estimate the unrecognized tax liability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Revenue</t>
        </is>
      </c>
      <c r="B4" s="5" t="n">
        <v>444849</v>
      </c>
      <c r="C4" s="5" t="n">
        <v>388225</v>
      </c>
      <c r="D4" s="5" t="n">
        <v>308632</v>
      </c>
    </row>
    <row r="5">
      <c r="A5" s="3" t="inlineStr">
        <is>
          <t>Cost of sales:</t>
        </is>
      </c>
      <c r="B5" s="4" t="inlineStr">
        <is>
          <t xml:space="preserve"> </t>
        </is>
      </c>
      <c r="C5" s="4" t="inlineStr">
        <is>
          <t xml:space="preserve"> </t>
        </is>
      </c>
      <c r="D5" s="4" t="inlineStr">
        <is>
          <t xml:space="preserve"> </t>
        </is>
      </c>
    </row>
    <row r="6">
      <c r="A6" s="4" t="inlineStr">
        <is>
          <t>Amortization</t>
        </is>
      </c>
      <c r="B6" s="6" t="n">
        <v>3962</v>
      </c>
      <c r="C6" s="6" t="n">
        <v>5297</v>
      </c>
      <c r="D6" s="6" t="n">
        <v>4498</v>
      </c>
    </row>
    <row r="7">
      <c r="A7" s="4" t="inlineStr">
        <is>
          <t>Total cost of sales</t>
        </is>
      </c>
      <c r="B7" s="6" t="n">
        <v>192646</v>
      </c>
      <c r="C7" s="6" t="n">
        <v>171939</v>
      </c>
      <c r="D7" s="6" t="n">
        <v>141975</v>
      </c>
    </row>
    <row r="8">
      <c r="A8" s="4" t="inlineStr">
        <is>
          <t>Gross profit</t>
        </is>
      </c>
      <c r="B8" s="6" t="n">
        <v>252203</v>
      </c>
      <c r="C8" s="6" t="n">
        <v>216286</v>
      </c>
      <c r="D8" s="6" t="n">
        <v>166657</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81681</v>
      </c>
      <c r="C10" s="6" t="n">
        <v>70366</v>
      </c>
      <c r="D10" s="6" t="n">
        <v>61909</v>
      </c>
    </row>
    <row r="11">
      <c r="A11" s="4" t="inlineStr">
        <is>
          <t>Research and development</t>
        </is>
      </c>
      <c r="B11" s="6" t="n">
        <v>58648</v>
      </c>
      <c r="C11" s="6" t="n">
        <v>55098</v>
      </c>
      <c r="D11" s="6" t="n">
        <v>46623</v>
      </c>
    </row>
    <row r="12">
      <c r="A12" s="4" t="inlineStr">
        <is>
          <t>General and administrative</t>
        </is>
      </c>
      <c r="B12" s="6" t="n">
        <v>61779</v>
      </c>
      <c r="C12" s="6" t="n">
        <v>58802</v>
      </c>
      <c r="D12" s="6" t="n">
        <v>41825</v>
      </c>
    </row>
    <row r="13">
      <c r="A13" s="4" t="inlineStr">
        <is>
          <t>Change in fair value of contingent consideration</t>
        </is>
      </c>
      <c r="B13" s="6" t="n">
        <v>0</v>
      </c>
      <c r="C13" s="6" t="n">
        <v>-6200</v>
      </c>
      <c r="D13" s="6" t="n">
        <v>5772</v>
      </c>
    </row>
    <row r="14">
      <c r="A14" s="4" t="inlineStr">
        <is>
          <t>Total operating expenses</t>
        </is>
      </c>
      <c r="B14" s="6" t="n">
        <v>202108</v>
      </c>
      <c r="C14" s="6" t="n">
        <v>178066</v>
      </c>
      <c r="D14" s="6" t="n">
        <v>156129</v>
      </c>
    </row>
    <row r="15">
      <c r="A15" s="4" t="inlineStr">
        <is>
          <t>Operating income</t>
        </is>
      </c>
      <c r="B15" s="6" t="n">
        <v>50095</v>
      </c>
      <c r="C15" s="6" t="n">
        <v>38220</v>
      </c>
      <c r="D15" s="6" t="n">
        <v>10528</v>
      </c>
    </row>
    <row r="16">
      <c r="A16" s="3" t="inlineStr">
        <is>
          <t>Other expense, net:</t>
        </is>
      </c>
      <c r="B16" s="4" t="inlineStr">
        <is>
          <t xml:space="preserve"> </t>
        </is>
      </c>
      <c r="C16" s="4" t="inlineStr">
        <is>
          <t xml:space="preserve"> </t>
        </is>
      </c>
      <c r="D16" s="4" t="inlineStr">
        <is>
          <t xml:space="preserve"> </t>
        </is>
      </c>
    </row>
    <row r="17">
      <c r="A17" s="4" t="inlineStr">
        <is>
          <t>Interest expense, net</t>
        </is>
      </c>
      <c r="B17" s="6" t="n">
        <v>-25236</v>
      </c>
      <c r="C17" s="6" t="n">
        <v>-19690</v>
      </c>
      <c r="D17" s="6" t="n">
        <v>-1385</v>
      </c>
    </row>
    <row r="18">
      <c r="A18" s="4" t="inlineStr">
        <is>
          <t>Other income (expense), net</t>
        </is>
      </c>
      <c r="B18" s="6" t="n">
        <v>59</v>
      </c>
      <c r="C18" s="6" t="n">
        <v>98</v>
      </c>
      <c r="D18" s="6" t="n">
        <v>-144</v>
      </c>
    </row>
    <row r="19">
      <c r="A19" s="4" t="inlineStr">
        <is>
          <t>Total other expense, net</t>
        </is>
      </c>
      <c r="B19" s="6" t="n">
        <v>-25177</v>
      </c>
      <c r="C19" s="6" t="n">
        <v>-19592</v>
      </c>
      <c r="D19" s="6" t="n">
        <v>-1529</v>
      </c>
    </row>
    <row r="20">
      <c r="A20" s="4" t="inlineStr">
        <is>
          <t>Income before income taxes</t>
        </is>
      </c>
      <c r="B20" s="6" t="n">
        <v>24918</v>
      </c>
      <c r="C20" s="6" t="n">
        <v>18628</v>
      </c>
      <c r="D20" s="6" t="n">
        <v>8999</v>
      </c>
    </row>
    <row r="21">
      <c r="A21" s="4" t="inlineStr">
        <is>
          <t>Income tax expense (benefit)</t>
        </is>
      </c>
      <c r="B21" s="6" t="n">
        <v>148</v>
      </c>
      <c r="C21" s="6" t="n">
        <v>-755</v>
      </c>
      <c r="D21" s="6" t="n">
        <v>-1367</v>
      </c>
    </row>
    <row r="22">
      <c r="A22" s="4" t="inlineStr">
        <is>
          <t>Net income</t>
        </is>
      </c>
      <c r="B22" s="5" t="n">
        <v>24770</v>
      </c>
      <c r="C22" s="5" t="n">
        <v>19383</v>
      </c>
      <c r="D22" s="5" t="n">
        <v>10366</v>
      </c>
    </row>
    <row r="23">
      <c r="A23" s="3" t="inlineStr">
        <is>
          <t>Net income per common share:</t>
        </is>
      </c>
      <c r="B23" s="4" t="inlineStr">
        <is>
          <t xml:space="preserve"> </t>
        </is>
      </c>
      <c r="C23" s="4" t="inlineStr">
        <is>
          <t xml:space="preserve"> </t>
        </is>
      </c>
      <c r="D23" s="4" t="inlineStr">
        <is>
          <t xml:space="preserve"> </t>
        </is>
      </c>
    </row>
    <row r="24">
      <c r="A24" s="4" t="inlineStr">
        <is>
          <t>Basic</t>
        </is>
      </c>
      <c r="B24" s="7" t="n">
        <v>0.6899999999999999</v>
      </c>
      <c r="C24" s="7" t="n">
        <v>0.55</v>
      </c>
      <c r="D24" s="7" t="n">
        <v>0.32</v>
      </c>
    </row>
    <row r="25">
      <c r="A25" s="3" t="inlineStr">
        <is>
          <t>Diluted net income per common share:</t>
        </is>
      </c>
      <c r="B25" s="4" t="inlineStr">
        <is>
          <t xml:space="preserve"> </t>
        </is>
      </c>
      <c r="C25" s="4" t="inlineStr">
        <is>
          <t xml:space="preserve"> </t>
        </is>
      </c>
      <c r="D25" s="4" t="inlineStr">
        <is>
          <t xml:space="preserve"> </t>
        </is>
      </c>
    </row>
    <row r="26">
      <c r="A26" s="4" t="inlineStr">
        <is>
          <t>Diluted</t>
        </is>
      </c>
      <c r="B26" s="7" t="n">
        <v>0.67</v>
      </c>
      <c r="C26" s="7" t="n">
        <v>0.54</v>
      </c>
      <c r="D26" s="7" t="n">
        <v>0.31</v>
      </c>
    </row>
    <row r="27">
      <c r="A27" s="3" t="inlineStr">
        <is>
          <t>Weighted average common shares:</t>
        </is>
      </c>
      <c r="B27" s="4" t="inlineStr">
        <is>
          <t xml:space="preserve"> </t>
        </is>
      </c>
      <c r="C27" s="4" t="inlineStr">
        <is>
          <t xml:space="preserve"> </t>
        </is>
      </c>
      <c r="D27" s="4" t="inlineStr">
        <is>
          <t xml:space="preserve"> </t>
        </is>
      </c>
    </row>
    <row r="28">
      <c r="A28" s="4" t="inlineStr">
        <is>
          <t>Basic (shares)</t>
        </is>
      </c>
      <c r="B28" s="6" t="n">
        <v>35820000</v>
      </c>
      <c r="C28" s="6" t="n">
        <v>35031000</v>
      </c>
      <c r="D28" s="6" t="n">
        <v>32111000</v>
      </c>
    </row>
    <row r="29">
      <c r="A29" s="4" t="inlineStr">
        <is>
          <t>Diluted (shares)</t>
        </is>
      </c>
      <c r="B29" s="6" t="n">
        <v>36869000</v>
      </c>
      <c r="C29" s="6" t="n">
        <v>35995000</v>
      </c>
      <c r="D29" s="6" t="n">
        <v>33394000</v>
      </c>
    </row>
    <row r="30">
      <c r="A30" s="4" t="inlineStr">
        <is>
          <t>Produc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331162</v>
      </c>
      <c r="C32" s="5" t="n">
        <v>290170</v>
      </c>
      <c r="D32" s="5" t="n">
        <v>265805</v>
      </c>
    </row>
    <row r="33">
      <c r="A33" s="3" t="inlineStr">
        <is>
          <t>Cost of sales:</t>
        </is>
      </c>
      <c r="B33" s="4" t="inlineStr">
        <is>
          <t xml:space="preserve"> </t>
        </is>
      </c>
      <c r="C33" s="4" t="inlineStr">
        <is>
          <t xml:space="preserve"> </t>
        </is>
      </c>
      <c r="D33" s="4" t="inlineStr">
        <is>
          <t xml:space="preserve"> </t>
        </is>
      </c>
    </row>
    <row r="34">
      <c r="A34" s="4" t="inlineStr">
        <is>
          <t>Cost of sales</t>
        </is>
      </c>
      <c r="B34" s="6" t="n">
        <v>161451</v>
      </c>
      <c r="C34" s="6" t="n">
        <v>140615</v>
      </c>
      <c r="D34" s="6" t="n">
        <v>124065</v>
      </c>
    </row>
    <row r="35">
      <c r="A35" s="4" t="inlineStr">
        <is>
          <t>Servic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113687</v>
      </c>
      <c r="C37" s="6" t="n">
        <v>98055</v>
      </c>
      <c r="D37" s="6" t="n">
        <v>42827</v>
      </c>
    </row>
    <row r="38">
      <c r="A38" s="3" t="inlineStr">
        <is>
          <t>Cost of sales:</t>
        </is>
      </c>
      <c r="B38" s="4" t="inlineStr">
        <is>
          <t xml:space="preserve"> </t>
        </is>
      </c>
      <c r="C38" s="4" t="inlineStr">
        <is>
          <t xml:space="preserve"> </t>
        </is>
      </c>
      <c r="D38" s="4" t="inlineStr">
        <is>
          <t xml:space="preserve"> </t>
        </is>
      </c>
    </row>
    <row r="39">
      <c r="A39" s="4" t="inlineStr">
        <is>
          <t>Cost of sales</t>
        </is>
      </c>
      <c r="B39" s="5" t="n">
        <v>27233</v>
      </c>
      <c r="C39" s="5" t="n">
        <v>26027</v>
      </c>
      <c r="D39" s="5" t="n">
        <v>134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Stockholders' Equity Note Disclosure</t>
        </is>
      </c>
      <c r="B4" s="4" t="inlineStr">
        <is>
          <t>STOCKHOLDERS' EQUITY Public Offering of Common Stock During March 2021 we sold 4,025,000 shares of our common stock at a public offering price of $19.50 per share. The shares offered were registered pursuant to a registration statement that we filed with the Securities and Exchange Commission. We received net proceeds of $73.8 million, net of transaction expenses of $0.3 million related to the public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4. STOCK-BASED COMPENSATION Stock-based awards granted in 2023 were granted under the amended and restated 2021 Omnibus Incentive Plan (the "2021 Plan"). Shares subject to awards under the 2021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The 2021 Plan authorizes the issuance of up to 3,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1 Plan typically vest over a four seven one four three 14. STOCK-BASED COMPENSATION (CONTINUED) Stock-based awards granted in 2022 and 2021 were granted under the 2021 Plan before amendments were made to increase the number of authorized shares. There were no other material changes to the plan made in the amendments. Cash received from the exercise of stock options was $3.9 million, $9.5 million and $8.5 million for the year ended September 30, 2023, 2022 and 2021, respectively. Our stock option plans allow the net exercise of options. Shares with a value of $0.2 million and $4.3 million were forfeited to satisfy tax withholding for the year ended September 30, 2023 and 2022, respectively. No amount was forfeited in fiscal 2021.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23, 2022 and 2021 our employees forfeited 106,012, 102,392 and 116,195 shares, respectively in order to satisfy $4.1 million, $2.4 million and $2.1 million, respectively, of withholding tax obligations related to stock-based compensation, pursuant to terms of awards under our board and shareholder-approved compensation plans. We sponsor an Employee Stock Purchase Plan, as amended and restated as of December 10, 2019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month offering period. The most recent amendments to the Purchase Plan, ratified by our stockholders on January 29, 2020, increased the total number of shares to 3,425,000 that may be purchased under the plan. Employee contributions to the Purchase Plan were $2.3 million, $1.5 million and $1.2 million in fiscal 2023, 2022 and 2021, respectively. Pursuant to the Purchase Plan, 82,621, 80,225, and 78,644 shares of common stock were issued to employees during fiscal 2023, 2022 and 2021, respectively. Shares are issued under the Purchase Plan from treasury stock. As of September 30, 2023, 470,227 shares of common stock were available for future issuances under the Purchase Plan. Stock-based compensation expense is included in the consolidated results of operations as (in thousands): Year ended September 30, 2023 2022 2021 Cost of sales $ 628 $ 466 $ 371 Sales and marketing 4,107 2,503 2,069 Research and development 1,777 1,236 1,032 General and administrative 6,774 4,373 4,663 Stock-based compensation before income taxes 13,286 8,578 8,135 Income tax benefit (2,840) (1,819) (1,755) Stock-based compensation after income taxes $ 10,446 $ 6,759 $ 6,380 14. STOCK-BASED COMPENSATION (CONTINUED) Stock Options Below is a summary of our stock options as of September 30, 2023 and changes during the twelve months then ended (in thousands, except per common share amounts): Options Outstanding Weighted Average Exercise Price Weighted Average Contractual Term (in years) Aggregate Intrinsic Value (1) Balance on September 30, 2022 1,790 $17.29 Granted 66 40.59 Exercised (262) 13.69 Forfeited / Canceled (41) 20.24 Balance on September 30, 2023 1,553 $18.52 3.89 $ 14,167 Exercisable on September 30, 2023 1,062 $16.24 3.37 $ 11,451 (1) The aggregate intrinsic value represents the total pre-tax intrinsic value, based on our closing stock price of $27.00 as of September 30, 2023,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23, 2022 and 2021 was $5.2 million, $20.3 million and $6.5 million, respectively. The table below shows the weighted average fair value, which was determined based upon the fair value of each option on the grant date utilizing the Black-Scholes option-pricing model and the related assumptions: Year ended September 30, 2023 2022 2021 Weighted average per option grant date fair value $ 19.87 $ 10.37 $ 6.97 Assumptions used for option grants: Risk free interest rate 3.50% - 4.15% 1.25% - 3.00% 0.51% - 1.04% Expected term 6.00 years 6.00 years 6.00 years Expected volatility 46% 45% - 46% 44% - 46% Weighted average volatility 46% 46% 45% Expected dividend yield 0%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September 30, 2023, the total unrecognized compensation cost related to non-vested stock-based compensation arrangements was $4.9 million. The related weighted average period over which this cost is expected to be recognized was approximately 1.6 years. 14. STOCK-BASED COMPENSATION (CONTINUED) As of September 30, 2023,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9.03 - $11.87 295 2.16 $ 11.37 288 $ 11.38 $12.48 - $16.75 325 3.59 $ 15.35 262 $ 15.10 $17.10 - $17.94 365 3.39 $ 17.65 312 $ 17.70 $18.20 - $21.53 273 5.23 $ 20.86 105 $ 20.90 $23.46 - $33.53 230 5.11 $ 24.44 95 $ 24.27 $35.84 - $40.66 48 6.17 $ 40.51 — $ — $41.16 - $41.16 17 6.12 $ 41.16 — $ — $9.03 - $41.16 1,553 3.90 $ 18.52 1,062 $ 16.24 The total grant date fair value of shares vested was $4.5 million, $3.0 million and $2.6 million in each of fiscal 2023, 2022 and 2021, respectively. Non-vested Stock Units The following table presents a summary of our non-vested restricted stock units as of September 30, 2023 and changes during the twelve months then ended (in thousands, except per common share amounts): RSUs PSUs Number of Awards Weighted Average Grant Date Fair Value Number of Awards Weighted Average Grant Date Fair Value Nonvested on September 30, 2022 742 $ 19.14 27 $ 22.69 Granted 463 $ 39.96 113 $ 40.66 Vested (296) $ 17.49 (5) $ 22.93 Canceled (63) $ 26.65 — $ — Nonvested on September 30, 2023 846 $ 30.56 135 $ 3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We currently have a savings and profit sharing plan pursuant to Section 401(k) of the Internal Revenue Code, whereby eligible employees may contribute up to 25% of their pre-tax earnings subject to certain limits under law.We provide a match of 100% on the first 3% of each employee’s bi-weekly contribution and a 50% match on the next 2% of each employee’s bi-weekly contribution.  The employer matching contribution was reinstated for all employees after a suspension effective May 3, 2020 and ending on December 31, 2020 in the United States and Canada.  We provided matching contributions of $3.4 million for fiscal 2023, $3.1 million for fiscal 2022 and $2.4 million for fiscal 2021.  In addition, we may make contributions to the plan at the discretion of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eases We lease certain of our buildings and equipment under noncancelable lease agreements. Please refer to Note 9 to our consolidated financial statements for additional information. Litigation In November 2018, DimOnOff Inc., a company headquartered in Quebec City, Quebec, Canada ("DimOnOff"), which sells control systems in the building automation and street lighting markets sued us and a former distributor from whom DimOnOff purchased certain Digi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d damages of just over CAD 1.0 million . During the second quarter of fiscal 2021, the lawsuit was settled and no payment will be made by us. However, we will be providing DimOnOff reduced product pricing on a limited number of products for an amount substantially lower than what was claimed in the lawsuit. Data Logger Solutions, LLC ("Data Loggers") brought suit in Delaware Superior Court against us and our subsidiary Digi SmartSense, LLC in October, 2020. The suit alleges that Data Loggers has not been paid certain commissions it believes it is owed and will continue to be owed under a Reseller Agreement entered between Data Loggers and TempAlert. SmartSense is the successor of interest of TempAlert and terminated the Reseller Agreement in 2019. Data Loggers claims it is entitled to actual, speculative and punitive damages in connection with its allegations. Digi and SmartSense have made counterclaims against Data Loggers for breach of contract. Each party has submitted a motion for summary judgement in this case and a hearing is scheduled for January 2024. Pending a decision on each party’s summary judgement motion, a trial presently is scheduled to commence in February 2024. We believe we have strong defenses against the allegations asserted by Data Loggers. We intend to defend the matter vigorously; however, there can be no assurance that we will be successful in such defense. We are unable to estimate the total costs to defend the matter or the potential liability to us in the event that we are not successful in our defense. In addition to the matters discussed above, in the normal course of business, we are presently, and expect in the future to be, subject to various claims and litigation with third parties such as non-practicing intellectual property entities as well as customers, vendors and/or employees.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23 $ 2,976 $ 278 $ — $ — $ 3,254 September 30, 2022 $ 2,186 $ 790 $ — $ — $ 2,976 September 30, 2021 $ 4,372 $ (2,186) $ — $ — $ 2,186 Reserve for future credit returns and pricing adjustments September 30, 2023 $ 1,131 $ 20,205 $ — $ 20,025 $ 1,311 September 30, 2022 $ 930 $ 17,087 $ — $ 16,886 $ 1,131 September 30, 2021 $ 1,476 $ 15,477 $ — $ 16,023 $ 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our accounts and the accounts of our wholly-owned subsidiaries.  All intercompany accounts and transactions have been eliminated in consolidation.  Certain reclassifications have been made to the prior year's consolidated financial statements to conform to the current year presentation.</t>
        </is>
      </c>
    </row>
    <row r="5">
      <c r="A5" s="4" t="inlineStr">
        <is>
          <t>Accounting Estimates</t>
        </is>
      </c>
      <c r="B5" s="4" t="inlineStr">
        <is>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6">
      <c r="A6" s="4" t="inlineStr">
        <is>
          <t>Cash Equivalents</t>
        </is>
      </c>
      <c r="B6" s="4" t="inlineStr">
        <is>
          <t>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t>
        </is>
      </c>
    </row>
    <row r="7">
      <c r="A7" s="4" t="inlineStr">
        <is>
          <t>Accounts Receivable</t>
        </is>
      </c>
      <c r="B7" s="4" t="inlineStr">
        <is>
          <t xml:space="preserve">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 . The following table presents a reconciliation of the allowance for credit losses (in thousands): Year ended September 30, 2023 2022 Balance at beginning of period $ 3,285 $ 3,934 Additions 1,134 1,475 Uncollectible accounts charged to allowance, net of recoveries (2,726) (2,124) Balance at end of period $ 1,693 $ 3,285 </t>
        </is>
      </c>
    </row>
    <row r="8">
      <c r="A8" s="4" t="inlineStr">
        <is>
          <t>Inventories</t>
        </is>
      </c>
      <c r="B8" s="4" t="inlineStr">
        <is>
          <t>InventoriesInventories are valued at the lower of cost or net realizable value using the first-in, first-out ("FIFO") method.  Appropriate consideration is given to deterioration, obsolescence and other factors in evaluating net realizable value.</t>
        </is>
      </c>
    </row>
    <row r="9">
      <c r="A9" s="4" t="inlineStr">
        <is>
          <t>Property, Equipment and Improvements, Net</t>
        </is>
      </c>
      <c r="B9" s="4" t="inlineStr">
        <is>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t>
        </is>
      </c>
    </row>
    <row r="10">
      <c r="A10" s="4" t="inlineStr">
        <is>
          <t>Identifiable Intangible Assets</t>
        </is>
      </c>
      <c r="B10" s="4" t="inlineStr">
        <is>
          <t>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20.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t>
        </is>
      </c>
    </row>
    <row r="11">
      <c r="A11" s="4" t="inlineStr">
        <is>
          <t>Goodwill</t>
        </is>
      </c>
      <c r="B11" s="4" t="inlineStr">
        <is>
          <t>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segments: our IoT Products &amp; Services segment and our IoT Solutions segment (see Note 4 to the consolidated financial statements). Effective with the reorganization announcement on October 7, 2020 (see Note 10 ), our IoT Products &amp; Services business is structured to include four reporting units under the IoT Products &amp; Services segment, each with a reporting manager: Cellular Routers, Console Servers, OEM Solutions and Infrastructure Management. Following our acquisition of Ventus in the first fiscal quarter of 2022, IoT Solutions is comprised of two reporting units: Ventus and SmartSense by Digi. We have six reporting units that have been tested individually for impairment. Due to the reorganization on October 7, 2020 (see Note 10 ), we performed an interim impairment test in addition to our annual test as of June 30, 2021. Our goodwill impairment tests as of June 30, 2023, June 30,2022, June 30, 2021 and October 7, 2020 indicated no impairment (see Note 3 ). During the fourth quarter of fiscal 2023, we assessed various qualitative factors to determine whether or not an additional goodwill impairment assessment was required as of September 30, 2023, and we concluded that no additional impairment assessment was required.</t>
        </is>
      </c>
    </row>
    <row r="12">
      <c r="A12" s="4" t="inlineStr">
        <is>
          <t>Contingent Consideration</t>
        </is>
      </c>
      <c r="B12" s="4" t="inlineStr">
        <is>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1. SUMMARY OF SIGNIFICANT ACCOUNTING POLICIES (CONTINUED)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is>
      </c>
    </row>
    <row r="13">
      <c r="A13" s="4" t="inlineStr">
        <is>
          <t>Warranties</t>
        </is>
      </c>
      <c r="B13" s="4" t="inlineStr">
        <is>
          <t>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is>
      </c>
    </row>
    <row r="14">
      <c r="A14" s="4" t="inlineStr">
        <is>
          <t>Treasury stock</t>
        </is>
      </c>
      <c r="B14" s="4" t="inlineStr">
        <is>
          <t>Treasury Stock We record treasury stock at cost. Treasury stock may be acquired from employees for tax withholding purposes related to vesting of restricted stock unit awards as part of our stock-based compensation program and issued pursuant to the Employee Stock Purchase Plan.</t>
        </is>
      </c>
    </row>
    <row r="15">
      <c r="A15" s="4" t="inlineStr">
        <is>
          <t>Revenue Recognition</t>
        </is>
      </c>
      <c r="B15" s="4" t="inlineStr">
        <is>
          <t>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Equipment Revenue and Associated Installation Fees Our hardware product revenue is derived primarily from the sale of wired and wireless hardware products to our distributors and OEM customers. Product revenue generally is recognized upon shipment of the product to a customer. Sales to authorized domestic distributors and 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1. SUMMARY OF SIGNIFICANT ACCOUNTING POLICIES (CONTINUED) Equipment revenue from SmartSense by Digi and Ventus within our IoT Solutions segment is recognized upon shipment of the equipment to a customer. Installation service charges from these sales are recorded when the product is installed. Subscription and Support Services Revenue Our SmartSense by Digi and Ventus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Digi Remote Manager,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as invoiced for fixed-fee contracts. Contracts with Multiple Performance Obligations From time to time we have contracts from customers with multiple performance obligations. Our hardware products may be combined with our Digi Remote Manager PaaS offering as well as other support services in an individual contract. Our SmartSense by Digi ®</t>
        </is>
      </c>
    </row>
    <row r="16">
      <c r="A16" s="4" t="inlineStr">
        <is>
          <t>Research and Development</t>
        </is>
      </c>
      <c r="B16" s="4" t="inlineStr">
        <is>
          <t>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is>
      </c>
    </row>
    <row r="17">
      <c r="A17" s="4" t="inlineStr">
        <is>
          <t>Income Taxes</t>
        </is>
      </c>
      <c r="B17"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8">
      <c r="A18" s="4" t="inlineStr">
        <is>
          <t>Stock-Based Compensation</t>
        </is>
      </c>
      <c r="B18" s="4" t="inlineStr">
        <is>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is>
      </c>
    </row>
    <row r="19">
      <c r="A19" s="4" t="inlineStr">
        <is>
          <t>Foreign Currency Translation</t>
        </is>
      </c>
      <c r="B19" s="4" t="inlineStr">
        <is>
          <t>Foreign Currency Translation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3, 2022 and 2021 there were net transaction gains (losses) of $0.0 million, $0.1 million and $(0.1) million, respectively that were recorded in other income, net.  We manage our net asset or net liability position for U.S. dollar accounts in our foreign locations to reduce our foreign currency risk.  We have not implemented a formal hedging strategy.</t>
        </is>
      </c>
    </row>
    <row r="20">
      <c r="A20" s="4" t="inlineStr">
        <is>
          <t>Comprehensive Income</t>
        </is>
      </c>
      <c r="B20" s="4" t="inlineStr">
        <is>
          <t>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t>
        </is>
      </c>
    </row>
    <row r="21">
      <c r="A21" s="4" t="inlineStr">
        <is>
          <t>Net Income Per Common Share</t>
        </is>
      </c>
      <c r="B21" s="4" t="inlineStr">
        <is>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Year ended September 30, 2023 2022 2021 Numerator: Net income $ 24,770 $ 19,383 $ 10,366 Denominator: Denominator basic net income per common share — weighted average shares outstanding 35,820 35,031 32,111 Effect of dilutive securities: Stock options and restricted stock units 1,049 964 1,283 Denominator diluted net income per common share — adjusted weighted average shares 36,869 35,995 33,394 Net income per common share, basic $ 0.69 $ 0.55 $ 0.32 Net income per common share, diluted $ 0.67 $ 0.54 $ 0.31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For the years ended September 30, 2023, 2022 and 2021, such excluded stock options were 395,190, 647,181 and 1,122,1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a reconciliation of the allowance for credit losses (in thousands): Year ended September 30, 2023 2022 Balance at beginning of period $ 3,285 $ 3,934 Additions 1,134 1,475 Uncollectible accounts charged to allowance, net of recoveries (2,726) (2,124) Balance at end of period $ 1,693 $ 3,285 </t>
        </is>
      </c>
    </row>
    <row r="5">
      <c r="A5" s="4" t="inlineStr">
        <is>
          <t>Schedule of Calculation of Numerator and Denominator in Earnings Per Share</t>
        </is>
      </c>
      <c r="B5" s="4" t="inlineStr">
        <is>
          <t xml:space="preserve">The following table is a reconciliation of the numerators and denominators in the net income per common share calculations (in thousands, except per common share data): Year ended September 30, 2023 2022 2021 Numerator: Net income $ 24,770 $ 19,383 $ 10,366 Denominator: Denominator basic net income per common share — weighted average shares outstanding 35,820 35,031 32,111 Effect of dilutive securities: Stock options and restricted stock units 1,049 964 1,283 Denominator diluted net income per common share — adjusted weighted average shares 36,869 35,995 33,394 Net income per common share, basic $ 0.69 $ 0.55 $ 0.32 Net income per common share, diluted $ 0.67 $ 0.54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s [Abstract]</t>
        </is>
      </c>
      <c r="B3" s="4" t="inlineStr">
        <is>
          <t xml:space="preserve"> </t>
        </is>
      </c>
    </row>
    <row r="4">
      <c r="A4" s="4" t="inlineStr">
        <is>
          <t>Business Acquisition, Pro Forma Information</t>
        </is>
      </c>
      <c r="B4" s="4" t="inlineStr">
        <is>
          <t>The following consolidated pro forma information is presented as if the acquisition had occurred on October 1, 2020 (in thousands): Year ended September 30, 2022 2021 Net sales $ 393,290 $ 360,820 Net income (loss) $ 14,274 $ (2,701)</t>
        </is>
      </c>
    </row>
    <row r="5">
      <c r="A5" s="4" t="inlineStr">
        <is>
          <t>Schedule of Recognized Identified Assets Acquired and Liabilities Assumed</t>
        </is>
      </c>
      <c r="B5" s="4" t="inlineStr">
        <is>
          <t xml:space="preserve">The following table summarizes the fair values of Ventus assets acquired and liabilities assumed as of the acquisition date (in thousands): Cash $ 350,000 Fair value of net tangible assets acquired $ 20,365 Identifiable intangible assets: Customer relationships 179,000 Purchased and core technology 16,000 Trademarks 16,000 Goodwill 118,635 Total $ 350,000 The following table summarizes the fair values of Haxiot assets acquired, net of $50 thousand of cash acquired, and liabilities assumed as of the acquisition date (in thousands). Cash $ 7,096 Contingent consideration 5,900 Total $ 12,996 Fair value of net tangible assets acquired $ 86 Identifiable intangible assets: Customer relationships 3,900 Purchased and core technology 1,050 Trademarks 500 Deferred tax liability on identifiable intangible assets (1,145) Goodwill 8,605 Total $ 12,996 The following table summarizes the fair values of Ctek assets acquired and liabilities assumed as of the acquisition date (in thousands). Cash $ 12,012 Contingent consideration 300 Working capital adjustment 422 Total $ 12,734 Fair value of net tangible assets acquired $ 397 Identifiable intangible assets: Customer relationships 5,100 Purchased and core technology 1,300 Trademarks 70 Backlog 1,000 Goodwill 4,867 Total $ 12,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Amortizable Identifiable Intangible Assets</t>
        </is>
      </c>
      <c r="B4" s="4" t="inlineStr">
        <is>
          <t xml:space="preserve">Amortizable identifiable intangible assets, net as of September 30, 2023 and 2022 were comprised of the following (in thousands): September 30, 2023 September 30, 2022 Gross Accum. Net Gross Accum. Net Purchased and core technology $ 85,032 $ (59,833) $ 25,199 $ 85,016 $ (55,854) $ 29,162 License agreements 112 (112) — 112 (112) — Patents and trademarks 39,957 (19,888) 20,069 39,711 (17,666) 22,045 Customer relationships 309,196 (77,380) 231,816 309,212 (58,355) 250,857 Non-compete agreements 600 (600) — 600 (600) — Order backlog 1,000 (1,000) — 1,000 (1,000) — Total $ 435,897 $ (158,813) $ 277,084 $ 435,651 $ (133,587) $ 302,064 </t>
        </is>
      </c>
    </row>
    <row r="5">
      <c r="A5" s="4" t="inlineStr">
        <is>
          <t>Schedule of Amortization Expense</t>
        </is>
      </c>
      <c r="B5" s="4" t="inlineStr">
        <is>
          <t xml:space="preserve">Amortization expense for fiscal years 2023, 2022 and 2021 was as follows (in thousands): Fiscal year Total 2023 $ 25,226 2022 $ 27,195 2021 $ 16,534 </t>
        </is>
      </c>
    </row>
    <row r="6">
      <c r="A6" s="4" t="inlineStr">
        <is>
          <t>Schedule of Estimated Future Amortization Expense Related to Identifiable Intangible Assets</t>
        </is>
      </c>
      <c r="B6" s="4" t="inlineStr">
        <is>
          <t xml:space="preserve">Estimated amortization expense for the next five fiscal years is as follows (in thousands): Fiscal year Total 2024 (twelve months) $ 25,232 2025 $ 21,776 2026 $ 21,544 2027 $ 20,593 2028 $ 20,411 </t>
        </is>
      </c>
    </row>
    <row r="7">
      <c r="A7" s="4" t="inlineStr">
        <is>
          <t>Schedule of Changes in Carrying Amount of Goodwill</t>
        </is>
      </c>
      <c r="B7" s="4" t="inlineStr">
        <is>
          <t xml:space="preserve">The changes in the carrying amount of goodwill by reportable segments are (in thousands): IoT IoT Total Balance on September 30, 2021 $ 175,180 $ 50,342 $ 225,522 Acquisitions — 118,635 118,635 Adjustments 186 (631) (445) Foreign currency translation adjustment (2,435) (800) (3,235) Balance on September 30, 2022 $ 172,931 $ 167,546 $ 340,477 Foreign currency translation adjustment 1,026 90 1,116 Balance on September 30, 2023 $ 173,957 $ 167,636 $ 341,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Major Customers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ummary operating results for each of our segments were as follows (in thousands): Year ended September 30, 2023 2022 2021 Revenue IoT Products &amp; Services $ 345,680 $ 297,645 $ 264,173 IoT Solutions 99,169 90,580 44,459 Total revenue $ 444,849 $ 388,225 $ 308,632 Gross Profit IoT Products &amp; Services $ 187,958 $ 160,117 $ 144,472 IoT Solutions 64,245 56,169 22,185 Total gross profit $ 252,203 $ 216,286 $ 166,657 Operating Income (loss) IoT Products &amp; Services $ 51,157 $ 41,562 $ 18,212 IoT Solutions (1,062) (3,342) (7,684) Total operating income $ 50,095 $ 38,220 $ 10,528 Depreciation and Amortization IoT Products &amp; Services $ 12,544 $ 13,974 $ 13,109 IoT Solutions 19,432 19,865 7,768 Total depreciation and amortization $ 31,976 $ 33,839 $ 20,877 </t>
        </is>
      </c>
    </row>
    <row r="5">
      <c r="A5" s="4" t="inlineStr">
        <is>
          <t>Payments to Acquire Property, Plant and Equipment by Segment</t>
        </is>
      </c>
      <c r="B5" s="4" t="inlineStr">
        <is>
          <t>Total expended for property, plant and equipment was as follows (in thousands): Year ended September 30, 2023 2022 2021 IoT Products &amp; Services $ 588 $ 1,952 $ 2,257 IoT Solutions* 3,510 22 — Total expended for property, plant and equipment $ 4,098 $ 1,974 $ 2,257 * Excluded from this amount is $3.9 million, $6.2 million and $1.8 million of transfers of inventory to property plant and equipment for subscriber assets for the year ended September 30, 2023, 2022 and 2021, respectively.</t>
        </is>
      </c>
    </row>
    <row r="6">
      <c r="A6" s="4" t="inlineStr">
        <is>
          <t>Schedule of Total Assets by Segment</t>
        </is>
      </c>
      <c r="B6" s="4" t="inlineStr">
        <is>
          <t>Total assets for each of our segments were as follows (in thousands): As of September 30, 2023 2022 IoT Products &amp; Services $ 384,018 $ 390,128 IoT Solutions 419,820 428,867 Unallocated* 31,693 34,900 Total assets $ 835,531 $ 853,895 *Unallocated consists of cash and cash equivalents.</t>
        </is>
      </c>
    </row>
    <row r="7">
      <c r="A7" s="4" t="inlineStr">
        <is>
          <t>Schedule of Net Property, Equipment and Improvements by Geographical Location</t>
        </is>
      </c>
      <c r="B7" s="4" t="inlineStr">
        <is>
          <t xml:space="preserve">Net property, equipment and improvements by geographic location were as follows (in thousands): As of September 30, 2023 2022 United States $ 28,631 $ 27,205 International, primarily Europe 477 389 Total net property, equipment and improvements $ 29,108 $ 27,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770</v>
      </c>
      <c r="C4" s="5" t="n">
        <v>19383</v>
      </c>
      <c r="D4" s="5" t="n">
        <v>1036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957</v>
      </c>
      <c r="C6" s="6" t="n">
        <v>-3308</v>
      </c>
      <c r="D6" s="6" t="n">
        <v>1071</v>
      </c>
    </row>
    <row r="7">
      <c r="A7" s="4" t="inlineStr">
        <is>
          <t>Other comprehensive (loss) income, net of tax</t>
        </is>
      </c>
      <c r="B7" s="6" t="n">
        <v>-957</v>
      </c>
      <c r="C7" s="6" t="n">
        <v>-3308</v>
      </c>
      <c r="D7" s="6" t="n">
        <v>1071</v>
      </c>
    </row>
    <row r="8">
      <c r="A8" s="4" t="inlineStr">
        <is>
          <t>Comprehensive income</t>
        </is>
      </c>
      <c r="B8" s="5" t="n">
        <v>23813</v>
      </c>
      <c r="C8" s="5" t="n">
        <v>16075</v>
      </c>
      <c r="D8" s="5" t="n">
        <v>114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12 Months Ended</t>
        </is>
      </c>
    </row>
    <row r="2">
      <c r="B2" s="2" t="inlineStr">
        <is>
          <t>Sep. 30, 2023</t>
        </is>
      </c>
    </row>
    <row r="3">
      <c r="A3" s="3" t="inlineStr">
        <is>
          <t>Selected Balance Sheet Data [Abstract]</t>
        </is>
      </c>
      <c r="B3" s="4" t="inlineStr">
        <is>
          <t xml:space="preserve"> </t>
        </is>
      </c>
    </row>
    <row r="4">
      <c r="A4" s="4" t="inlineStr">
        <is>
          <t>Schedule of Selected Balance Sheet Data</t>
        </is>
      </c>
      <c r="B4" s="4" t="inlineStr">
        <is>
          <t xml:space="preserve">SELECTED BALANCE SHEET DATA The following table shows selected balance sheet data (in thousands): As of September 30, 2023 2022 Accounts receivable, net: Accounts receivable $ 61,880 $ 58,967 Less allowance for credit losses 1,693 3,285 Less reserve for future credit returns and pricing adjustments 4,190 5,232 Total accounts receivable, net $ 55,997 $ 50,450 Inventories: Raw materials $ 29,974 $ 39,189 Work in process 66 592 Finished goods 44,356 33,442 Total inventories $ 74,396 $ 73,223 Property, equipment and improvements, net: Land $ 570 $ 520 Buildings 2,338 2,338 Improvements 11,703 9,365 Equipment 17,909 17,990 Purchased software 5,143 4,297 Furniture and fixtures 2,459 2,148 Subscriber assets 28,532 24,636 Total property, equipment and improvements, gross 68,654 61,294 Less accumulated depreciation and amortization 39,546 33,700 Total property, equipment and improvements, net $ 29,108 $ 27,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presents a reconciliation of the contingent consideration liability measured at fair value on a recurring basis using significant unobservable inputs (Level 3) (in thousands): Year ended September 30, 2023 2022 Fair value at beginning of period $ — $ 6,200 Change in fair value of contingent consideration — (6,200) Fair value at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The following table is a summary of our long-term indebtedness (in thousands): Year ended September 30, 2023 2022 Term loan $ 213,625 $ 250,000 Less unamortized issuance costs (10,051) (12,029) Less current maturities of long-term debt (15,523) (15,523) Total long-term debt, net of current portion $ 188,051 $ 222,448 </t>
        </is>
      </c>
    </row>
    <row r="5">
      <c r="A5" s="4" t="inlineStr">
        <is>
          <t>Schedule of Maturities of Long-term Debt [Table Text Block]</t>
        </is>
      </c>
      <c r="B5" s="4" t="inlineStr">
        <is>
          <t xml:space="preserve">The following table is a summary of future maturities of our aggregate long-term debt at September 30, 2023 (in thousands): Fiscal year Amount 2024 $ 17,500 2025 17,500 2026 17,500 2027 17,500 2028 143,625 Total long-term debt $ 213,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12 Months Ended</t>
        </is>
      </c>
    </row>
    <row r="2">
      <c r="B2" s="2" t="inlineStr">
        <is>
          <t>Sep. 30, 2023</t>
        </is>
      </c>
    </row>
    <row r="3">
      <c r="A3" s="3" t="inlineStr">
        <is>
          <t>Product Warranties Disclosures [Abstract]</t>
        </is>
      </c>
      <c r="B3" s="4" t="inlineStr">
        <is>
          <t xml:space="preserve"> </t>
        </is>
      </c>
    </row>
    <row r="4">
      <c r="A4" s="4" t="inlineStr">
        <is>
          <t>Schedule of Product Warranty Accrual</t>
        </is>
      </c>
      <c r="B4" s="4" t="inlineStr">
        <is>
          <t xml:space="preserve">The following table summarizes the activity associated with the product warranty accrual (in thousands) and is listed on our consolidated balance sheets within other current liabilities: Year ended September 30, 2023 2022 2021 Balance at beginning of period $ 886 $ 707 $ 942 Warranties accrued 355 537 244 Settlements made (469) (358) (479) Balance at end of period $ 772 $ 886 $ 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pplemental Balance Sheet Information</t>
        </is>
      </c>
      <c r="B4" s="4" t="inlineStr">
        <is>
          <t xml:space="preserve">The following table shows the supplemental balance sheet information related to our leases (in thousands): Balance Sheet Location September 30, 2023 September 30, 2022 Assets Operating leases Operating lease right-of-use assets $ 12,876 $ 15,299 Total lease assets $ 12,876 $ 15,299 Liabilities Operating leases Current portion of operating lease liabilities $ 3,352 $ 3,196 Operating leases Operating lease liabilities 13,989 16,978 Total lease liabilities $ 17,341 $ 20,174 </t>
        </is>
      </c>
    </row>
    <row r="5">
      <c r="A5" s="4" t="inlineStr">
        <is>
          <t>Components of Lease Cost</t>
        </is>
      </c>
      <c r="B5" s="4" t="inlineStr">
        <is>
          <t xml:space="preserve">The following were the components of our lease cost which is recorded in both cost of goods sold and selling, general and administrative expense (in thousands): Statement of Operations Location Year ended Year ended Operating lease cost Cost of goods sold and SG&amp;A $ 3,815 $ 3,783 Variable lease cost Cost of goods sold and SG&amp;A 1,332 1,094 Short-term lease cost Cost of goods sold and SG&amp;A 93 109 Total lease cost $ 5,240 $ 4,986 </t>
        </is>
      </c>
    </row>
    <row r="6">
      <c r="A6" s="4" t="inlineStr">
        <is>
          <t>Supplemental Disclosures Leases</t>
        </is>
      </c>
      <c r="B6" s="4" t="inlineStr">
        <is>
          <t>The following table presents supplemental information related to operating leases (in thousands): Year ended Year ended Cash paid for amounts included in the measurement of operating lease liabilities $ 2,965 $ 2,998 Right-of-use assets obtained in exchange for new operating lease liabilities $ 276 $ 2,615 9. LEASES (CONTINUED) September 30, 2023 Weighted average remaining lease term - operating leases 6.5 years Weighted average discount rate - operating leases 4.40 %</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solidated Balance Sheet as of September 30, 2023 (in thousands): Fiscal year Amount 2024 (twelve months) $ 3,999 2025 3,529 2026 3,105 2027 2,040 2028 1,897 Thereafter 5,705 Total future undiscounted lease payments 20,275 Less imputed interest (2,934) Total reported lease liability $ 17,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Reserve</t>
        </is>
      </c>
      <c r="B4" s="4" t="inlineStr">
        <is>
          <t xml:space="preserve">Below is a summary of the restructuring charges and other activity within the restructuring accrual (in thousands): 2021 Restructuring Employee Termination Costs Total Balance on September 30, 2020 $ — $ — Restructuring charge 995 995 Payments (935) (935) Reversals — — Foreign currency fluctuation (60) (60) Balance on September 30, 202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geographic location of our customers: Year ended September 30, ($ in thousands) 2023 2022 2021 North America, primarily the United States $ 323,714 $ 302,409 $ 227,923 Europe, Middle East &amp; Africa 69,980 53,612 46,024 Rest of world 51,155 32,204 34,685 Total revenue $ 444,849 $ 388,225 $ 308,632 The following table summarizes our revenue by the timing of revenue recognition: Year ended September 30, ($ in thousands) 2023 2022 2021 Transferred at a point in time $ 345,119 $ 302,535 $ 274,960 Transferred over time 99,730 85,690 33,672 Total revenue $ 444,849 $ 388,225 $ 308,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es</t>
        </is>
      </c>
      <c r="B4" s="4" t="inlineStr">
        <is>
          <t xml:space="preserve">The components of income before income taxes are (in thousands): Year ended September 30, 2023 2022 2021 United States $ 21,149 $ 13,220 $ 5,380 International 3,769 5,408 3,619 Income before income taxes $ 24,918 $ 18,628 $ 8,999 </t>
        </is>
      </c>
    </row>
    <row r="5">
      <c r="A5" s="4" t="inlineStr">
        <is>
          <t>Schedule of Components of Income Tax Provision</t>
        </is>
      </c>
      <c r="B5" s="4" t="inlineStr">
        <is>
          <t>The components of the income tax benefit are (in thousands): Year ended September 30, 2023 2022 2021 Current: Federal $ 9,894 $ 281 $ 1,388 State 1,955 766 242 Foreign 598 1,277 1,678 Deferred: Federal (12,131) (2,982) (3,627) State — — (618) Foreign (168) (97) (430) Income tax (benefit) expense $ 148 $ (755) $ (1,367)</t>
        </is>
      </c>
    </row>
    <row r="6">
      <c r="A6" s="4" t="inlineStr">
        <is>
          <t>Schedule of Net Deferred Tax Asset</t>
        </is>
      </c>
      <c r="B6" s="4" t="inlineStr">
        <is>
          <t>Net deferred tax liability consists of (in thousands): As of September 30, 2023 2022 Non-current deferred tax asset $ 4,884 $ — Non-current deferred tax liability (1,812) (9,666) Net deferred tax asset (liability) $ 3,072 $ (9,666) Depreciation and amortization $ (3,362) $ (4,930) Lease asset (2,866) (3,392) Lease liability 3,897 4,497 Inventories 6,407 2,586 Compensation costs 5,559 3,999 Other accruals 9,011 7,413 Tax credit carryforwards 3,867 7,445 Valuation allowance (3,254) (2,976) Identifiable intangible assets (25,276) (24,308) Research and development costs 9,089 — Net deferred tax asset (liability) $ 3,072 $ (9,666)</t>
        </is>
      </c>
    </row>
    <row r="7">
      <c r="A7" s="4" t="inlineStr">
        <is>
          <t>Schedule of Effective Income Tax Rate Reconciliation</t>
        </is>
      </c>
      <c r="B7" s="4" t="inlineStr">
        <is>
          <t>The reconciliation of the statutory federal income tax amount to our income tax benefit is (in thousands): Year ended September 30, 2023 2022 2021 Statutory income tax amount $ 5,233 $ 3,912 $ 1,890 Increase (decrease) resulting from: State taxes, net of federal benefits 636 85 319 Transaction costs — 2 60 Employee stock purchase plan 165 98 79 Foreign operations 984 1,552 556 Non-deductible executive compensation 373 291 150 Change in valuation allowance — — (2,187) Capital Loss Expiration — — 2,301 Utilization of research and development tax credits (4,678) (2,780) (3,116) Deferred balance sheet remeasure — — (952) ASU 2016-09 excess stock compensation (1,678) (2,967) (1,131) Contingent consideration — (1,239) 1,212 Changes from provision to return 181 413 (458) Adjustment of tax contingency reserves 238 417 329 U.S. deduction for foreign export sales (1,419) (584) (630) Global intangible low-taxed income — — 33 Other, net 113 45 178 Income tax (benefit) expense $ 148 $ (755) $ (1,367)</t>
        </is>
      </c>
    </row>
    <row r="8">
      <c r="A8" s="4" t="inlineStr">
        <is>
          <t>Schedule of Unrecognized Tax Benefits</t>
        </is>
      </c>
      <c r="B8" s="4" t="inlineStr">
        <is>
          <t xml:space="preserve">A reconciliation of the beginning and ending amount of unrecognized tax benefits is (in thousands): Year ended September 30, 2023 2022 2021 Unrecognized tax benefits at beginning of fiscal year $ 3,316 $ 2,908 $ 2,600 Increases related to: Prior year income tax positions 100 — 40 Current year income tax positions 858 524 507 Decreases related to: Prior year income tax positions (159) (21) (155) Settlements — — — Expiration of statute of limitations (953) (95) (84) Unrecognized tax benefits at end of fiscal year $ 3,162 $ 3,316 $ 2,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results of operations as (in thousands): Year ended September 30, 2023 2022 2021 Cost of sales $ 628 $ 466 $ 371 Sales and marketing 4,107 2,503 2,069 Research and development 1,777 1,236 1,032 General and administrative 6,774 4,373 4,663 Stock-based compensation before income taxes 13,286 8,578 8,135 Income tax benefit (2,840) (1,819) (1,755) Stock-based compensation after income taxes $ 10,446 $ 6,759 $ 6,380 </t>
        </is>
      </c>
    </row>
    <row r="5">
      <c r="A5" s="4" t="inlineStr">
        <is>
          <t>Schedule of Stock Option Activity</t>
        </is>
      </c>
      <c r="B5" s="4" t="inlineStr">
        <is>
          <t xml:space="preserve">Below is a summary of our stock options as of September 30, 2023 and changes during the twelve months then ended (in thousands, except per common share amounts): Options Outstanding Weighted Average Exercise Price Weighted Average Contractual Term (in years) Aggregate Intrinsic Value (1) Balance on September 30, 2022 1,790 $17.29 Granted 66 40.59 Exercised (262) 13.69 Forfeited / Canceled (41) 20.24 Balance on September 30, 2023 1,553 $18.52 3.89 $ 14,167 Exercisable on September 30, 2023 1,062 $16.24 3.37 $ 11,451 </t>
        </is>
      </c>
    </row>
    <row r="6">
      <c r="A6" s="4" t="inlineStr">
        <is>
          <t>Schedule of Valuation Assumptions</t>
        </is>
      </c>
      <c r="B6" s="4" t="inlineStr">
        <is>
          <t>The table below shows the weighted average fair value, which was determined based upon the fair value of each option on the grant date utilizing the Black-Scholes option-pricing model and the related assumptions: Year ended September 30, 2023 2022 2021 Weighted average per option grant date fair value $ 19.87 $ 10.37 $ 6.97 Assumptions used for option grants: Risk free interest rate 3.50% - 4.15% 1.25% - 3.00% 0.51% - 1.04% Expected term 6.00 years 6.00 years 6.00 years Expected volatility 46% 45% - 46% 44% - 46% Weighted average volatility 46% 46% 45% Expected dividend yield 0% 0% 0%</t>
        </is>
      </c>
    </row>
    <row r="7">
      <c r="A7" s="4" t="inlineStr">
        <is>
          <t>Schedule of Weighted Average Exercise Price Range and Remaining Contractual Life</t>
        </is>
      </c>
      <c r="B7" s="4" t="inlineStr">
        <is>
          <t xml:space="preserve">As of September 30, 2023,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9.03 - $11.87 295 2.16 $ 11.37 288 $ 11.38 $12.48 - $16.75 325 3.59 $ 15.35 262 $ 15.10 $17.10 - $17.94 365 3.39 $ 17.65 312 $ 17.70 $18.20 - $21.53 273 5.23 $ 20.86 105 $ 20.90 $23.46 - $33.53 230 5.11 $ 24.44 95 $ 24.27 $35.84 - $40.66 48 6.17 $ 40.51 — $ — $41.16 - $41.16 17 6.12 $ 41.16 — $ — $9.03 - $41.16 1,553 3.90 $ 18.52 1,062 $ 16.24 </t>
        </is>
      </c>
    </row>
    <row r="8">
      <c r="A8" s="4" t="inlineStr">
        <is>
          <t>Schedule of Nonvested Restricted Stock Units</t>
        </is>
      </c>
      <c r="B8" s="4" t="inlineStr">
        <is>
          <t xml:space="preserve">The following table presents a summary of our non-vested restricted stock units as of September 30, 2023 and changes during the twelve months then ended (in thousands, except per common share amounts): RSUs PSUs Number of Awards Weighted Average Grant Date Fair Value Number of Awards Weighted Average Grant Date Fair Value Nonvested on September 30, 2022 742 $ 19.14 27 $ 22.69 Granted 463 $ 39.96 113 $ 40.66 Vested (296) $ 17.49 (5) $ 22.93 Canceled (63) $ 26.65 — $ — Nonvested on September 30, 2023 846 $ 30.56 135 $ 3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Credit Losses) (Details) - USD ($) $ in Thousands</t>
        </is>
      </c>
      <c r="B1" s="2" t="inlineStr">
        <is>
          <t>12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3285</v>
      </c>
      <c r="C4" s="5" t="n">
        <v>3934</v>
      </c>
    </row>
    <row r="5">
      <c r="A5" s="4" t="inlineStr">
        <is>
          <t>Additions</t>
        </is>
      </c>
      <c r="B5" s="6" t="n">
        <v>1134</v>
      </c>
      <c r="C5" s="6" t="n">
        <v>1475</v>
      </c>
    </row>
    <row r="6">
      <c r="A6" s="4" t="inlineStr">
        <is>
          <t>Uncollectible accounts charged to allowance, net of recoveries</t>
        </is>
      </c>
      <c r="B6" s="6" t="n">
        <v>-2726</v>
      </c>
      <c r="C6" s="6" t="n">
        <v>-2124</v>
      </c>
    </row>
    <row r="7">
      <c r="A7" s="4" t="inlineStr">
        <is>
          <t>Balance at end of period</t>
        </is>
      </c>
      <c r="B7" s="5" t="n">
        <v>1693</v>
      </c>
      <c r="C7" s="5" t="n">
        <v>3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1693</v>
      </c>
      <c r="C3" s="5" t="n">
        <v>34900</v>
      </c>
    </row>
    <row r="4">
      <c r="A4" s="4" t="inlineStr">
        <is>
          <t>Accounts receivable, net</t>
        </is>
      </c>
      <c r="B4" s="6" t="n">
        <v>55997</v>
      </c>
      <c r="C4" s="6" t="n">
        <v>50450</v>
      </c>
    </row>
    <row r="5">
      <c r="A5" s="4" t="inlineStr">
        <is>
          <t>Inventories</t>
        </is>
      </c>
      <c r="B5" s="6" t="n">
        <v>74396</v>
      </c>
      <c r="C5" s="6" t="n">
        <v>73223</v>
      </c>
    </row>
    <row r="6">
      <c r="A6" s="4" t="inlineStr">
        <is>
          <t>Deferred tax assets</t>
        </is>
      </c>
      <c r="B6" s="6" t="n">
        <v>0</v>
      </c>
      <c r="C6" s="6" t="n">
        <v>3764</v>
      </c>
    </row>
    <row r="7">
      <c r="A7" s="4" t="inlineStr">
        <is>
          <t>Other current assets</t>
        </is>
      </c>
      <c r="B7" s="6" t="n">
        <v>4112</v>
      </c>
      <c r="C7" s="6" t="n">
        <v>3871</v>
      </c>
    </row>
    <row r="8">
      <c r="A8" s="4" t="inlineStr">
        <is>
          <t>Total current assets</t>
        </is>
      </c>
      <c r="B8" s="6" t="n">
        <v>166198</v>
      </c>
      <c r="C8" s="6" t="n">
        <v>166208</v>
      </c>
    </row>
    <row r="9">
      <c r="A9" s="4" t="inlineStr">
        <is>
          <t>Property, equipment and improvements, net</t>
        </is>
      </c>
      <c r="B9" s="6" t="n">
        <v>29108</v>
      </c>
      <c r="C9" s="6" t="n">
        <v>27594</v>
      </c>
    </row>
    <row r="10">
      <c r="A10" s="4" t="inlineStr">
        <is>
          <t>Identifiable intangible assets, net</t>
        </is>
      </c>
      <c r="B10" s="6" t="n">
        <v>277084</v>
      </c>
      <c r="C10" s="6" t="n">
        <v>302064</v>
      </c>
    </row>
    <row r="11">
      <c r="A11" s="4" t="inlineStr">
        <is>
          <t>Goodwill</t>
        </is>
      </c>
      <c r="B11" s="6" t="n">
        <v>341593</v>
      </c>
      <c r="C11" s="6" t="n">
        <v>340477</v>
      </c>
    </row>
    <row r="12">
      <c r="A12" s="4" t="inlineStr">
        <is>
          <t>Deferred tax assets</t>
        </is>
      </c>
      <c r="B12" s="6" t="n">
        <v>4884</v>
      </c>
      <c r="C12" s="6" t="n">
        <v>0</v>
      </c>
    </row>
    <row r="13">
      <c r="A13" s="4" t="inlineStr">
        <is>
          <t>Operating lease right-of-use assets</t>
        </is>
      </c>
      <c r="B13" s="6" t="n">
        <v>12876</v>
      </c>
      <c r="C13" s="6" t="n">
        <v>15299</v>
      </c>
    </row>
    <row r="14">
      <c r="A14" s="4" t="inlineStr">
        <is>
          <t>Other non-current assets</t>
        </is>
      </c>
      <c r="B14" s="6" t="n">
        <v>3788</v>
      </c>
      <c r="C14" s="6" t="n">
        <v>2253</v>
      </c>
    </row>
    <row r="15">
      <c r="A15" s="4" t="inlineStr">
        <is>
          <t>Total assets</t>
        </is>
      </c>
      <c r="B15" s="6" t="n">
        <v>835531</v>
      </c>
      <c r="C15" s="6" t="n">
        <v>853895</v>
      </c>
    </row>
    <row r="16">
      <c r="A16" s="3" t="inlineStr">
        <is>
          <t>Current liabilities:</t>
        </is>
      </c>
      <c r="B16" s="4" t="inlineStr">
        <is>
          <t xml:space="preserve"> </t>
        </is>
      </c>
      <c r="C16" s="4" t="inlineStr">
        <is>
          <t xml:space="preserve"> </t>
        </is>
      </c>
    </row>
    <row r="17">
      <c r="A17" s="4" t="inlineStr">
        <is>
          <t>Current portion of long-term debt</t>
        </is>
      </c>
      <c r="B17" s="6" t="n">
        <v>15523</v>
      </c>
      <c r="C17" s="6" t="n">
        <v>15523</v>
      </c>
    </row>
    <row r="18">
      <c r="A18" s="4" t="inlineStr">
        <is>
          <t>Accounts payable</t>
        </is>
      </c>
      <c r="B18" s="6" t="n">
        <v>17148</v>
      </c>
      <c r="C18" s="6" t="n">
        <v>32373</v>
      </c>
    </row>
    <row r="19">
      <c r="A19" s="4" t="inlineStr">
        <is>
          <t>Taxes Payable</t>
        </is>
      </c>
      <c r="B19" s="6" t="n">
        <v>1116</v>
      </c>
      <c r="C19" s="6" t="n">
        <v>96</v>
      </c>
    </row>
    <row r="20">
      <c r="A20" s="4" t="inlineStr">
        <is>
          <t>Accrued compensation</t>
        </is>
      </c>
      <c r="B20" s="6" t="n">
        <v>16427</v>
      </c>
      <c r="C20" s="6" t="n">
        <v>14576</v>
      </c>
    </row>
    <row r="21">
      <c r="A21" s="4" t="inlineStr">
        <is>
          <t>Unearned revenue</t>
        </is>
      </c>
      <c r="B21" s="6" t="n">
        <v>25274</v>
      </c>
      <c r="C21" s="6" t="n">
        <v>19803</v>
      </c>
    </row>
    <row r="22">
      <c r="A22" s="4" t="inlineStr">
        <is>
          <t>Current portion of operating lease liabilities</t>
        </is>
      </c>
      <c r="B22" s="6" t="n">
        <v>3352</v>
      </c>
      <c r="C22" s="6" t="n">
        <v>3196</v>
      </c>
    </row>
    <row r="23">
      <c r="A23" s="4" t="inlineStr">
        <is>
          <t>Other current liabilities</t>
        </is>
      </c>
      <c r="B23" s="6" t="n">
        <v>7138</v>
      </c>
      <c r="C23" s="6" t="n">
        <v>10940</v>
      </c>
    </row>
    <row r="24">
      <c r="A24" s="4" t="inlineStr">
        <is>
          <t>Total current liabilities</t>
        </is>
      </c>
      <c r="B24" s="6" t="n">
        <v>85978</v>
      </c>
      <c r="C24" s="6" t="n">
        <v>96507</v>
      </c>
    </row>
    <row r="25">
      <c r="A25" s="4" t="inlineStr">
        <is>
          <t>Income taxes payable</t>
        </is>
      </c>
      <c r="B25" s="6" t="n">
        <v>2308</v>
      </c>
      <c r="C25" s="6" t="n">
        <v>2441</v>
      </c>
    </row>
    <row r="26">
      <c r="A26" s="4" t="inlineStr">
        <is>
          <t>Deferred tax liabilities</t>
        </is>
      </c>
      <c r="B26" s="6" t="n">
        <v>1812</v>
      </c>
      <c r="C26" s="6" t="n">
        <v>9666</v>
      </c>
    </row>
    <row r="27">
      <c r="A27" s="4" t="inlineStr">
        <is>
          <t>Long-term Debt</t>
        </is>
      </c>
      <c r="B27" s="6" t="n">
        <v>188051</v>
      </c>
      <c r="C27" s="6" t="n">
        <v>222448</v>
      </c>
    </row>
    <row r="28">
      <c r="A28" s="4" t="inlineStr">
        <is>
          <t>Operating lease liabilities</t>
        </is>
      </c>
      <c r="B28" s="6" t="n">
        <v>13989</v>
      </c>
      <c r="C28" s="6" t="n">
        <v>16978</v>
      </c>
    </row>
    <row r="29">
      <c r="A29" s="4" t="inlineStr">
        <is>
          <t>Other non-current liabilities</t>
        </is>
      </c>
      <c r="B29" s="6" t="n">
        <v>2905</v>
      </c>
      <c r="C29" s="6" t="n">
        <v>4342</v>
      </c>
    </row>
    <row r="30">
      <c r="A30" s="4" t="inlineStr">
        <is>
          <t>Total liabilities</t>
        </is>
      </c>
      <c r="B30" s="6" t="n">
        <v>295043</v>
      </c>
      <c r="C30" s="6" t="n">
        <v>352382</v>
      </c>
    </row>
    <row r="31">
      <c r="A31" s="4" t="inlineStr">
        <is>
          <t>Commitments and Contingencies (see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2,000,000 shares authorized; none issued and outstanding</t>
        </is>
      </c>
      <c r="B33" s="6" t="n">
        <v>0</v>
      </c>
      <c r="C33" s="6" t="n">
        <v>0</v>
      </c>
    </row>
    <row r="34">
      <c r="A34" s="4" t="inlineStr">
        <is>
          <t>Common stock, $.01 par value; 60,000,000 shares authorized; 42,501,150 and 41,950,732 shares issued</t>
        </is>
      </c>
      <c r="B34" s="6" t="n">
        <v>425</v>
      </c>
      <c r="C34" s="6" t="n">
        <v>420</v>
      </c>
    </row>
    <row r="35">
      <c r="A35" s="4" t="inlineStr">
        <is>
          <t>Additional paid-in capital</t>
        </is>
      </c>
      <c r="B35" s="6" t="n">
        <v>403735</v>
      </c>
      <c r="C35" s="6" t="n">
        <v>385244</v>
      </c>
    </row>
    <row r="36">
      <c r="A36" s="4" t="inlineStr">
        <is>
          <t>Retained earnings</t>
        </is>
      </c>
      <c r="B36" s="6" t="n">
        <v>224845</v>
      </c>
      <c r="C36" s="6" t="n">
        <v>200075</v>
      </c>
    </row>
    <row r="37">
      <c r="A37" s="4" t="inlineStr">
        <is>
          <t>Accumulated other comprehensive loss</t>
        </is>
      </c>
      <c r="B37" s="6" t="n">
        <v>-27011</v>
      </c>
      <c r="C37" s="6" t="n">
        <v>-26054</v>
      </c>
    </row>
    <row r="38">
      <c r="A38" s="4" t="inlineStr">
        <is>
          <t>Treasury stock, at cost, 6,436,204 and 6,412,812 shares</t>
        </is>
      </c>
      <c r="B38" s="6" t="n">
        <v>-61506</v>
      </c>
      <c r="C38" s="6" t="n">
        <v>-58172</v>
      </c>
    </row>
    <row r="39">
      <c r="A39" s="4" t="inlineStr">
        <is>
          <t>Total stockholders’ equity</t>
        </is>
      </c>
      <c r="B39" s="6" t="n">
        <v>540488</v>
      </c>
      <c r="C39" s="6" t="n">
        <v>501513</v>
      </c>
    </row>
    <row r="40">
      <c r="A40" s="4" t="inlineStr">
        <is>
          <t>Total liabilities and stockholders’ equity</t>
        </is>
      </c>
      <c r="B40" s="5" t="n">
        <v>835531</v>
      </c>
      <c r="C40" s="5" t="n">
        <v>853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Equipment and Improvements, Net) (Details)</t>
        </is>
      </c>
      <c r="B1" s="2" t="inlineStr">
        <is>
          <t>Sep. 30, 2023</t>
        </is>
      </c>
    </row>
    <row r="2">
      <c r="A2" s="4" t="inlineStr">
        <is>
          <t>Furniture and fixtures, purchases software and other equipment | Minimum</t>
        </is>
      </c>
      <c r="B2" s="4" t="inlineStr">
        <is>
          <t xml:space="preserve"> </t>
        </is>
      </c>
    </row>
    <row r="3">
      <c r="A3" s="3" t="inlineStr">
        <is>
          <t>Property, Plant and Equipment [Line Items]</t>
        </is>
      </c>
      <c r="B3" s="4" t="inlineStr">
        <is>
          <t xml:space="preserve"> </t>
        </is>
      </c>
    </row>
    <row r="4">
      <c r="A4" s="4" t="inlineStr">
        <is>
          <t>Property, equipment and improvements depreciation life</t>
        </is>
      </c>
      <c r="B4" s="4" t="inlineStr">
        <is>
          <t>3 years</t>
        </is>
      </c>
    </row>
    <row r="5">
      <c r="A5" s="4" t="inlineStr">
        <is>
          <t>Furniture and fixtures, purchases software and other equipment | Maximum</t>
        </is>
      </c>
      <c r="B5" s="4" t="inlineStr">
        <is>
          <t xml:space="preserve"> </t>
        </is>
      </c>
    </row>
    <row r="6">
      <c r="A6" s="3" t="inlineStr">
        <is>
          <t>Property, Plant and Equipment [Line Items]</t>
        </is>
      </c>
      <c r="B6" s="4" t="inlineStr">
        <is>
          <t xml:space="preserve"> </t>
        </is>
      </c>
    </row>
    <row r="7">
      <c r="A7" s="4" t="inlineStr">
        <is>
          <t>Property, equipment and improvements depreciation life</t>
        </is>
      </c>
      <c r="B7" s="4" t="inlineStr">
        <is>
          <t>10 years</t>
        </is>
      </c>
    </row>
    <row r="8">
      <c r="A8" s="4" t="inlineStr">
        <is>
          <t>Building Improvements and buildings | Minimum</t>
        </is>
      </c>
      <c r="B8" s="4" t="inlineStr">
        <is>
          <t xml:space="preserve"> </t>
        </is>
      </c>
    </row>
    <row r="9">
      <c r="A9" s="3" t="inlineStr">
        <is>
          <t>Property, Plant and Equipment [Line Items]</t>
        </is>
      </c>
      <c r="B9" s="4" t="inlineStr">
        <is>
          <t xml:space="preserve"> </t>
        </is>
      </c>
    </row>
    <row r="10">
      <c r="A10" s="4" t="inlineStr">
        <is>
          <t>Property, equipment and improvements depreciation life</t>
        </is>
      </c>
      <c r="B10" s="4" t="inlineStr">
        <is>
          <t>10 years</t>
        </is>
      </c>
    </row>
    <row r="11">
      <c r="A11" s="4" t="inlineStr">
        <is>
          <t>Building Improvements and buildings | Maximum</t>
        </is>
      </c>
      <c r="B11" s="4" t="inlineStr">
        <is>
          <t xml:space="preserve"> </t>
        </is>
      </c>
    </row>
    <row r="12">
      <c r="A12" s="3" t="inlineStr">
        <is>
          <t>Property, Plant and Equipment [Line Items]</t>
        </is>
      </c>
      <c r="B12" s="4" t="inlineStr">
        <is>
          <t xml:space="preserve"> </t>
        </is>
      </c>
    </row>
    <row r="13">
      <c r="A13" s="4" t="inlineStr">
        <is>
          <t>Property, equipment and improvements depreciation life</t>
        </is>
      </c>
      <c r="B13" s="4" t="inlineStr">
        <is>
          <t>3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dentifiable Intangible Assets) (Details)</t>
        </is>
      </c>
      <c r="B1" s="2" t="inlineStr">
        <is>
          <t>Sep. 30,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20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Goodwill) (Details)</t>
        </is>
      </c>
      <c r="B1" s="2" t="inlineStr">
        <is>
          <t>12 Months Ended</t>
        </is>
      </c>
    </row>
    <row r="2">
      <c r="B2" s="2" t="inlineStr">
        <is>
          <t>Sep. 30, 2023 segment</t>
        </is>
      </c>
    </row>
    <row r="3">
      <c r="A3" s="3" t="inlineStr">
        <is>
          <t>Goodwill [Line Items]</t>
        </is>
      </c>
      <c r="B3" s="4" t="inlineStr">
        <is>
          <t xml:space="preserve"> </t>
        </is>
      </c>
    </row>
    <row r="4">
      <c r="A4" s="4" t="inlineStr">
        <is>
          <t>Number of reportable segments</t>
        </is>
      </c>
      <c r="B4" s="6" t="n">
        <v>2</v>
      </c>
    </row>
    <row r="5">
      <c r="A5" s="4" t="inlineStr">
        <is>
          <t>Number of operating segments</t>
        </is>
      </c>
      <c r="B5" s="6" t="n">
        <v>6</v>
      </c>
    </row>
    <row r="6">
      <c r="A6" s="4" t="inlineStr">
        <is>
          <t>IoT Solutions</t>
        </is>
      </c>
      <c r="B6" s="4" t="inlineStr">
        <is>
          <t xml:space="preserve"> </t>
        </is>
      </c>
    </row>
    <row r="7">
      <c r="A7" s="3" t="inlineStr">
        <is>
          <t>Goodwill [Line Items]</t>
        </is>
      </c>
      <c r="B7" s="4" t="inlineStr">
        <is>
          <t xml:space="preserve"> </t>
        </is>
      </c>
    </row>
    <row r="8">
      <c r="A8" s="4" t="inlineStr">
        <is>
          <t>Number of operating segments</t>
        </is>
      </c>
      <c r="B8" s="6" t="n">
        <v>2</v>
      </c>
    </row>
    <row r="9">
      <c r="A9" s="4" t="inlineStr">
        <is>
          <t>IoT Products &amp; Services</t>
        </is>
      </c>
      <c r="B9" s="4" t="inlineStr">
        <is>
          <t xml:space="preserve"> </t>
        </is>
      </c>
    </row>
    <row r="10">
      <c r="A10" s="3" t="inlineStr">
        <is>
          <t>Goodwill [Line Items]</t>
        </is>
      </c>
      <c r="B10" s="4" t="inlineStr">
        <is>
          <t xml:space="preserve"> </t>
        </is>
      </c>
    </row>
    <row r="11">
      <c r="A11" s="4" t="inlineStr">
        <is>
          <t>Number of operating segments</t>
        </is>
      </c>
      <c r="B11"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Sep. 30, 2023</t>
        </is>
      </c>
    </row>
    <row r="3">
      <c r="A3" s="3" t="inlineStr">
        <is>
          <t>Accounting Policies [Abstract]</t>
        </is>
      </c>
      <c r="B3" s="4" t="inlineStr">
        <is>
          <t xml:space="preserve"> </t>
        </is>
      </c>
    </row>
    <row r="4">
      <c r="A4" s="4" t="inlineStr">
        <is>
          <t>Warranty period products, minimum</t>
        </is>
      </c>
      <c r="B4" s="4" t="inlineStr">
        <is>
          <t>1 year</t>
        </is>
      </c>
    </row>
    <row r="5">
      <c r="A5" s="4" t="inlineStr">
        <is>
          <t>Warranty period products, maximum</t>
        </is>
      </c>
      <c r="B5" s="4" t="inlineStr">
        <is>
          <t>5 years</t>
        </is>
      </c>
    </row>
    <row r="6">
      <c r="A6" s="4" t="inlineStr">
        <is>
          <t>Warranty period software</t>
        </is>
      </c>
      <c r="B6"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Subscription and Circulation</t>
        </is>
      </c>
      <c r="B1" s="2" t="inlineStr">
        <is>
          <t>12 Months Ended</t>
        </is>
      </c>
    </row>
    <row r="2">
      <c r="B2" s="2" t="inlineStr">
        <is>
          <t>Sep. 30, 2023</t>
        </is>
      </c>
    </row>
    <row r="3">
      <c r="A3" s="4" t="inlineStr">
        <is>
          <t>Minimum</t>
        </is>
      </c>
      <c r="B3" s="4" t="inlineStr">
        <is>
          <t xml:space="preserve"> </t>
        </is>
      </c>
    </row>
    <row r="4">
      <c r="A4" s="4" t="inlineStr">
        <is>
          <t>Customer With Contract, Length Of Contract</t>
        </is>
      </c>
      <c r="B4" s="4" t="inlineStr">
        <is>
          <t>1 year</t>
        </is>
      </c>
    </row>
    <row r="5">
      <c r="A5" s="4" t="inlineStr">
        <is>
          <t>Maximum</t>
        </is>
      </c>
      <c r="B5" s="4" t="inlineStr">
        <is>
          <t xml:space="preserve"> </t>
        </is>
      </c>
    </row>
    <row r="6">
      <c r="A6" s="4" t="inlineStr">
        <is>
          <t>Customer With Contract, Length Of Contract</t>
        </is>
      </c>
      <c r="B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net transaction gains (losses)</t>
        </is>
      </c>
      <c r="B4" s="5" t="n">
        <v>0</v>
      </c>
      <c r="C4" s="8" t="n">
        <v>0.1</v>
      </c>
      <c r="D4" s="8"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Common Share) (Details) - USD ($) $ / shares in Units, $ in Thousand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4770</v>
      </c>
      <c r="C4" s="5" t="n">
        <v>19383</v>
      </c>
      <c r="D4" s="5" t="n">
        <v>10366</v>
      </c>
    </row>
    <row r="5">
      <c r="A5" s="4" t="inlineStr">
        <is>
          <t>Denominator for basic net income per common share — weighted average shares outstanding</t>
        </is>
      </c>
      <c r="B5" s="6" t="n">
        <v>35820000</v>
      </c>
      <c r="C5" s="6" t="n">
        <v>35031000</v>
      </c>
      <c r="D5" s="6" t="n">
        <v>32111000</v>
      </c>
    </row>
    <row r="6">
      <c r="A6" s="3" t="inlineStr">
        <is>
          <t>Effect of dilutive securities:</t>
        </is>
      </c>
      <c r="B6" s="4" t="inlineStr">
        <is>
          <t xml:space="preserve"> </t>
        </is>
      </c>
      <c r="C6" s="4" t="inlineStr">
        <is>
          <t xml:space="preserve"> </t>
        </is>
      </c>
      <c r="D6" s="4" t="inlineStr">
        <is>
          <t xml:space="preserve"> </t>
        </is>
      </c>
    </row>
    <row r="7">
      <c r="A7" s="4" t="inlineStr">
        <is>
          <t>Stock options and restricted stock units</t>
        </is>
      </c>
      <c r="B7" s="6" t="n">
        <v>1049000</v>
      </c>
      <c r="C7" s="6" t="n">
        <v>964000</v>
      </c>
      <c r="D7" s="6" t="n">
        <v>1283000</v>
      </c>
    </row>
    <row r="8">
      <c r="A8" s="4" t="inlineStr">
        <is>
          <t>Denominator for diluted net income per common share — adjusted weighted average shares</t>
        </is>
      </c>
      <c r="B8" s="6" t="n">
        <v>36869000</v>
      </c>
      <c r="C8" s="6" t="n">
        <v>35995000</v>
      </c>
      <c r="D8" s="6" t="n">
        <v>33394000</v>
      </c>
    </row>
    <row r="9">
      <c r="A9" s="3" t="inlineStr">
        <is>
          <t>Net income per common share:</t>
        </is>
      </c>
      <c r="B9" s="4" t="inlineStr">
        <is>
          <t xml:space="preserve"> </t>
        </is>
      </c>
      <c r="C9" s="4" t="inlineStr">
        <is>
          <t xml:space="preserve"> </t>
        </is>
      </c>
      <c r="D9" s="4" t="inlineStr">
        <is>
          <t xml:space="preserve"> </t>
        </is>
      </c>
    </row>
    <row r="10">
      <c r="A10" s="4" t="inlineStr">
        <is>
          <t>Basic</t>
        </is>
      </c>
      <c r="B10" s="7" t="n">
        <v>0.6899999999999999</v>
      </c>
      <c r="C10" s="7" t="n">
        <v>0.55</v>
      </c>
      <c r="D10" s="7" t="n">
        <v>0.32</v>
      </c>
    </row>
    <row r="11">
      <c r="A11" s="3" t="inlineStr">
        <is>
          <t>Diluted net income per common share:</t>
        </is>
      </c>
      <c r="B11" s="4" t="inlineStr">
        <is>
          <t xml:space="preserve"> </t>
        </is>
      </c>
      <c r="C11" s="4" t="inlineStr">
        <is>
          <t xml:space="preserve"> </t>
        </is>
      </c>
      <c r="D11" s="4" t="inlineStr">
        <is>
          <t xml:space="preserve"> </t>
        </is>
      </c>
    </row>
    <row r="12">
      <c r="A12" s="4" t="inlineStr">
        <is>
          <t>Diluted</t>
        </is>
      </c>
      <c r="B12" s="7" t="n">
        <v>0.67</v>
      </c>
      <c r="C12" s="7" t="n">
        <v>0.54</v>
      </c>
      <c r="D12" s="7" t="n">
        <v>0.31</v>
      </c>
    </row>
    <row r="13">
      <c r="A13" s="4" t="inlineStr">
        <is>
          <t>Antidilutive securities excluded from computation of earnings per share</t>
        </is>
      </c>
      <c r="B13" s="6" t="n">
        <v>395190</v>
      </c>
      <c r="C13" s="6" t="n">
        <v>647181</v>
      </c>
      <c r="D13" s="6" t="n">
        <v>11221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8" customWidth="1" min="5" max="5"/>
    <col width="14" customWidth="1" min="6" max="6"/>
    <col width="14"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Details (Details) - USD ($) $ in Thousands</t>
        </is>
      </c>
      <c r="E1" s="2" t="inlineStr">
        <is>
          <t>3 Months Ended</t>
        </is>
      </c>
      <c r="I1" s="2" t="inlineStr">
        <is>
          <t>12 Months Ended</t>
        </is>
      </c>
    </row>
    <row r="2">
      <c r="B2" s="2" t="inlineStr">
        <is>
          <t>Nov. 01, 2021</t>
        </is>
      </c>
      <c r="C2" s="2" t="inlineStr">
        <is>
          <t>Jul. 06, 2021</t>
        </is>
      </c>
      <c r="D2" s="2" t="inlineStr">
        <is>
          <t>Mar. 26, 2021</t>
        </is>
      </c>
      <c r="E2" s="2" t="inlineStr">
        <is>
          <t>Sep. 30, 2023</t>
        </is>
      </c>
      <c r="F2" s="2" t="inlineStr">
        <is>
          <t>Sep. 30, 2022</t>
        </is>
      </c>
      <c r="G2" s="2" t="inlineStr">
        <is>
          <t>Jun. 30, 2022</t>
        </is>
      </c>
      <c r="H2" s="2" t="inlineStr">
        <is>
          <t>Mar. 31, 2022</t>
        </is>
      </c>
      <c r="I2" s="2" t="inlineStr">
        <is>
          <t>Sep. 30, 2023</t>
        </is>
      </c>
      <c r="J2" s="2" t="inlineStr">
        <is>
          <t>Sep. 30, 2022</t>
        </is>
      </c>
      <c r="K2" s="2" t="inlineStr">
        <is>
          <t>Sep. 30, 2021</t>
        </is>
      </c>
      <c r="L2" s="2" t="inlineStr">
        <is>
          <t>Dec. 31, 2024</t>
        </is>
      </c>
      <c r="M2" s="2" t="inlineStr">
        <is>
          <t>Dec. 31, 2023</t>
        </is>
      </c>
      <c r="N2" s="2" t="inlineStr">
        <is>
          <t>Dec. 31, 2022</t>
        </is>
      </c>
      <c r="O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6200</v>
      </c>
      <c r="K4" s="5" t="n">
        <v>-5772</v>
      </c>
      <c r="L4" s="4" t="inlineStr">
        <is>
          <t xml:space="preserve"> </t>
        </is>
      </c>
      <c r="M4" s="4" t="inlineStr">
        <is>
          <t xml:space="preserve"> </t>
        </is>
      </c>
      <c r="N4" s="4" t="inlineStr">
        <is>
          <t xml:space="preserve"> </t>
        </is>
      </c>
      <c r="O4" s="4" t="inlineStr">
        <is>
          <t xml:space="preserve"> </t>
        </is>
      </c>
    </row>
    <row r="5">
      <c r="A5" s="4" t="inlineStr">
        <is>
          <t>Operating lease right-of-use assets</t>
        </is>
      </c>
      <c r="B5" s="4" t="inlineStr">
        <is>
          <t xml:space="preserve"> </t>
        </is>
      </c>
      <c r="C5" s="4" t="inlineStr">
        <is>
          <t xml:space="preserve"> </t>
        </is>
      </c>
      <c r="D5" s="4" t="inlineStr">
        <is>
          <t xml:space="preserve"> </t>
        </is>
      </c>
      <c r="E5" s="5" t="n">
        <v>12876</v>
      </c>
      <c r="F5" s="5" t="n">
        <v>15299</v>
      </c>
      <c r="G5" s="4" t="inlineStr">
        <is>
          <t xml:space="preserve"> </t>
        </is>
      </c>
      <c r="H5" s="4" t="inlineStr">
        <is>
          <t xml:space="preserve"> </t>
        </is>
      </c>
      <c r="I5" s="6" t="n">
        <v>12876</v>
      </c>
      <c r="J5" s="6" t="n">
        <v>1529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liabilities</t>
        </is>
      </c>
      <c r="B6" s="4" t="inlineStr">
        <is>
          <t xml:space="preserve"> </t>
        </is>
      </c>
      <c r="C6" s="4" t="inlineStr">
        <is>
          <t xml:space="preserve"> </t>
        </is>
      </c>
      <c r="D6" s="4" t="inlineStr">
        <is>
          <t xml:space="preserve"> </t>
        </is>
      </c>
      <c r="E6" s="6" t="n">
        <v>13989</v>
      </c>
      <c r="F6" s="6" t="n">
        <v>16978</v>
      </c>
      <c r="G6" s="4" t="inlineStr">
        <is>
          <t xml:space="preserve"> </t>
        </is>
      </c>
      <c r="H6" s="4" t="inlineStr">
        <is>
          <t xml:space="preserve"> </t>
        </is>
      </c>
      <c r="I6" s="6" t="n">
        <v>13989</v>
      </c>
      <c r="J6" s="6" t="n">
        <v>1697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oodwill</t>
        </is>
      </c>
      <c r="B7" s="4" t="inlineStr">
        <is>
          <t xml:space="preserve"> </t>
        </is>
      </c>
      <c r="C7" s="4" t="inlineStr">
        <is>
          <t xml:space="preserve"> </t>
        </is>
      </c>
      <c r="D7" s="4" t="inlineStr">
        <is>
          <t xml:space="preserve"> </t>
        </is>
      </c>
      <c r="E7" s="6" t="n">
        <v>341593</v>
      </c>
      <c r="F7" s="6" t="n">
        <v>340477</v>
      </c>
      <c r="G7" s="4" t="inlineStr">
        <is>
          <t xml:space="preserve"> </t>
        </is>
      </c>
      <c r="H7" s="4" t="inlineStr">
        <is>
          <t xml:space="preserve"> </t>
        </is>
      </c>
      <c r="I7" s="6" t="n">
        <v>341593</v>
      </c>
      <c r="J7" s="6" t="n">
        <v>340477</v>
      </c>
      <c r="K7" s="6" t="n">
        <v>225522</v>
      </c>
      <c r="L7" s="4" t="inlineStr">
        <is>
          <t xml:space="preserve"> </t>
        </is>
      </c>
      <c r="M7" s="4" t="inlineStr">
        <is>
          <t xml:space="preserve"> </t>
        </is>
      </c>
      <c r="N7" s="4" t="inlineStr">
        <is>
          <t xml:space="preserve"> </t>
        </is>
      </c>
      <c r="O7" s="4" t="inlineStr">
        <is>
          <t xml:space="preserve"> </t>
        </is>
      </c>
    </row>
    <row r="8">
      <c r="A8" s="4" t="inlineStr">
        <is>
          <t>Total reported lease liability</t>
        </is>
      </c>
      <c r="B8" s="4" t="inlineStr">
        <is>
          <t xml:space="preserve"> </t>
        </is>
      </c>
      <c r="C8" s="4" t="inlineStr">
        <is>
          <t xml:space="preserve"> </t>
        </is>
      </c>
      <c r="D8" s="4" t="inlineStr">
        <is>
          <t xml:space="preserve"> </t>
        </is>
      </c>
      <c r="E8" s="6" t="n">
        <v>17341</v>
      </c>
      <c r="F8" s="6" t="n">
        <v>20174</v>
      </c>
      <c r="G8" s="4" t="inlineStr">
        <is>
          <t xml:space="preserve"> </t>
        </is>
      </c>
      <c r="H8" s="4" t="inlineStr">
        <is>
          <t xml:space="preserve"> </t>
        </is>
      </c>
      <c r="I8" s="6" t="n">
        <v>17341</v>
      </c>
      <c r="J8" s="6" t="n">
        <v>2017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Haxi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paid at closing</t>
        </is>
      </c>
      <c r="B11" s="4" t="inlineStr">
        <is>
          <t xml:space="preserve"> </t>
        </is>
      </c>
      <c r="C11" s="4" t="inlineStr">
        <is>
          <t xml:space="preserve"> </t>
        </is>
      </c>
      <c r="D11" s="5" t="n">
        <v>7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hange in fair value of contingent consideration</t>
        </is>
      </c>
      <c r="B12" s="4" t="inlineStr">
        <is>
          <t xml:space="preserve"> </t>
        </is>
      </c>
      <c r="C12" s="4" t="inlineStr">
        <is>
          <t xml:space="preserve"> </t>
        </is>
      </c>
      <c r="D12" s="4" t="inlineStr">
        <is>
          <t xml:space="preserve"> </t>
        </is>
      </c>
      <c r="E12" s="6" t="n">
        <v>5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quisi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v>
      </c>
      <c r="L13" s="4" t="inlineStr">
        <is>
          <t xml:space="preserve"> </t>
        </is>
      </c>
      <c r="M13" s="4" t="inlineStr">
        <is>
          <t xml:space="preserve"> </t>
        </is>
      </c>
      <c r="N13" s="4" t="inlineStr">
        <is>
          <t xml:space="preserve"> </t>
        </is>
      </c>
      <c r="O13" s="4" t="inlineStr">
        <is>
          <t xml:space="preserve"> </t>
        </is>
      </c>
    </row>
    <row r="14">
      <c r="A14" s="4" t="inlineStr">
        <is>
          <t>Cash acquired</t>
        </is>
      </c>
      <c r="B14" s="4" t="inlineStr">
        <is>
          <t xml:space="preserve"> </t>
        </is>
      </c>
      <c r="C14" s="4" t="inlineStr">
        <is>
          <t xml:space="preserve"> </t>
        </is>
      </c>
      <c r="D14" s="6" t="n">
        <v>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odwill</t>
        </is>
      </c>
      <c r="B15" s="4" t="inlineStr">
        <is>
          <t xml:space="preserve"> </t>
        </is>
      </c>
      <c r="C15" s="4" t="inlineStr">
        <is>
          <t xml:space="preserve"> </t>
        </is>
      </c>
      <c r="D15" s="6" t="n">
        <v>86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Recognized Identifiable Assets Acquired and Liabilities Assumed, Contingent Liability</t>
        </is>
      </c>
      <c r="B16" s="4" t="inlineStr">
        <is>
          <t xml:space="preserve"> </t>
        </is>
      </c>
      <c r="C16" s="4" t="inlineStr">
        <is>
          <t xml:space="preserve"> </t>
        </is>
      </c>
      <c r="D16" s="5" t="n">
        <v>5900</v>
      </c>
      <c r="E16" s="6" t="n">
        <v>0</v>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te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paid at closing</t>
        </is>
      </c>
      <c r="B19" s="4" t="inlineStr">
        <is>
          <t xml:space="preserve"> </t>
        </is>
      </c>
      <c r="C19" s="5" t="n">
        <v>12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ange in fair value of contingent consideration</t>
        </is>
      </c>
      <c r="B20" s="4" t="inlineStr">
        <is>
          <t xml:space="preserve"> </t>
        </is>
      </c>
      <c r="C20" s="4" t="inlineStr">
        <is>
          <t xml:space="preserve"> </t>
        </is>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quisi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v>
      </c>
      <c r="L21" s="4" t="inlineStr">
        <is>
          <t xml:space="preserve"> </t>
        </is>
      </c>
      <c r="M21" s="4" t="inlineStr">
        <is>
          <t xml:space="preserve"> </t>
        </is>
      </c>
      <c r="N21" s="4" t="inlineStr">
        <is>
          <t xml:space="preserve"> </t>
        </is>
      </c>
      <c r="O21" s="4" t="inlineStr">
        <is>
          <t xml:space="preserve"> </t>
        </is>
      </c>
    </row>
    <row r="22">
      <c r="A22" s="4" t="inlineStr">
        <is>
          <t>Goodwill</t>
        </is>
      </c>
      <c r="B22" s="4" t="inlineStr">
        <is>
          <t xml:space="preserve"> </t>
        </is>
      </c>
      <c r="C22" s="6" t="n">
        <v>48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Recognized Identifiable Assets Acquired and Liabilities Assumed, Contingent Liability</t>
        </is>
      </c>
      <c r="B23" s="4" t="inlineStr">
        <is>
          <t xml:space="preserve"> </t>
        </is>
      </c>
      <c r="C23" s="5" t="n">
        <v>300</v>
      </c>
      <c r="D23" s="4" t="inlineStr">
        <is>
          <t xml:space="preserve"> </t>
        </is>
      </c>
      <c r="E23" s="5" t="n">
        <v>0</v>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n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paid at closing</t>
        </is>
      </c>
      <c r="B26" s="5"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erating lease right-of-use assets</t>
        </is>
      </c>
      <c r="B27" s="5" t="n">
        <v>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useful life identifiable intangibles</t>
        </is>
      </c>
      <c r="B28" s="4" t="inlineStr">
        <is>
          <t>19 years 2 months 12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quisition costs</t>
        </is>
      </c>
      <c r="B29" s="5" t="n">
        <v>4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oodwill</t>
        </is>
      </c>
      <c r="B30" s="6" t="n">
        <v>1186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borrowing capacity</t>
        </is>
      </c>
      <c r="B31" s="6"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reported lease liability</t>
        </is>
      </c>
      <c r="B32" s="5" t="n">
        <v>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Pro Forma Information, Revenue of Acquiree since Acquisition Date,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43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93290</v>
      </c>
      <c r="J34" s="6" t="n">
        <v>36082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274</v>
      </c>
      <c r="J35" s="5" t="n">
        <v>-270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seful life identifiable intangibles</t>
        </is>
      </c>
      <c r="B38" s="4" t="inlineStr">
        <is>
          <t xml:space="preserve"> </t>
        </is>
      </c>
      <c r="C38" s="4" t="inlineStr">
        <is>
          <t xml:space="preserve"> </t>
        </is>
      </c>
      <c r="D38" s="4" t="inlineStr">
        <is>
          <t xml:space="preserve"> </t>
        </is>
      </c>
      <c r="E38" s="4" t="inlineStr">
        <is>
          <t>20 years 6 months</t>
        </is>
      </c>
      <c r="F38" s="4" t="inlineStr">
        <is>
          <t xml:space="preserve"> </t>
        </is>
      </c>
      <c r="G38" s="4" t="inlineStr">
        <is>
          <t xml:space="preserve"> </t>
        </is>
      </c>
      <c r="H38" s="4" t="inlineStr">
        <is>
          <t xml:space="preserve"> </t>
        </is>
      </c>
      <c r="I38" s="4" t="inlineStr">
        <is>
          <t>20 years 6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arn-out payments | Ctek |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arn-out payment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500</v>
      </c>
    </row>
    <row r="42">
      <c r="A42" s="4" t="inlineStr">
        <is>
          <t>Earn-out payments | Ctek |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arn-out payment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0</v>
      </c>
      <c r="O44" s="4" t="inlineStr">
        <is>
          <t xml:space="preserve"> </t>
        </is>
      </c>
    </row>
    <row r="45">
      <c r="A45" s="4" t="inlineStr">
        <is>
          <t>Earn-out payments | Forecast | Haxiot |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arn-out payment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0</v>
      </c>
      <c r="N47" s="4" t="inlineStr">
        <is>
          <t xml:space="preserve"> </t>
        </is>
      </c>
      <c r="O47" s="4" t="inlineStr">
        <is>
          <t xml:space="preserve"> </t>
        </is>
      </c>
    </row>
    <row r="48">
      <c r="A48" s="4" t="inlineStr">
        <is>
          <t>Earn-out payments | Forecast | Haxiot |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arn-out payment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v>
      </c>
      <c r="M50" s="4" t="inlineStr">
        <is>
          <t xml:space="preserve"> </t>
        </is>
      </c>
      <c r="N50" s="4" t="inlineStr">
        <is>
          <t xml:space="preserve"> </t>
        </is>
      </c>
      <c r="O50" s="4" t="inlineStr">
        <is>
          <t xml:space="preserve"> </t>
        </is>
      </c>
    </row>
    <row r="51">
      <c r="A51" s="4" t="inlineStr">
        <is>
          <t>Earn-out payments | Forecast | Ctek |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arn-out payment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500</v>
      </c>
      <c r="N53" s="4" t="inlineStr">
        <is>
          <t xml:space="preserve"> </t>
        </is>
      </c>
      <c r="O53" s="4" t="inlineStr">
        <is>
          <t xml:space="preserve"> </t>
        </is>
      </c>
    </row>
    <row r="54">
      <c r="A54" s="4" t="inlineStr">
        <is>
          <t>Customer Relationships | Vent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useful life identifiable intangibles</t>
        </is>
      </c>
      <c r="B56" s="4" t="inlineStr">
        <is>
          <t>20 years 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demarks | Vent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useful life identifiable intangibles</t>
        </is>
      </c>
      <c r="B59" s="4" t="inlineStr">
        <is>
          <t>1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chnology-Based Intangible Assets | Vent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eighted average useful life identifiable intangibles</t>
        </is>
      </c>
      <c r="B62" s="4" t="inlineStr">
        <is>
          <t>11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tingent Consideration | Openg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hange in fair value of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5" t="n">
        <v>-900</v>
      </c>
      <c r="H65" s="5" t="n">
        <v>-1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E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ssets Acquired and Liabilities Assumed) (Details) - USD ($) $ in Thousands</t>
        </is>
      </c>
      <c r="E1" s="2" t="inlineStr">
        <is>
          <t>12 Months Ended</t>
        </is>
      </c>
    </row>
    <row r="2">
      <c r="B2" s="2" t="inlineStr">
        <is>
          <t>Nov. 01, 2021</t>
        </is>
      </c>
      <c r="C2" s="2" t="inlineStr">
        <is>
          <t>Jul. 06, 2021</t>
        </is>
      </c>
      <c r="D2" s="2" t="inlineStr">
        <is>
          <t>Mar. 26, 2021</t>
        </is>
      </c>
      <c r="E2" s="2" t="inlineStr">
        <is>
          <t>Sep. 30, 2023</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0</v>
      </c>
      <c r="F4" s="5" t="n">
        <v>347554</v>
      </c>
      <c r="G4" s="5" t="n">
        <v>19108</v>
      </c>
    </row>
    <row r="5">
      <c r="A5" s="4" t="inlineStr">
        <is>
          <t>Goodwill</t>
        </is>
      </c>
      <c r="B5" s="4" t="inlineStr">
        <is>
          <t xml:space="preserve"> </t>
        </is>
      </c>
      <c r="C5" s="4" t="inlineStr">
        <is>
          <t xml:space="preserve"> </t>
        </is>
      </c>
      <c r="D5" s="4" t="inlineStr">
        <is>
          <t xml:space="preserve"> </t>
        </is>
      </c>
      <c r="E5" s="6" t="n">
        <v>341593</v>
      </c>
      <c r="F5" s="5" t="n">
        <v>340477</v>
      </c>
      <c r="G5" s="5" t="n">
        <v>225522</v>
      </c>
    </row>
    <row r="6">
      <c r="A6" s="4" t="inlineStr">
        <is>
          <t>Ven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Net Tangible Assets Acquired (Liabilities) Assumed</t>
        </is>
      </c>
      <c r="B10" s="6" t="n">
        <v>203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1186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 acquired and liabilities assumed</t>
        </is>
      </c>
      <c r="B12" s="6" t="n">
        <v>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te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5" t="n">
        <v>12012</v>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Contingent Liability</t>
        </is>
      </c>
      <c r="B16" s="4" t="inlineStr">
        <is>
          <t xml:space="preserve"> </t>
        </is>
      </c>
      <c r="C16" s="6" t="n">
        <v>300</v>
      </c>
      <c r="D16" s="4" t="inlineStr">
        <is>
          <t xml:space="preserve"> </t>
        </is>
      </c>
      <c r="E16" s="6" t="n">
        <v>0</v>
      </c>
      <c r="F16" s="4" t="inlineStr">
        <is>
          <t xml:space="preserve"> </t>
        </is>
      </c>
      <c r="G16" s="4" t="inlineStr">
        <is>
          <t xml:space="preserve"> </t>
        </is>
      </c>
    </row>
    <row r="17">
      <c r="A17" s="4" t="inlineStr">
        <is>
          <t>Business Combination, Contingent Consideration, Liability</t>
        </is>
      </c>
      <c r="B17" s="4" t="inlineStr">
        <is>
          <t xml:space="preserve"> </t>
        </is>
      </c>
      <c r="C17" s="6" t="n">
        <v>422</v>
      </c>
      <c r="D17" s="4" t="inlineStr">
        <is>
          <t xml:space="preserve"> </t>
        </is>
      </c>
      <c r="E17" s="4" t="inlineStr">
        <is>
          <t xml:space="preserve"> </t>
        </is>
      </c>
      <c r="F17" s="4" t="inlineStr">
        <is>
          <t xml:space="preserve"> </t>
        </is>
      </c>
      <c r="G17" s="4" t="inlineStr">
        <is>
          <t xml:space="preserve"> </t>
        </is>
      </c>
    </row>
    <row r="18">
      <c r="A18" s="4" t="inlineStr">
        <is>
          <t>Total consideration transferred</t>
        </is>
      </c>
      <c r="B18" s="4" t="inlineStr">
        <is>
          <t xml:space="preserve"> </t>
        </is>
      </c>
      <c r="C18" s="6" t="n">
        <v>12734</v>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Net Tangible Assets Acquired (Liabilities) Assumed</t>
        </is>
      </c>
      <c r="B19" s="4" t="inlineStr">
        <is>
          <t xml:space="preserve"> </t>
        </is>
      </c>
      <c r="C19" s="6" t="n">
        <v>397</v>
      </c>
      <c r="D19" s="4" t="inlineStr">
        <is>
          <t xml:space="preserve"> </t>
        </is>
      </c>
      <c r="E19" s="4" t="inlineStr">
        <is>
          <t xml:space="preserve"> </t>
        </is>
      </c>
      <c r="F19" s="4" t="inlineStr">
        <is>
          <t xml:space="preserve"> </t>
        </is>
      </c>
      <c r="G19" s="4" t="inlineStr">
        <is>
          <t xml:space="preserve"> </t>
        </is>
      </c>
    </row>
    <row r="20">
      <c r="A20" s="4" t="inlineStr">
        <is>
          <t>Deferred tax liability on identifiable intangible assets</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4867</v>
      </c>
      <c r="D21" s="4" t="inlineStr">
        <is>
          <t xml:space="preserve"> </t>
        </is>
      </c>
      <c r="E21" s="4" t="inlineStr">
        <is>
          <t xml:space="preserve"> </t>
        </is>
      </c>
      <c r="F21" s="4" t="inlineStr">
        <is>
          <t xml:space="preserve"> </t>
        </is>
      </c>
      <c r="G21" s="4" t="inlineStr">
        <is>
          <t xml:space="preserve"> </t>
        </is>
      </c>
    </row>
    <row r="22">
      <c r="A22" s="4" t="inlineStr">
        <is>
          <t>Total assets acquired and liabilities assumed</t>
        </is>
      </c>
      <c r="B22" s="4" t="inlineStr">
        <is>
          <t xml:space="preserve"> </t>
        </is>
      </c>
      <c r="C22" s="6" t="n">
        <v>12734</v>
      </c>
      <c r="D22" s="4" t="inlineStr">
        <is>
          <t xml:space="preserve"> </t>
        </is>
      </c>
      <c r="E22" s="4" t="inlineStr">
        <is>
          <t xml:space="preserve"> </t>
        </is>
      </c>
      <c r="F22" s="4" t="inlineStr">
        <is>
          <t xml:space="preserve"> </t>
        </is>
      </c>
      <c r="G22" s="4" t="inlineStr">
        <is>
          <t xml:space="preserve"> </t>
        </is>
      </c>
    </row>
    <row r="23">
      <c r="A23" s="4" t="inlineStr">
        <is>
          <t>Haxio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4" t="inlineStr">
        <is>
          <t xml:space="preserve"> </t>
        </is>
      </c>
      <c r="D25" s="5" t="n">
        <v>7100</v>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6" t="n">
        <v>7096</v>
      </c>
      <c r="E26" s="4" t="inlineStr">
        <is>
          <t xml:space="preserve"> </t>
        </is>
      </c>
      <c r="F26" s="4" t="inlineStr">
        <is>
          <t xml:space="preserve"> </t>
        </is>
      </c>
      <c r="G26" s="4" t="inlineStr">
        <is>
          <t xml:space="preserve"> </t>
        </is>
      </c>
    </row>
    <row r="27">
      <c r="A27" s="4" t="inlineStr">
        <is>
          <t>Business Combination, Recognized Identifiable Assets Acquired and Liabilities Assumed, Contingent Liability</t>
        </is>
      </c>
      <c r="B27" s="4" t="inlineStr">
        <is>
          <t xml:space="preserve"> </t>
        </is>
      </c>
      <c r="C27" s="4" t="inlineStr">
        <is>
          <t xml:space="preserve"> </t>
        </is>
      </c>
      <c r="D27" s="6" t="n">
        <v>5900</v>
      </c>
      <c r="E27" s="5" t="n">
        <v>0</v>
      </c>
      <c r="F27" s="4" t="inlineStr">
        <is>
          <t xml:space="preserve"> </t>
        </is>
      </c>
      <c r="G27" s="4" t="inlineStr">
        <is>
          <t xml:space="preserve"> </t>
        </is>
      </c>
    </row>
    <row r="28">
      <c r="A28" s="4" t="inlineStr">
        <is>
          <t>Total consideration transferred</t>
        </is>
      </c>
      <c r="B28" s="4" t="inlineStr">
        <is>
          <t xml:space="preserve"> </t>
        </is>
      </c>
      <c r="C28" s="4" t="inlineStr">
        <is>
          <t xml:space="preserve"> </t>
        </is>
      </c>
      <c r="D28" s="6" t="n">
        <v>12996</v>
      </c>
      <c r="E28" s="4" t="inlineStr">
        <is>
          <t xml:space="preserve"> </t>
        </is>
      </c>
      <c r="F28" s="4" t="inlineStr">
        <is>
          <t xml:space="preserve"> </t>
        </is>
      </c>
      <c r="G28" s="4" t="inlineStr">
        <is>
          <t xml:space="preserve"> </t>
        </is>
      </c>
    </row>
    <row r="29">
      <c r="A29" s="4" t="inlineStr">
        <is>
          <t>Business Combination, Recognized Identifiable Assets Acquired and Liabilities Assumed, Net Tangible Assets Acquired (Liabilities) Assumed</t>
        </is>
      </c>
      <c r="B29" s="4" t="inlineStr">
        <is>
          <t xml:space="preserve"> </t>
        </is>
      </c>
      <c r="C29" s="4" t="inlineStr">
        <is>
          <t xml:space="preserve"> </t>
        </is>
      </c>
      <c r="D29" s="6" t="n">
        <v>86</v>
      </c>
      <c r="E29" s="4" t="inlineStr">
        <is>
          <t xml:space="preserve"> </t>
        </is>
      </c>
      <c r="F29" s="4" t="inlineStr">
        <is>
          <t xml:space="preserve"> </t>
        </is>
      </c>
      <c r="G29" s="4" t="inlineStr">
        <is>
          <t xml:space="preserve"> </t>
        </is>
      </c>
    </row>
    <row r="30">
      <c r="A30" s="4" t="inlineStr">
        <is>
          <t>Deferred tax liability on identifiable intangible assets</t>
        </is>
      </c>
      <c r="B30" s="4" t="inlineStr">
        <is>
          <t xml:space="preserve"> </t>
        </is>
      </c>
      <c r="C30" s="4" t="inlineStr">
        <is>
          <t xml:space="preserve"> </t>
        </is>
      </c>
      <c r="D30" s="6" t="n">
        <v>-1145</v>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6" t="n">
        <v>8605</v>
      </c>
      <c r="E31" s="4" t="inlineStr">
        <is>
          <t xml:space="preserve"> </t>
        </is>
      </c>
      <c r="F31" s="4" t="inlineStr">
        <is>
          <t xml:space="preserve"> </t>
        </is>
      </c>
      <c r="G31" s="4" t="inlineStr">
        <is>
          <t xml:space="preserve"> </t>
        </is>
      </c>
    </row>
    <row r="32">
      <c r="A32" s="4" t="inlineStr">
        <is>
          <t>Total assets acquired and liabilities assumed</t>
        </is>
      </c>
      <c r="B32" s="4" t="inlineStr">
        <is>
          <t xml:space="preserve"> </t>
        </is>
      </c>
      <c r="C32" s="4" t="inlineStr">
        <is>
          <t xml:space="preserve"> </t>
        </is>
      </c>
      <c r="D32" s="6" t="n">
        <v>12996</v>
      </c>
      <c r="E32" s="4" t="inlineStr">
        <is>
          <t xml:space="preserve"> </t>
        </is>
      </c>
      <c r="F32" s="4" t="inlineStr">
        <is>
          <t xml:space="preserve"> </t>
        </is>
      </c>
      <c r="G32" s="4" t="inlineStr">
        <is>
          <t xml:space="preserve"> </t>
        </is>
      </c>
    </row>
    <row r="33">
      <c r="A33" s="4" t="inlineStr">
        <is>
          <t>Customer Relationships | Vent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and Liabilities Assumed, Intangible Assets, Other than Goodwill</t>
        </is>
      </c>
      <c r="B35" s="6" t="n">
        <v>179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Relationships | Cte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dentifiable intangible assets</t>
        </is>
      </c>
      <c r="B38" s="4" t="inlineStr">
        <is>
          <t xml:space="preserve"> </t>
        </is>
      </c>
      <c r="C38" s="6" t="n">
        <v>5100</v>
      </c>
      <c r="D38" s="4" t="inlineStr">
        <is>
          <t xml:space="preserve"> </t>
        </is>
      </c>
      <c r="E38" s="4" t="inlineStr">
        <is>
          <t xml:space="preserve"> </t>
        </is>
      </c>
      <c r="F38" s="4" t="inlineStr">
        <is>
          <t xml:space="preserve"> </t>
        </is>
      </c>
      <c r="G38" s="4" t="inlineStr">
        <is>
          <t xml:space="preserve"> </t>
        </is>
      </c>
    </row>
    <row r="39">
      <c r="A39" s="4" t="inlineStr">
        <is>
          <t>Customer Relationships | Haxio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dentifiable intangible assets</t>
        </is>
      </c>
      <c r="B41" s="4" t="inlineStr">
        <is>
          <t xml:space="preserve"> </t>
        </is>
      </c>
      <c r="C41" s="4" t="inlineStr">
        <is>
          <t xml:space="preserve"> </t>
        </is>
      </c>
      <c r="D41" s="6" t="n">
        <v>3900</v>
      </c>
      <c r="E41" s="4" t="inlineStr">
        <is>
          <t xml:space="preserve"> </t>
        </is>
      </c>
      <c r="F41" s="4" t="inlineStr">
        <is>
          <t xml:space="preserve"> </t>
        </is>
      </c>
      <c r="G41" s="4" t="inlineStr">
        <is>
          <t xml:space="preserve"> </t>
        </is>
      </c>
    </row>
    <row r="42">
      <c r="A42" s="4" t="inlineStr">
        <is>
          <t>Trademarks | Vent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Recognized Identifiable Assets Acquired and Liabilities Assumed, Intangible Assets, Other than Goodwill</t>
        </is>
      </c>
      <c r="B44" s="6" t="n">
        <v>16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demarks | Cte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dentifiable intangible assets</t>
        </is>
      </c>
      <c r="B47" s="4" t="inlineStr">
        <is>
          <t xml:space="preserve"> </t>
        </is>
      </c>
      <c r="C47" s="6" t="n">
        <v>70</v>
      </c>
      <c r="D47" s="4" t="inlineStr">
        <is>
          <t xml:space="preserve"> </t>
        </is>
      </c>
      <c r="E47" s="4" t="inlineStr">
        <is>
          <t xml:space="preserve"> </t>
        </is>
      </c>
      <c r="F47" s="4" t="inlineStr">
        <is>
          <t xml:space="preserve"> </t>
        </is>
      </c>
      <c r="G47" s="4" t="inlineStr">
        <is>
          <t xml:space="preserve"> </t>
        </is>
      </c>
    </row>
    <row r="48">
      <c r="A48" s="4" t="inlineStr">
        <is>
          <t>Trademarks | Haxio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dentifiable intangible assets</t>
        </is>
      </c>
      <c r="B50" s="4" t="inlineStr">
        <is>
          <t xml:space="preserve"> </t>
        </is>
      </c>
      <c r="C50" s="4" t="inlineStr">
        <is>
          <t xml:space="preserve"> </t>
        </is>
      </c>
      <c r="D50" s="6" t="n">
        <v>500</v>
      </c>
      <c r="E50" s="4" t="inlineStr">
        <is>
          <t xml:space="preserve"> </t>
        </is>
      </c>
      <c r="F50" s="4" t="inlineStr">
        <is>
          <t xml:space="preserve"> </t>
        </is>
      </c>
      <c r="G50" s="4" t="inlineStr">
        <is>
          <t xml:space="preserve"> </t>
        </is>
      </c>
    </row>
    <row r="51">
      <c r="A51" s="4" t="inlineStr">
        <is>
          <t>Purchased and Core Technology | Vent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Combination, Recognized Identifiable Assets Acquired and Liabilities Assumed, Intangible Assets, Other than Goodwill</t>
        </is>
      </c>
      <c r="B53" s="5" t="n">
        <v>16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d and Core Technology | Cte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dentifiable intangible assets</t>
        </is>
      </c>
      <c r="B56" s="4" t="inlineStr">
        <is>
          <t xml:space="preserve"> </t>
        </is>
      </c>
      <c r="C56" s="5" t="n">
        <v>1300</v>
      </c>
      <c r="D56" s="4" t="inlineStr">
        <is>
          <t xml:space="preserve"> </t>
        </is>
      </c>
      <c r="E56" s="4" t="inlineStr">
        <is>
          <t xml:space="preserve"> </t>
        </is>
      </c>
      <c r="F56" s="4" t="inlineStr">
        <is>
          <t xml:space="preserve"> </t>
        </is>
      </c>
      <c r="G56" s="4" t="inlineStr">
        <is>
          <t xml:space="preserve"> </t>
        </is>
      </c>
    </row>
    <row r="57">
      <c r="A57" s="4" t="inlineStr">
        <is>
          <t>Purchased and Core Technology | Haxio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dentifiable intangible assets</t>
        </is>
      </c>
      <c r="B59" s="4" t="inlineStr">
        <is>
          <t xml:space="preserve"> </t>
        </is>
      </c>
      <c r="C59" s="4" t="inlineStr">
        <is>
          <t xml:space="preserve"> </t>
        </is>
      </c>
      <c r="D59" s="5" t="n">
        <v>1050</v>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s>
  <sheetData>
    <row r="1">
      <c r="A1" s="1" t="inlineStr">
        <is>
          <t>Goodwill and other Identifiable Intangible Assets (Details) $ in Thousands</t>
        </is>
      </c>
      <c r="B1" s="2" t="inlineStr">
        <is>
          <t>12 Months Ended</t>
        </is>
      </c>
    </row>
    <row r="2">
      <c r="B2" s="2" t="inlineStr">
        <is>
          <t>Sep. 30, 2023 USD ($) segment</t>
        </is>
      </c>
      <c r="C2" s="2" t="inlineStr">
        <is>
          <t>Jun. 30, 2023 USD ($)</t>
        </is>
      </c>
      <c r="D2" s="2" t="inlineStr">
        <is>
          <t>Sep. 30, 2022 USD ($)</t>
        </is>
      </c>
      <c r="E2" s="2" t="inlineStr">
        <is>
          <t>Sep.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5" t="n">
        <v>435897</v>
      </c>
      <c r="C4" s="4" t="inlineStr">
        <is>
          <t xml:space="preserve"> </t>
        </is>
      </c>
      <c r="D4" s="5" t="n">
        <v>435651</v>
      </c>
      <c r="E4" s="4" t="inlineStr">
        <is>
          <t xml:space="preserve"> </t>
        </is>
      </c>
    </row>
    <row r="5">
      <c r="A5" s="4" t="inlineStr">
        <is>
          <t>Accumulated amortization</t>
        </is>
      </c>
      <c r="B5" s="6" t="n">
        <v>-158813</v>
      </c>
      <c r="C5" s="4" t="inlineStr">
        <is>
          <t xml:space="preserve"> </t>
        </is>
      </c>
      <c r="D5" s="6" t="n">
        <v>-133587</v>
      </c>
      <c r="E5" s="4" t="inlineStr">
        <is>
          <t xml:space="preserve"> </t>
        </is>
      </c>
    </row>
    <row r="6">
      <c r="A6" s="4" t="inlineStr">
        <is>
          <t>Net</t>
        </is>
      </c>
      <c r="B6" s="6" t="n">
        <v>277084</v>
      </c>
      <c r="C6" s="4" t="inlineStr">
        <is>
          <t xml:space="preserve"> </t>
        </is>
      </c>
      <c r="D6" s="6" t="n">
        <v>302064</v>
      </c>
      <c r="E6" s="4" t="inlineStr">
        <is>
          <t xml:space="preserve"> </t>
        </is>
      </c>
    </row>
    <row r="7">
      <c r="A7" s="4" t="inlineStr">
        <is>
          <t>Goodwill</t>
        </is>
      </c>
      <c r="B7" s="5" t="n">
        <v>341593</v>
      </c>
      <c r="C7" s="4" t="inlineStr">
        <is>
          <t xml:space="preserve"> </t>
        </is>
      </c>
      <c r="D7" s="6" t="n">
        <v>340477</v>
      </c>
      <c r="E7" s="5" t="n">
        <v>225522</v>
      </c>
    </row>
    <row r="8">
      <c r="A8" s="4" t="inlineStr">
        <is>
          <t>Number of operating segments | segment</t>
        </is>
      </c>
      <c r="B8" s="6" t="n">
        <v>6</v>
      </c>
      <c r="C8" s="4" t="inlineStr">
        <is>
          <t xml:space="preserve"> </t>
        </is>
      </c>
      <c r="D8" s="4" t="inlineStr">
        <is>
          <t xml:space="preserve"> </t>
        </is>
      </c>
      <c r="E8" s="4" t="inlineStr">
        <is>
          <t xml:space="preserve"> </t>
        </is>
      </c>
    </row>
    <row r="9">
      <c r="A9" s="4" t="inlineStr">
        <is>
          <t>Number of reportable segments | segment</t>
        </is>
      </c>
      <c r="B9" s="6" t="n">
        <v>2</v>
      </c>
      <c r="C9" s="4" t="inlineStr">
        <is>
          <t xml:space="preserve"> </t>
        </is>
      </c>
      <c r="D9" s="4" t="inlineStr">
        <is>
          <t xml:space="preserve"> </t>
        </is>
      </c>
      <c r="E9" s="4" t="inlineStr">
        <is>
          <t xml:space="preserve"> </t>
        </is>
      </c>
    </row>
    <row r="10">
      <c r="A10" s="4" t="inlineStr">
        <is>
          <t>IoT Solution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67636</v>
      </c>
      <c r="C12" s="4" t="inlineStr">
        <is>
          <t xml:space="preserve"> </t>
        </is>
      </c>
      <c r="D12" s="6" t="n">
        <v>167546</v>
      </c>
      <c r="E12" s="6" t="n">
        <v>50342</v>
      </c>
    </row>
    <row r="13">
      <c r="A13" s="4" t="inlineStr">
        <is>
          <t>Number of operating segments | segment</t>
        </is>
      </c>
      <c r="B13" s="6" t="n">
        <v>2</v>
      </c>
      <c r="C13" s="4" t="inlineStr">
        <is>
          <t xml:space="preserve"> </t>
        </is>
      </c>
      <c r="D13" s="4" t="inlineStr">
        <is>
          <t xml:space="preserve"> </t>
        </is>
      </c>
      <c r="E13" s="4" t="inlineStr">
        <is>
          <t xml:space="preserve"> </t>
        </is>
      </c>
    </row>
    <row r="14">
      <c r="A14" s="4" t="inlineStr">
        <is>
          <t>IoT Products &amp; Servic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5" t="n">
        <v>173957</v>
      </c>
      <c r="C16" s="4" t="inlineStr">
        <is>
          <t xml:space="preserve"> </t>
        </is>
      </c>
      <c r="D16" s="6" t="n">
        <v>172931</v>
      </c>
      <c r="E16" s="5" t="n">
        <v>175180</v>
      </c>
    </row>
    <row r="17">
      <c r="A17" s="4" t="inlineStr">
        <is>
          <t>Number of operating segments | segment</t>
        </is>
      </c>
      <c r="B17" s="6" t="n">
        <v>4</v>
      </c>
      <c r="C17" s="4" t="inlineStr">
        <is>
          <t xml:space="preserve"> </t>
        </is>
      </c>
      <c r="D17" s="4" t="inlineStr">
        <is>
          <t xml:space="preserve"> </t>
        </is>
      </c>
      <c r="E17" s="4" t="inlineStr">
        <is>
          <t xml:space="preserve"> </t>
        </is>
      </c>
    </row>
    <row r="18">
      <c r="A18" s="4" t="inlineStr">
        <is>
          <t>Enterpise Router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5" t="n">
        <v>32700</v>
      </c>
      <c r="D20" s="4" t="inlineStr">
        <is>
          <t xml:space="preserve"> </t>
        </is>
      </c>
      <c r="E20" s="4" t="inlineStr">
        <is>
          <t xml:space="preserve"> </t>
        </is>
      </c>
    </row>
    <row r="21">
      <c r="A21" s="4" t="inlineStr">
        <is>
          <t>OEM Solution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6" t="n">
        <v>64600</v>
      </c>
      <c r="D23" s="4" t="inlineStr">
        <is>
          <t xml:space="preserve"> </t>
        </is>
      </c>
      <c r="E23" s="4" t="inlineStr">
        <is>
          <t xml:space="preserve"> </t>
        </is>
      </c>
    </row>
    <row r="24">
      <c r="A24" s="4" t="inlineStr">
        <is>
          <t>Console Server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oodwill</t>
        </is>
      </c>
      <c r="B26" s="4" t="inlineStr">
        <is>
          <t xml:space="preserve"> </t>
        </is>
      </c>
      <c r="C26" s="6" t="n">
        <v>57100</v>
      </c>
      <c r="D26" s="4" t="inlineStr">
        <is>
          <t xml:space="preserve"> </t>
        </is>
      </c>
      <c r="E26" s="4" t="inlineStr">
        <is>
          <t xml:space="preserve"> </t>
        </is>
      </c>
    </row>
    <row r="27">
      <c r="A27" s="4" t="inlineStr">
        <is>
          <t>Infrastructure Mgmt.</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6" t="n">
        <v>20400</v>
      </c>
      <c r="D29" s="4" t="inlineStr">
        <is>
          <t xml:space="preserve"> </t>
        </is>
      </c>
      <c r="E29" s="4" t="inlineStr">
        <is>
          <t xml:space="preserve"> </t>
        </is>
      </c>
    </row>
    <row r="30">
      <c r="A30" s="4" t="inlineStr">
        <is>
          <t>Ventu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oodwill</t>
        </is>
      </c>
      <c r="B32" s="4" t="inlineStr">
        <is>
          <t xml:space="preserve"> </t>
        </is>
      </c>
      <c r="C32" s="6" t="n">
        <v>118600</v>
      </c>
      <c r="D32" s="4" t="inlineStr">
        <is>
          <t xml:space="preserve"> </t>
        </is>
      </c>
      <c r="E32" s="4" t="inlineStr">
        <is>
          <t xml:space="preserve"> </t>
        </is>
      </c>
    </row>
    <row r="33">
      <c r="A33" s="4" t="inlineStr">
        <is>
          <t>SmartSense</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5" t="n">
        <v>48900</v>
      </c>
      <c r="D35" s="4" t="inlineStr">
        <is>
          <t xml:space="preserve"> </t>
        </is>
      </c>
      <c r="E35" s="4" t="inlineStr">
        <is>
          <t xml:space="preserve"> </t>
        </is>
      </c>
    </row>
    <row r="36">
      <c r="A36" s="4" t="inlineStr">
        <is>
          <t>Purchased and Core Technology</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5" t="n">
        <v>85032</v>
      </c>
      <c r="C38" s="4" t="inlineStr">
        <is>
          <t xml:space="preserve"> </t>
        </is>
      </c>
      <c r="D38" s="6" t="n">
        <v>85016</v>
      </c>
      <c r="E38" s="4" t="inlineStr">
        <is>
          <t xml:space="preserve"> </t>
        </is>
      </c>
    </row>
    <row r="39">
      <c r="A39" s="4" t="inlineStr">
        <is>
          <t>Accumulated amortization</t>
        </is>
      </c>
      <c r="B39" s="6" t="n">
        <v>-59833</v>
      </c>
      <c r="C39" s="4" t="inlineStr">
        <is>
          <t xml:space="preserve"> </t>
        </is>
      </c>
      <c r="D39" s="6" t="n">
        <v>-55854</v>
      </c>
      <c r="E39" s="4" t="inlineStr">
        <is>
          <t xml:space="preserve"> </t>
        </is>
      </c>
    </row>
    <row r="40">
      <c r="A40" s="4" t="inlineStr">
        <is>
          <t>Net</t>
        </is>
      </c>
      <c r="B40" s="6" t="n">
        <v>25199</v>
      </c>
      <c r="C40" s="4" t="inlineStr">
        <is>
          <t xml:space="preserve"> </t>
        </is>
      </c>
      <c r="D40" s="6" t="n">
        <v>29162</v>
      </c>
      <c r="E40" s="4" t="inlineStr">
        <is>
          <t xml:space="preserve"> </t>
        </is>
      </c>
    </row>
    <row r="41">
      <c r="A41" s="4" t="inlineStr">
        <is>
          <t>License Agreements</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Gross carrying amount</t>
        </is>
      </c>
      <c r="B43" s="6" t="n">
        <v>112</v>
      </c>
      <c r="C43" s="4" t="inlineStr">
        <is>
          <t xml:space="preserve"> </t>
        </is>
      </c>
      <c r="D43" s="6" t="n">
        <v>112</v>
      </c>
      <c r="E43" s="4" t="inlineStr">
        <is>
          <t xml:space="preserve"> </t>
        </is>
      </c>
    </row>
    <row r="44">
      <c r="A44" s="4" t="inlineStr">
        <is>
          <t>Accumulated amortization</t>
        </is>
      </c>
      <c r="B44" s="6" t="n">
        <v>-112</v>
      </c>
      <c r="C44" s="4" t="inlineStr">
        <is>
          <t xml:space="preserve"> </t>
        </is>
      </c>
      <c r="D44" s="6" t="n">
        <v>-112</v>
      </c>
      <c r="E44" s="4" t="inlineStr">
        <is>
          <t xml:space="preserve"> </t>
        </is>
      </c>
    </row>
    <row r="45">
      <c r="A45" s="4" t="inlineStr">
        <is>
          <t>Net</t>
        </is>
      </c>
      <c r="B45" s="6" t="n">
        <v>0</v>
      </c>
      <c r="C45" s="4" t="inlineStr">
        <is>
          <t xml:space="preserve"> </t>
        </is>
      </c>
      <c r="D45" s="6" t="n">
        <v>0</v>
      </c>
      <c r="E45" s="4" t="inlineStr">
        <is>
          <t xml:space="preserve"> </t>
        </is>
      </c>
    </row>
    <row r="46">
      <c r="A46" s="4" t="inlineStr">
        <is>
          <t>Patents and Trademark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Gross carrying amount</t>
        </is>
      </c>
      <c r="B48" s="6" t="n">
        <v>39957</v>
      </c>
      <c r="C48" s="4" t="inlineStr">
        <is>
          <t xml:space="preserve"> </t>
        </is>
      </c>
      <c r="D48" s="6" t="n">
        <v>39711</v>
      </c>
      <c r="E48" s="4" t="inlineStr">
        <is>
          <t xml:space="preserve"> </t>
        </is>
      </c>
    </row>
    <row r="49">
      <c r="A49" s="4" t="inlineStr">
        <is>
          <t>Accumulated amortization</t>
        </is>
      </c>
      <c r="B49" s="6" t="n">
        <v>-19888</v>
      </c>
      <c r="C49" s="4" t="inlineStr">
        <is>
          <t xml:space="preserve"> </t>
        </is>
      </c>
      <c r="D49" s="6" t="n">
        <v>-17666</v>
      </c>
      <c r="E49" s="4" t="inlineStr">
        <is>
          <t xml:space="preserve"> </t>
        </is>
      </c>
    </row>
    <row r="50">
      <c r="A50" s="4" t="inlineStr">
        <is>
          <t>Net</t>
        </is>
      </c>
      <c r="B50" s="6" t="n">
        <v>20069</v>
      </c>
      <c r="C50" s="4" t="inlineStr">
        <is>
          <t xml:space="preserve"> </t>
        </is>
      </c>
      <c r="D50" s="6" t="n">
        <v>22045</v>
      </c>
      <c r="E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Gross carrying amount</t>
        </is>
      </c>
      <c r="B53" s="6" t="n">
        <v>309196</v>
      </c>
      <c r="C53" s="4" t="inlineStr">
        <is>
          <t xml:space="preserve"> </t>
        </is>
      </c>
      <c r="D53" s="6" t="n">
        <v>309212</v>
      </c>
      <c r="E53" s="4" t="inlineStr">
        <is>
          <t xml:space="preserve"> </t>
        </is>
      </c>
    </row>
    <row r="54">
      <c r="A54" s="4" t="inlineStr">
        <is>
          <t>Accumulated amortization</t>
        </is>
      </c>
      <c r="B54" s="6" t="n">
        <v>-77380</v>
      </c>
      <c r="C54" s="4" t="inlineStr">
        <is>
          <t xml:space="preserve"> </t>
        </is>
      </c>
      <c r="D54" s="6" t="n">
        <v>-58355</v>
      </c>
      <c r="E54" s="4" t="inlineStr">
        <is>
          <t xml:space="preserve"> </t>
        </is>
      </c>
    </row>
    <row r="55">
      <c r="A55" s="4" t="inlineStr">
        <is>
          <t>Net</t>
        </is>
      </c>
      <c r="B55" s="6" t="n">
        <v>231816</v>
      </c>
      <c r="C55" s="4" t="inlineStr">
        <is>
          <t xml:space="preserve"> </t>
        </is>
      </c>
      <c r="D55" s="6" t="n">
        <v>250857</v>
      </c>
      <c r="E55" s="4" t="inlineStr">
        <is>
          <t xml:space="preserve"> </t>
        </is>
      </c>
    </row>
    <row r="56">
      <c r="A56" s="4" t="inlineStr">
        <is>
          <t>Non-compete Agreements</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Gross carrying amount</t>
        </is>
      </c>
      <c r="B58" s="6" t="n">
        <v>600</v>
      </c>
      <c r="C58" s="4" t="inlineStr">
        <is>
          <t xml:space="preserve"> </t>
        </is>
      </c>
      <c r="D58" s="6" t="n">
        <v>600</v>
      </c>
      <c r="E58" s="4" t="inlineStr">
        <is>
          <t xml:space="preserve"> </t>
        </is>
      </c>
    </row>
    <row r="59">
      <c r="A59" s="4" t="inlineStr">
        <is>
          <t>Accumulated amortization</t>
        </is>
      </c>
      <c r="B59" s="6" t="n">
        <v>-600</v>
      </c>
      <c r="C59" s="4" t="inlineStr">
        <is>
          <t xml:space="preserve"> </t>
        </is>
      </c>
      <c r="D59" s="6" t="n">
        <v>-600</v>
      </c>
      <c r="E59" s="4" t="inlineStr">
        <is>
          <t xml:space="preserve"> </t>
        </is>
      </c>
    </row>
    <row r="60">
      <c r="A60" s="4" t="inlineStr">
        <is>
          <t>Net</t>
        </is>
      </c>
      <c r="B60" s="6" t="n">
        <v>0</v>
      </c>
      <c r="C60" s="4" t="inlineStr">
        <is>
          <t xml:space="preserve"> </t>
        </is>
      </c>
      <c r="D60" s="6" t="n">
        <v>0</v>
      </c>
      <c r="E60" s="4" t="inlineStr">
        <is>
          <t xml:space="preserve"> </t>
        </is>
      </c>
    </row>
    <row r="61">
      <c r="A61" s="4" t="inlineStr">
        <is>
          <t>Order backlog</t>
        </is>
      </c>
      <c r="B61" s="4" t="inlineStr">
        <is>
          <t xml:space="preserve"> </t>
        </is>
      </c>
      <c r="C61" s="4" t="inlineStr">
        <is>
          <t xml:space="preserve"> </t>
        </is>
      </c>
      <c r="D61" s="4" t="inlineStr">
        <is>
          <t xml:space="preserve"> </t>
        </is>
      </c>
      <c r="E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row>
    <row r="63">
      <c r="A63" s="4" t="inlineStr">
        <is>
          <t>Gross carrying amount</t>
        </is>
      </c>
      <c r="B63" s="6" t="n">
        <v>1000</v>
      </c>
      <c r="C63" s="4" t="inlineStr">
        <is>
          <t xml:space="preserve"> </t>
        </is>
      </c>
      <c r="D63" s="6" t="n">
        <v>1000</v>
      </c>
      <c r="E63" s="4" t="inlineStr">
        <is>
          <t xml:space="preserve"> </t>
        </is>
      </c>
    </row>
    <row r="64">
      <c r="A64" s="4" t="inlineStr">
        <is>
          <t>Accumulated amortization</t>
        </is>
      </c>
      <c r="B64" s="6" t="n">
        <v>-1000</v>
      </c>
      <c r="C64" s="4" t="inlineStr">
        <is>
          <t xml:space="preserve"> </t>
        </is>
      </c>
      <c r="D64" s="6" t="n">
        <v>-1000</v>
      </c>
      <c r="E64" s="4" t="inlineStr">
        <is>
          <t xml:space="preserve"> </t>
        </is>
      </c>
    </row>
    <row r="65">
      <c r="A65" s="4" t="inlineStr">
        <is>
          <t>Net</t>
        </is>
      </c>
      <c r="B65" s="5" t="n">
        <v>0</v>
      </c>
      <c r="C65" s="4" t="inlineStr">
        <is>
          <t xml:space="preserve"> </t>
        </is>
      </c>
      <c r="D65" s="5" t="n">
        <v>0</v>
      </c>
      <c r="E6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60000000</v>
      </c>
      <c r="C8" s="6" t="n">
        <v>60000000</v>
      </c>
    </row>
    <row r="9">
      <c r="A9" s="4" t="inlineStr">
        <is>
          <t>Common stock, shares, issued</t>
        </is>
      </c>
      <c r="B9" s="6" t="n">
        <v>42501150</v>
      </c>
      <c r="C9" s="6" t="n">
        <v>41950732</v>
      </c>
    </row>
    <row r="10">
      <c r="A10" s="4" t="inlineStr">
        <is>
          <t>Treasury stock, shares</t>
        </is>
      </c>
      <c r="B10" s="6" t="n">
        <v>6436204</v>
      </c>
      <c r="C10" s="6" t="n">
        <v>641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Amortization Expense) (Details) - USD ($) $ in Thousand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7203</v>
      </c>
      <c r="C4" s="5" t="n">
        <v>30928</v>
      </c>
      <c r="D4" s="5" t="n">
        <v>16534</v>
      </c>
    </row>
    <row r="5">
      <c r="A5" s="4" t="inlineStr">
        <is>
          <t>2024 (twelve months)</t>
        </is>
      </c>
      <c r="B5" s="6" t="n">
        <v>25232</v>
      </c>
      <c r="C5" s="4" t="inlineStr">
        <is>
          <t xml:space="preserve"> </t>
        </is>
      </c>
      <c r="D5" s="4" t="inlineStr">
        <is>
          <t xml:space="preserve"> </t>
        </is>
      </c>
    </row>
    <row r="6">
      <c r="A6" s="4" t="inlineStr">
        <is>
          <t>2025</t>
        </is>
      </c>
      <c r="B6" s="6" t="n">
        <v>21776</v>
      </c>
      <c r="C6" s="4" t="inlineStr">
        <is>
          <t xml:space="preserve"> </t>
        </is>
      </c>
      <c r="D6" s="4" t="inlineStr">
        <is>
          <t xml:space="preserve"> </t>
        </is>
      </c>
    </row>
    <row r="7">
      <c r="A7" s="4" t="inlineStr">
        <is>
          <t>2026</t>
        </is>
      </c>
      <c r="B7" s="6" t="n">
        <v>21544</v>
      </c>
      <c r="C7" s="4" t="inlineStr">
        <is>
          <t xml:space="preserve"> </t>
        </is>
      </c>
      <c r="D7" s="4" t="inlineStr">
        <is>
          <t xml:space="preserve"> </t>
        </is>
      </c>
    </row>
    <row r="8">
      <c r="A8" s="4" t="inlineStr">
        <is>
          <t>2027</t>
        </is>
      </c>
      <c r="B8" s="6" t="n">
        <v>20593</v>
      </c>
      <c r="C8" s="4" t="inlineStr">
        <is>
          <t xml:space="preserve"> </t>
        </is>
      </c>
      <c r="D8" s="4" t="inlineStr">
        <is>
          <t xml:space="preserve"> </t>
        </is>
      </c>
    </row>
    <row r="9">
      <c r="A9" s="4" t="inlineStr">
        <is>
          <t>2028</t>
        </is>
      </c>
      <c r="B9" s="6" t="n">
        <v>20411</v>
      </c>
      <c r="C9" s="4" t="inlineStr">
        <is>
          <t xml:space="preserve"> </t>
        </is>
      </c>
      <c r="D9" s="4" t="inlineStr">
        <is>
          <t xml:space="preserve"> </t>
        </is>
      </c>
    </row>
    <row r="10">
      <c r="A10" s="4" t="inlineStr">
        <is>
          <t>Cost of Sales and General and Administrative Expen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t>
        </is>
      </c>
      <c r="B12" s="5" t="n">
        <v>25226</v>
      </c>
      <c r="C12" s="5" t="n">
        <v>27195</v>
      </c>
      <c r="D12" s="5" t="n">
        <v>165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Goodwill) (Details) - USD ($) $ in Thousands</t>
        </is>
      </c>
      <c r="B1" s="2" t="inlineStr">
        <is>
          <t>12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Goodwill</t>
        </is>
      </c>
      <c r="B4" s="5" t="n">
        <v>340477</v>
      </c>
      <c r="C4" s="5" t="n">
        <v>225522</v>
      </c>
    </row>
    <row r="5">
      <c r="A5" s="4" t="inlineStr">
        <is>
          <t>Acquisition</t>
        </is>
      </c>
      <c r="B5" s="4" t="inlineStr">
        <is>
          <t xml:space="preserve"> </t>
        </is>
      </c>
      <c r="C5" s="6" t="n">
        <v>118635</v>
      </c>
    </row>
    <row r="6">
      <c r="A6" s="4" t="inlineStr">
        <is>
          <t>Goodwill, Purchase Accounting Adjustments</t>
        </is>
      </c>
      <c r="B6" s="4" t="inlineStr">
        <is>
          <t xml:space="preserve"> </t>
        </is>
      </c>
      <c r="C6" s="6" t="n">
        <v>-445</v>
      </c>
    </row>
    <row r="7">
      <c r="A7" s="4" t="inlineStr">
        <is>
          <t>Foreign currency translation adjustment</t>
        </is>
      </c>
      <c r="B7" s="6" t="n">
        <v>1116</v>
      </c>
      <c r="C7" s="6" t="n">
        <v>-3235</v>
      </c>
    </row>
    <row r="8">
      <c r="A8" s="4" t="inlineStr">
        <is>
          <t>Goodwill</t>
        </is>
      </c>
      <c r="B8" s="6" t="n">
        <v>341593</v>
      </c>
      <c r="C8" s="6" t="n">
        <v>340477</v>
      </c>
    </row>
    <row r="9">
      <c r="A9" s="4" t="inlineStr">
        <is>
          <t>IoT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167546</v>
      </c>
      <c r="C11" s="6" t="n">
        <v>50342</v>
      </c>
    </row>
    <row r="12">
      <c r="A12" s="4" t="inlineStr">
        <is>
          <t>Acquisition</t>
        </is>
      </c>
      <c r="B12" s="4" t="inlineStr">
        <is>
          <t xml:space="preserve"> </t>
        </is>
      </c>
      <c r="C12" s="6" t="n">
        <v>118635</v>
      </c>
    </row>
    <row r="13">
      <c r="A13" s="4" t="inlineStr">
        <is>
          <t>Goodwill, Purchase Accounting Adjustments</t>
        </is>
      </c>
      <c r="B13" s="4" t="inlineStr">
        <is>
          <t xml:space="preserve"> </t>
        </is>
      </c>
      <c r="C13" s="6" t="n">
        <v>-631</v>
      </c>
    </row>
    <row r="14">
      <c r="A14" s="4" t="inlineStr">
        <is>
          <t>Foreign currency translation adjustment</t>
        </is>
      </c>
      <c r="B14" s="6" t="n">
        <v>90</v>
      </c>
      <c r="C14" s="6" t="n">
        <v>-800</v>
      </c>
    </row>
    <row r="15">
      <c r="A15" s="4" t="inlineStr">
        <is>
          <t>Goodwill</t>
        </is>
      </c>
      <c r="B15" s="6" t="n">
        <v>167636</v>
      </c>
      <c r="C15" s="6" t="n">
        <v>167546</v>
      </c>
    </row>
    <row r="16">
      <c r="A16" s="4" t="inlineStr">
        <is>
          <t>IoT Products and Ser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172931</v>
      </c>
      <c r="C18" s="6" t="n">
        <v>175180</v>
      </c>
    </row>
    <row r="19">
      <c r="A19" s="4" t="inlineStr">
        <is>
          <t>Acquisition</t>
        </is>
      </c>
      <c r="B19" s="4" t="inlineStr">
        <is>
          <t xml:space="preserve"> </t>
        </is>
      </c>
      <c r="C19" s="6" t="n">
        <v>0</v>
      </c>
    </row>
    <row r="20">
      <c r="A20" s="4" t="inlineStr">
        <is>
          <t>Goodwill, Purchase Accounting Adjustments</t>
        </is>
      </c>
      <c r="B20" s="4" t="inlineStr">
        <is>
          <t xml:space="preserve"> </t>
        </is>
      </c>
      <c r="C20" s="6" t="n">
        <v>186</v>
      </c>
    </row>
    <row r="21">
      <c r="A21" s="4" t="inlineStr">
        <is>
          <t>Foreign currency translation adjustment</t>
        </is>
      </c>
      <c r="B21" s="6" t="n">
        <v>1026</v>
      </c>
      <c r="C21" s="6" t="n">
        <v>-2435</v>
      </c>
    </row>
    <row r="22">
      <c r="A22" s="4" t="inlineStr">
        <is>
          <t>Goodwill</t>
        </is>
      </c>
      <c r="B22" s="5" t="n">
        <v>173957</v>
      </c>
      <c r="C22" s="5" t="n">
        <v>1729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Major Customers Summary of Operating Results by Segment (Details) $ in Thousands</t>
        </is>
      </c>
      <c r="B1" s="2" t="inlineStr">
        <is>
          <t>12 Months Ended</t>
        </is>
      </c>
    </row>
    <row r="2">
      <c r="B2" s="2" t="inlineStr">
        <is>
          <t>Sep. 30, 2023 USD ($) segment</t>
        </is>
      </c>
      <c r="C2" s="2" t="inlineStr">
        <is>
          <t>Sep. 30, 2022 USD ($)</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44849</v>
      </c>
      <c r="C4" s="5" t="n">
        <v>388225</v>
      </c>
      <c r="D4" s="5" t="n">
        <v>308632</v>
      </c>
    </row>
    <row r="5">
      <c r="A5" s="4" t="inlineStr">
        <is>
          <t>Gross profit</t>
        </is>
      </c>
      <c r="B5" s="6" t="n">
        <v>252203</v>
      </c>
      <c r="C5" s="6" t="n">
        <v>216286</v>
      </c>
      <c r="D5" s="6" t="n">
        <v>166657</v>
      </c>
    </row>
    <row r="6">
      <c r="A6" s="4" t="inlineStr">
        <is>
          <t>Operating income (loss)</t>
        </is>
      </c>
      <c r="B6" s="6" t="n">
        <v>50095</v>
      </c>
      <c r="C6" s="6" t="n">
        <v>38220</v>
      </c>
      <c r="D6" s="6" t="n">
        <v>10528</v>
      </c>
    </row>
    <row r="7">
      <c r="A7" s="4" t="inlineStr">
        <is>
          <t>Depreciation and amortization</t>
        </is>
      </c>
      <c r="B7" s="5" t="n">
        <v>31976</v>
      </c>
      <c r="C7" s="6" t="n">
        <v>33839</v>
      </c>
      <c r="D7" s="6" t="n">
        <v>20877</v>
      </c>
    </row>
    <row r="8">
      <c r="A8" s="4" t="inlineStr">
        <is>
          <t>Number of operating segments | segment</t>
        </is>
      </c>
      <c r="B8" s="6" t="n">
        <v>6</v>
      </c>
      <c r="C8" s="4" t="inlineStr">
        <is>
          <t xml:space="preserve"> </t>
        </is>
      </c>
      <c r="D8" s="4" t="inlineStr">
        <is>
          <t xml:space="preserve"> </t>
        </is>
      </c>
    </row>
    <row r="9">
      <c r="A9" s="4" t="inlineStr">
        <is>
          <t>Number of reportable segments | segment</t>
        </is>
      </c>
      <c r="B9" s="6" t="n">
        <v>2</v>
      </c>
      <c r="C9" s="4" t="inlineStr">
        <is>
          <t xml:space="preserve"> </t>
        </is>
      </c>
      <c r="D9" s="4" t="inlineStr">
        <is>
          <t xml:space="preserve"> </t>
        </is>
      </c>
    </row>
    <row r="10">
      <c r="A10" s="4" t="inlineStr">
        <is>
          <t>IoT Products &amp;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345680</v>
      </c>
      <c r="C12" s="6" t="n">
        <v>297645</v>
      </c>
      <c r="D12" s="6" t="n">
        <v>264173</v>
      </c>
    </row>
    <row r="13">
      <c r="A13" s="4" t="inlineStr">
        <is>
          <t>Gross profit</t>
        </is>
      </c>
      <c r="B13" s="6" t="n">
        <v>187958</v>
      </c>
      <c r="C13" s="6" t="n">
        <v>160117</v>
      </c>
      <c r="D13" s="6" t="n">
        <v>144472</v>
      </c>
    </row>
    <row r="14">
      <c r="A14" s="4" t="inlineStr">
        <is>
          <t>Operating income (loss)</t>
        </is>
      </c>
      <c r="B14" s="6" t="n">
        <v>51157</v>
      </c>
      <c r="C14" s="6" t="n">
        <v>41562</v>
      </c>
      <c r="D14" s="6" t="n">
        <v>18212</v>
      </c>
    </row>
    <row r="15">
      <c r="A15" s="4" t="inlineStr">
        <is>
          <t>Depreciation and amortization</t>
        </is>
      </c>
      <c r="B15" s="5" t="n">
        <v>12544</v>
      </c>
      <c r="C15" s="6" t="n">
        <v>13974</v>
      </c>
      <c r="D15" s="6" t="n">
        <v>13109</v>
      </c>
    </row>
    <row r="16">
      <c r="A16" s="4" t="inlineStr">
        <is>
          <t>Number of operating segments | segment</t>
        </is>
      </c>
      <c r="B16" s="6" t="n">
        <v>4</v>
      </c>
      <c r="C16" s="4" t="inlineStr">
        <is>
          <t xml:space="preserve"> </t>
        </is>
      </c>
      <c r="D16" s="4" t="inlineStr">
        <is>
          <t xml:space="preserve"> </t>
        </is>
      </c>
    </row>
    <row r="17">
      <c r="A17" s="4" t="inlineStr">
        <is>
          <t>IoT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99169</v>
      </c>
      <c r="C19" s="6" t="n">
        <v>90580</v>
      </c>
      <c r="D19" s="6" t="n">
        <v>44459</v>
      </c>
    </row>
    <row r="20">
      <c r="A20" s="4" t="inlineStr">
        <is>
          <t>Gross profit</t>
        </is>
      </c>
      <c r="B20" s="6" t="n">
        <v>64245</v>
      </c>
      <c r="C20" s="6" t="n">
        <v>56169</v>
      </c>
      <c r="D20" s="6" t="n">
        <v>22185</v>
      </c>
    </row>
    <row r="21">
      <c r="A21" s="4" t="inlineStr">
        <is>
          <t>Operating income (loss)</t>
        </is>
      </c>
      <c r="B21" s="6" t="n">
        <v>-1062</v>
      </c>
      <c r="C21" s="6" t="n">
        <v>-3342</v>
      </c>
      <c r="D21" s="6" t="n">
        <v>-7684</v>
      </c>
    </row>
    <row r="22">
      <c r="A22" s="4" t="inlineStr">
        <is>
          <t>Depreciation and amortization</t>
        </is>
      </c>
      <c r="B22" s="5" t="n">
        <v>19432</v>
      </c>
      <c r="C22" s="5" t="n">
        <v>19865</v>
      </c>
      <c r="D22" s="5" t="n">
        <v>7768</v>
      </c>
    </row>
    <row r="23">
      <c r="A23" s="4" t="inlineStr">
        <is>
          <t>Number of operating segments | segment</t>
        </is>
      </c>
      <c r="B23" s="6" t="n">
        <v>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Expended for Property, Plant and Equipment by Segment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Additions</t>
        </is>
      </c>
      <c r="B4" s="5" t="n">
        <v>4098</v>
      </c>
      <c r="C4" s="5" t="n">
        <v>1974</v>
      </c>
      <c r="D4" s="5" t="n">
        <v>2257</v>
      </c>
    </row>
    <row r="5">
      <c r="A5" s="4" t="inlineStr">
        <is>
          <t>Inventory Transfer To Property, Plant And Equipment</t>
        </is>
      </c>
      <c r="B5" s="6" t="n">
        <v>3889</v>
      </c>
      <c r="C5" s="6" t="n">
        <v>6237</v>
      </c>
      <c r="D5" s="6" t="n">
        <v>1838</v>
      </c>
    </row>
    <row r="6">
      <c r="A6" s="4" t="inlineStr">
        <is>
          <t>IoT Products &amp;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 Additions</t>
        </is>
      </c>
      <c r="B8" s="6" t="n">
        <v>588</v>
      </c>
      <c r="C8" s="6" t="n">
        <v>1952</v>
      </c>
      <c r="D8" s="6" t="n">
        <v>2257</v>
      </c>
    </row>
    <row r="9">
      <c r="A9" s="4" t="inlineStr">
        <is>
          <t>IoT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Plant and Equipment, Additions</t>
        </is>
      </c>
      <c r="B11" s="5" t="n">
        <v>3510</v>
      </c>
      <c r="C11" s="5" t="n">
        <v>22</v>
      </c>
      <c r="D1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Total Assets by Segment (Details) - USD ($) $ in Thousands</t>
        </is>
      </c>
      <c r="B1" s="2" t="inlineStr">
        <is>
          <t>Sep. 30, 2023</t>
        </is>
      </c>
      <c r="C1" s="2" t="inlineStr">
        <is>
          <t>Sep. 30, 2022</t>
        </is>
      </c>
    </row>
    <row r="2">
      <c r="A2" s="3" t="inlineStr">
        <is>
          <t>Segment Reporting, Asset Reconciling Item [Line Items]</t>
        </is>
      </c>
      <c r="B2" s="4" t="inlineStr">
        <is>
          <t xml:space="preserve"> </t>
        </is>
      </c>
      <c r="C2" s="4" t="inlineStr">
        <is>
          <t xml:space="preserve"> </t>
        </is>
      </c>
    </row>
    <row r="3">
      <c r="A3" s="4" t="inlineStr">
        <is>
          <t>Total Assets</t>
        </is>
      </c>
      <c r="B3" s="5" t="n">
        <v>835531</v>
      </c>
      <c r="C3" s="5" t="n">
        <v>853895</v>
      </c>
    </row>
    <row r="4">
      <c r="A4" s="4" t="inlineStr">
        <is>
          <t>IoT Products &amp; Servic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84018</v>
      </c>
      <c r="C6" s="6" t="n">
        <v>390128</v>
      </c>
    </row>
    <row r="7">
      <c r="A7" s="4" t="inlineStr">
        <is>
          <t>IoT Solu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419820</v>
      </c>
      <c r="C9" s="6" t="n">
        <v>428867</v>
      </c>
    </row>
    <row r="10">
      <c r="A10" s="4" t="inlineStr">
        <is>
          <t>Unallocated</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1693</v>
      </c>
      <c r="C12" s="5" t="n">
        <v>3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Net Property, Equipment and Improvements by Geographic Area (Details) - USD ($) $ in Thousands</t>
        </is>
      </c>
      <c r="B1" s="2" t="inlineStr">
        <is>
          <t>Sep. 30, 2023</t>
        </is>
      </c>
      <c r="C1" s="2" t="inlineStr">
        <is>
          <t>Sep. 30, 2022</t>
        </is>
      </c>
    </row>
    <row r="2">
      <c r="A2" s="3" t="inlineStr">
        <is>
          <t>Revenues from External Customers and Long-Lived Assets [Line Items]</t>
        </is>
      </c>
      <c r="B2" s="4" t="inlineStr">
        <is>
          <t xml:space="preserve"> </t>
        </is>
      </c>
      <c r="C2" s="4" t="inlineStr">
        <is>
          <t xml:space="preserve"> </t>
        </is>
      </c>
    </row>
    <row r="3">
      <c r="A3" s="4" t="inlineStr">
        <is>
          <t>Net property, equipment and improvements</t>
        </is>
      </c>
      <c r="B3" s="5" t="n">
        <v>29108</v>
      </c>
      <c r="C3" s="5" t="n">
        <v>27594</v>
      </c>
    </row>
    <row r="4">
      <c r="A4" s="4" t="inlineStr">
        <is>
          <t>North America, primarily 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et property, equipment and improvements</t>
        </is>
      </c>
      <c r="B6" s="6" t="n">
        <v>28631</v>
      </c>
      <c r="C6" s="6" t="n">
        <v>27205</v>
      </c>
    </row>
    <row r="7">
      <c r="A7" s="4" t="inlineStr">
        <is>
          <t>International, primarily 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et property, equipment and improvements</t>
        </is>
      </c>
      <c r="B9" s="5" t="n">
        <v>477</v>
      </c>
      <c r="C9" s="5" t="n">
        <v>3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 Information and Major Customers Geographic revenue (Details) $ in Thousands</t>
        </is>
      </c>
      <c r="B1" s="2" t="inlineStr">
        <is>
          <t>12 Months Ended</t>
        </is>
      </c>
    </row>
    <row r="2">
      <c r="B2" s="2" t="inlineStr">
        <is>
          <t>Sep. 30, 2023 USD ($) customer</t>
        </is>
      </c>
      <c r="C2" s="2" t="inlineStr">
        <is>
          <t>Sep. 30, 2022 USD ($) customer</t>
        </is>
      </c>
      <c r="D2" s="2" t="inlineStr">
        <is>
          <t>Sep. 30,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Revenue | $</t>
        </is>
      </c>
      <c r="B4" s="5" t="n">
        <v>444849</v>
      </c>
      <c r="C4" s="5" t="n">
        <v>388225</v>
      </c>
      <c r="D4" s="5" t="n">
        <v>308632</v>
      </c>
    </row>
    <row r="5">
      <c r="A5" s="4" t="inlineStr">
        <is>
          <t>Number of customer representing over ten percent of revenue</t>
        </is>
      </c>
      <c r="B5" s="6" t="n">
        <v>0</v>
      </c>
      <c r="C5" s="4" t="inlineStr">
        <is>
          <t xml:space="preserve"> </t>
        </is>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 representing over ten percent of revenue</t>
        </is>
      </c>
      <c r="B8" s="6" t="n">
        <v>0</v>
      </c>
      <c r="C8" s="6" t="n">
        <v>0</v>
      </c>
      <c r="D8" s="6" t="n">
        <v>0</v>
      </c>
    </row>
    <row r="9">
      <c r="A9" s="4" t="inlineStr">
        <is>
          <t>Revenue Benchma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customer representing over ten percent of revenue</t>
        </is>
      </c>
      <c r="B11" s="6" t="n">
        <v>0</v>
      </c>
      <c r="C11" s="6" t="n">
        <v>0</v>
      </c>
      <c r="D11" s="6" t="n">
        <v>0</v>
      </c>
    </row>
    <row r="12">
      <c r="A12" s="4" t="inlineStr">
        <is>
          <t>United States | U.S. Export Net Sales | Geographic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concentration</t>
        </is>
      </c>
      <c r="B14" s="9" t="n">
        <v>0.272</v>
      </c>
      <c r="C14" s="9" t="n">
        <v>0.221</v>
      </c>
      <c r="D14" s="9" t="n">
        <v>0.2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Sep. 30, 2023</t>
        </is>
      </c>
      <c r="C1" s="2" t="inlineStr">
        <is>
          <t>Sep. 30, 2022</t>
        </is>
      </c>
    </row>
    <row r="2">
      <c r="A2" s="3" t="inlineStr">
        <is>
          <t>Accounts receivable, net:</t>
        </is>
      </c>
      <c r="B2" s="4" t="inlineStr">
        <is>
          <t xml:space="preserve"> </t>
        </is>
      </c>
      <c r="C2" s="4" t="inlineStr">
        <is>
          <t xml:space="preserve"> </t>
        </is>
      </c>
    </row>
    <row r="3">
      <c r="A3" s="4" t="inlineStr">
        <is>
          <t>Accounts receivable</t>
        </is>
      </c>
      <c r="B3" s="5" t="n">
        <v>61880</v>
      </c>
      <c r="C3" s="5" t="n">
        <v>58967</v>
      </c>
    </row>
    <row r="4">
      <c r="A4" s="4" t="inlineStr">
        <is>
          <t>Less allowance for doubtful accounts</t>
        </is>
      </c>
      <c r="B4" s="6" t="n">
        <v>1693</v>
      </c>
      <c r="C4" s="6" t="n">
        <v>3285</v>
      </c>
    </row>
    <row r="5">
      <c r="A5" s="4" t="inlineStr">
        <is>
          <t>Less reserve for future credit returns and pricing adjustments</t>
        </is>
      </c>
      <c r="B5" s="6" t="n">
        <v>4190</v>
      </c>
      <c r="C5" s="6" t="n">
        <v>5232</v>
      </c>
    </row>
    <row r="6">
      <c r="A6" s="4" t="inlineStr">
        <is>
          <t>Total accounts receivable, net</t>
        </is>
      </c>
      <c r="B6" s="6" t="n">
        <v>55997</v>
      </c>
      <c r="C6" s="6" t="n">
        <v>50450</v>
      </c>
    </row>
    <row r="7">
      <c r="A7" s="3" t="inlineStr">
        <is>
          <t>Inventories:</t>
        </is>
      </c>
      <c r="B7" s="4" t="inlineStr">
        <is>
          <t xml:space="preserve"> </t>
        </is>
      </c>
      <c r="C7" s="4" t="inlineStr">
        <is>
          <t xml:space="preserve"> </t>
        </is>
      </c>
    </row>
    <row r="8">
      <c r="A8" s="4" t="inlineStr">
        <is>
          <t>Raw materials</t>
        </is>
      </c>
      <c r="B8" s="6" t="n">
        <v>29974</v>
      </c>
      <c r="C8" s="6" t="n">
        <v>39189</v>
      </c>
    </row>
    <row r="9">
      <c r="A9" s="4" t="inlineStr">
        <is>
          <t>Work in process</t>
        </is>
      </c>
      <c r="B9" s="6" t="n">
        <v>66</v>
      </c>
      <c r="C9" s="6" t="n">
        <v>592</v>
      </c>
    </row>
    <row r="10">
      <c r="A10" s="4" t="inlineStr">
        <is>
          <t>Finished goods</t>
        </is>
      </c>
      <c r="B10" s="6" t="n">
        <v>44356</v>
      </c>
      <c r="C10" s="6" t="n">
        <v>33442</v>
      </c>
    </row>
    <row r="11">
      <c r="A11" s="4" t="inlineStr">
        <is>
          <t>Total Inventories</t>
        </is>
      </c>
      <c r="B11" s="6" t="n">
        <v>74396</v>
      </c>
      <c r="C11" s="6" t="n">
        <v>73223</v>
      </c>
    </row>
    <row r="12">
      <c r="A12" s="3" t="inlineStr">
        <is>
          <t>Property, Plant and Equipment, Net</t>
        </is>
      </c>
      <c r="B12" s="4" t="inlineStr">
        <is>
          <t xml:space="preserve"> </t>
        </is>
      </c>
      <c r="C12" s="4" t="inlineStr">
        <is>
          <t xml:space="preserve"> </t>
        </is>
      </c>
    </row>
    <row r="13">
      <c r="A13" s="4" t="inlineStr">
        <is>
          <t>Total property, equipment and improvements, gross</t>
        </is>
      </c>
      <c r="B13" s="6" t="n">
        <v>68654</v>
      </c>
      <c r="C13" s="6" t="n">
        <v>61294</v>
      </c>
    </row>
    <row r="14">
      <c r="A14" s="4" t="inlineStr">
        <is>
          <t>Less accumulated depreciation and amortization</t>
        </is>
      </c>
      <c r="B14" s="6" t="n">
        <v>39546</v>
      </c>
      <c r="C14" s="6" t="n">
        <v>33700</v>
      </c>
    </row>
    <row r="15">
      <c r="A15" s="4" t="inlineStr">
        <is>
          <t>Total property, equipment and improvements, net</t>
        </is>
      </c>
      <c r="B15" s="6" t="n">
        <v>29108</v>
      </c>
      <c r="C15" s="6" t="n">
        <v>27594</v>
      </c>
    </row>
    <row r="16">
      <c r="A16" s="4" t="inlineStr">
        <is>
          <t>Land</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Total property, equipment and improvements, gross</t>
        </is>
      </c>
      <c r="B18" s="6" t="n">
        <v>570</v>
      </c>
      <c r="C18" s="6" t="n">
        <v>520</v>
      </c>
    </row>
    <row r="19">
      <c r="A19" s="4" t="inlineStr">
        <is>
          <t>Building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Total property, equipment and improvements, gross</t>
        </is>
      </c>
      <c r="B21" s="6" t="n">
        <v>2338</v>
      </c>
      <c r="C21" s="6" t="n">
        <v>2338</v>
      </c>
    </row>
    <row r="22">
      <c r="A22" s="4" t="inlineStr">
        <is>
          <t>Improvement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Total property, equipment and improvements, gross</t>
        </is>
      </c>
      <c r="B24" s="6" t="n">
        <v>11703</v>
      </c>
      <c r="C24" s="6" t="n">
        <v>9365</v>
      </c>
    </row>
    <row r="25">
      <c r="A25" s="4" t="inlineStr">
        <is>
          <t>Equipment</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Total property, equipment and improvements, gross</t>
        </is>
      </c>
      <c r="B27" s="6" t="n">
        <v>17909</v>
      </c>
      <c r="C27" s="6" t="n">
        <v>17990</v>
      </c>
    </row>
    <row r="28">
      <c r="A28" s="4" t="inlineStr">
        <is>
          <t>Purchased Software</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Total property, equipment and improvements, gross</t>
        </is>
      </c>
      <c r="B30" s="6" t="n">
        <v>5143</v>
      </c>
      <c r="C30" s="6" t="n">
        <v>4297</v>
      </c>
    </row>
    <row r="31">
      <c r="A31" s="4" t="inlineStr">
        <is>
          <t>Furniture and Fixtures</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Total property, equipment and improvements, gross</t>
        </is>
      </c>
      <c r="B33" s="6" t="n">
        <v>2459</v>
      </c>
      <c r="C33" s="6" t="n">
        <v>2148</v>
      </c>
    </row>
    <row r="34">
      <c r="A34" s="4" t="inlineStr">
        <is>
          <t>Subscriber asset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property, equipment and improvements, gross</t>
        </is>
      </c>
      <c r="B36" s="5" t="n">
        <v>28532</v>
      </c>
      <c r="C36" s="5" t="n">
        <v>24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5" t="n">
        <v>0</v>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Reconciliation of Liability) (Details) - USD ($) $ in Thousands</t>
        </is>
      </c>
      <c r="B1" s="2" t="inlineStr">
        <is>
          <t>12 Months Ended</t>
        </is>
      </c>
    </row>
    <row r="2">
      <c r="B2" s="2" t="inlineStr">
        <is>
          <t>Sep. 30, 2023</t>
        </is>
      </c>
      <c r="C2" s="2" t="inlineStr">
        <is>
          <t>Sep. 30, 2022</t>
        </is>
      </c>
      <c r="D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of contingent consideration</t>
        </is>
      </c>
      <c r="B4" s="5" t="n">
        <v>0</v>
      </c>
      <c r="C4" s="5" t="n">
        <v>6200</v>
      </c>
      <c r="D4" s="5" t="n">
        <v>-5772</v>
      </c>
    </row>
    <row r="5">
      <c r="A5" s="4" t="inlineStr">
        <is>
          <t>Secured Debt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Change in fair value of contingent consideration</t>
        </is>
      </c>
      <c r="B7" s="6" t="n">
        <v>0</v>
      </c>
      <c r="C7" s="6" t="n">
        <v>-6200</v>
      </c>
      <c r="D7" s="4" t="inlineStr">
        <is>
          <t xml:space="preserve"> </t>
        </is>
      </c>
    </row>
    <row r="8">
      <c r="A8" s="4" t="inlineStr">
        <is>
          <t>Fair Value, Inputs, Level 3</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Fair value at beginning of period</t>
        </is>
      </c>
      <c r="B10" s="6" t="n">
        <v>0</v>
      </c>
      <c r="C10" s="6" t="n">
        <v>6200</v>
      </c>
      <c r="D10" s="4" t="inlineStr">
        <is>
          <t xml:space="preserve"> </t>
        </is>
      </c>
    </row>
    <row r="11">
      <c r="A11" s="4" t="inlineStr">
        <is>
          <t>Fair value at end of period</t>
        </is>
      </c>
      <c r="B11" s="5" t="n">
        <v>0</v>
      </c>
      <c r="C11" s="5" t="n">
        <v>0</v>
      </c>
      <c r="D11" s="5" t="n">
        <v>6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770</v>
      </c>
      <c r="C4" s="5" t="n">
        <v>19383</v>
      </c>
      <c r="D4" s="5" t="n">
        <v>103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equipment and improvements</t>
        </is>
      </c>
      <c r="B6" s="6" t="n">
        <v>6753</v>
      </c>
      <c r="C6" s="6" t="n">
        <v>6644</v>
      </c>
      <c r="D6" s="6" t="n">
        <v>4343</v>
      </c>
    </row>
    <row r="7">
      <c r="A7" s="4" t="inlineStr">
        <is>
          <t>Amortization</t>
        </is>
      </c>
      <c r="B7" s="6" t="n">
        <v>27203</v>
      </c>
      <c r="C7" s="6" t="n">
        <v>30928</v>
      </c>
      <c r="D7" s="6" t="n">
        <v>16534</v>
      </c>
    </row>
    <row r="8">
      <c r="A8" s="4" t="inlineStr">
        <is>
          <t>Stock-based compensation expense</t>
        </is>
      </c>
      <c r="B8" s="6" t="n">
        <v>13286</v>
      </c>
      <c r="C8" s="6" t="n">
        <v>8578</v>
      </c>
      <c r="D8" s="6" t="n">
        <v>8135</v>
      </c>
    </row>
    <row r="9">
      <c r="A9" s="4" t="inlineStr">
        <is>
          <t>Deferred income tax provision</t>
        </is>
      </c>
      <c r="B9" s="6" t="n">
        <v>-12739</v>
      </c>
      <c r="C9" s="6" t="n">
        <v>-3387</v>
      </c>
      <c r="D9" s="6" t="n">
        <v>-4598</v>
      </c>
    </row>
    <row r="10">
      <c r="A10" s="4" t="inlineStr">
        <is>
          <t>Change in fair value of contingent consideration</t>
        </is>
      </c>
      <c r="B10" s="6" t="n">
        <v>0</v>
      </c>
      <c r="C10" s="6" t="n">
        <v>-6200</v>
      </c>
      <c r="D10" s="6" t="n">
        <v>5772</v>
      </c>
    </row>
    <row r="11">
      <c r="A11" s="4" t="inlineStr">
        <is>
          <t>Accounts Receivable, Credit Loss Expense (Reversal)</t>
        </is>
      </c>
      <c r="B11" s="6" t="n">
        <v>-2633</v>
      </c>
      <c r="C11" s="6" t="n">
        <v>427</v>
      </c>
      <c r="D11" s="6" t="n">
        <v>2290</v>
      </c>
    </row>
    <row r="12">
      <c r="A12" s="4" t="inlineStr">
        <is>
          <t>Other, net</t>
        </is>
      </c>
      <c r="B12" s="6" t="n">
        <v>-806</v>
      </c>
      <c r="C12" s="6" t="n">
        <v>-188</v>
      </c>
      <c r="D12" s="6" t="n">
        <v>131</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6" t="n">
        <v>-2925</v>
      </c>
      <c r="C14" s="6" t="n">
        <v>-541</v>
      </c>
      <c r="D14" s="6" t="n">
        <v>11467</v>
      </c>
    </row>
    <row r="15">
      <c r="A15" s="4" t="inlineStr">
        <is>
          <t>Inventories</t>
        </is>
      </c>
      <c r="B15" s="6" t="n">
        <v>-5062</v>
      </c>
      <c r="C15" s="6" t="n">
        <v>-34468</v>
      </c>
      <c r="D15" s="6" t="n">
        <v>5879</v>
      </c>
    </row>
    <row r="16">
      <c r="A16" s="4" t="inlineStr">
        <is>
          <t>Other assets</t>
        </is>
      </c>
      <c r="B16" s="6" t="n">
        <v>-1214</v>
      </c>
      <c r="C16" s="6" t="n">
        <v>-545</v>
      </c>
      <c r="D16" s="6" t="n">
        <v>-1657</v>
      </c>
    </row>
    <row r="17">
      <c r="A17" s="4" t="inlineStr">
        <is>
          <t>Income taxes</t>
        </is>
      </c>
      <c r="B17" s="6" t="n">
        <v>4088</v>
      </c>
      <c r="C17" s="6" t="n">
        <v>-1305</v>
      </c>
      <c r="D17" s="6" t="n">
        <v>165</v>
      </c>
    </row>
    <row r="18">
      <c r="A18" s="4" t="inlineStr">
        <is>
          <t>Accounts payable</t>
        </is>
      </c>
      <c r="B18" s="6" t="n">
        <v>-15503</v>
      </c>
      <c r="C18" s="6" t="n">
        <v>7281</v>
      </c>
      <c r="D18" s="6" t="n">
        <v>-5578</v>
      </c>
    </row>
    <row r="19">
      <c r="A19" s="4" t="inlineStr">
        <is>
          <t>Accrued expenses</t>
        </is>
      </c>
      <c r="B19" s="6" t="n">
        <v>1533</v>
      </c>
      <c r="C19" s="6" t="n">
        <v>11133</v>
      </c>
      <c r="D19" s="6" t="n">
        <v>4474</v>
      </c>
    </row>
    <row r="20">
      <c r="A20" s="4" t="inlineStr">
        <is>
          <t>Net cash provided by operating activities</t>
        </is>
      </c>
      <c r="B20" s="6" t="n">
        <v>36751</v>
      </c>
      <c r="C20" s="6" t="n">
        <v>37740</v>
      </c>
      <c r="D20" s="6" t="n">
        <v>57723</v>
      </c>
    </row>
    <row r="21">
      <c r="A21" s="3" t="inlineStr">
        <is>
          <t>Investing activities:</t>
        </is>
      </c>
      <c r="B21" s="4" t="inlineStr">
        <is>
          <t xml:space="preserve"> </t>
        </is>
      </c>
      <c r="C21" s="4" t="inlineStr">
        <is>
          <t xml:space="preserve"> </t>
        </is>
      </c>
      <c r="D21" s="4" t="inlineStr">
        <is>
          <t xml:space="preserve"> </t>
        </is>
      </c>
    </row>
    <row r="22">
      <c r="A22" s="4" t="inlineStr">
        <is>
          <t>Acquisition of businesses, net of cash acquired</t>
        </is>
      </c>
      <c r="B22" s="6" t="n">
        <v>0</v>
      </c>
      <c r="C22" s="6" t="n">
        <v>-347554</v>
      </c>
      <c r="D22" s="6" t="n">
        <v>-19108</v>
      </c>
    </row>
    <row r="23">
      <c r="A23" s="4" t="inlineStr">
        <is>
          <t>Purchase of property, equipment, improvements and certain other intangible assets</t>
        </is>
      </c>
      <c r="B23" s="6" t="n">
        <v>-4345</v>
      </c>
      <c r="C23" s="6" t="n">
        <v>-1974</v>
      </c>
      <c r="D23" s="6" t="n">
        <v>-2257</v>
      </c>
    </row>
    <row r="24">
      <c r="A24" s="4" t="inlineStr">
        <is>
          <t>Net cash used in investing activities</t>
        </is>
      </c>
      <c r="B24" s="6" t="n">
        <v>-4345</v>
      </c>
      <c r="C24" s="6" t="n">
        <v>-349528</v>
      </c>
      <c r="D24" s="6" t="n">
        <v>-21365</v>
      </c>
    </row>
    <row r="25">
      <c r="A25" s="3" t="inlineStr">
        <is>
          <t>Financing activities:</t>
        </is>
      </c>
      <c r="B25" s="4" t="inlineStr">
        <is>
          <t xml:space="preserve"> </t>
        </is>
      </c>
      <c r="C25" s="4" t="inlineStr">
        <is>
          <t xml:space="preserve"> </t>
        </is>
      </c>
      <c r="D25" s="4" t="inlineStr">
        <is>
          <t xml:space="preserve"> </t>
        </is>
      </c>
    </row>
    <row r="26">
      <c r="A26" s="4" t="inlineStr">
        <is>
          <t>Proceeds from long-term debt</t>
        </is>
      </c>
      <c r="B26" s="6" t="n">
        <v>0</v>
      </c>
      <c r="C26" s="6" t="n">
        <v>350000</v>
      </c>
      <c r="D26" s="6" t="n">
        <v>617</v>
      </c>
    </row>
    <row r="27">
      <c r="A27" s="4" t="inlineStr">
        <is>
          <t>Payments of debt issuance costs</t>
        </is>
      </c>
      <c r="B27" s="6" t="n">
        <v>0</v>
      </c>
      <c r="C27" s="6" t="n">
        <v>13443</v>
      </c>
      <c r="D27" s="6" t="n">
        <v>0</v>
      </c>
    </row>
    <row r="28">
      <c r="A28" s="4" t="inlineStr">
        <is>
          <t>Payments on long-term debt</t>
        </is>
      </c>
      <c r="B28" s="6" t="n">
        <v>-36375</v>
      </c>
      <c r="C28" s="6" t="n">
        <v>-148118</v>
      </c>
      <c r="D28" s="6" t="n">
        <v>-15624</v>
      </c>
    </row>
    <row r="29">
      <c r="A29" s="4" t="inlineStr">
        <is>
          <t>Payments for contingent consideration</t>
        </is>
      </c>
      <c r="B29" s="6" t="n">
        <v>0</v>
      </c>
      <c r="C29" s="6" t="n">
        <v>0</v>
      </c>
      <c r="D29" s="6" t="n">
        <v>4200</v>
      </c>
    </row>
    <row r="30">
      <c r="A30" s="4" t="inlineStr">
        <is>
          <t>Proceeds from issuances of stock, net of offering expenses</t>
        </is>
      </c>
      <c r="B30" s="6" t="n">
        <v>0</v>
      </c>
      <c r="C30" s="6" t="n">
        <v>0</v>
      </c>
      <c r="D30" s="6" t="n">
        <v>73830</v>
      </c>
    </row>
    <row r="31">
      <c r="A31" s="4" t="inlineStr">
        <is>
          <t>Proceeds from stock option plan transactions</t>
        </is>
      </c>
      <c r="B31" s="6" t="n">
        <v>3926</v>
      </c>
      <c r="C31" s="6" t="n">
        <v>9505</v>
      </c>
      <c r="D31" s="6" t="n">
        <v>8525</v>
      </c>
    </row>
    <row r="32">
      <c r="A32" s="4" t="inlineStr">
        <is>
          <t>Proceeds from employee stock purchase plan transactions</t>
        </is>
      </c>
      <c r="B32" s="6" t="n">
        <v>2263</v>
      </c>
      <c r="C32" s="6" t="n">
        <v>1500</v>
      </c>
      <c r="D32" s="6" t="n">
        <v>1214</v>
      </c>
    </row>
    <row r="33">
      <c r="A33" s="4" t="inlineStr">
        <is>
          <t>Taxes paid for net share settlement of share-based payment awards</t>
        </is>
      </c>
      <c r="B33" s="6" t="n">
        <v>-4314</v>
      </c>
      <c r="C33" s="6" t="n">
        <v>-6662</v>
      </c>
      <c r="D33" s="6" t="n">
        <v>-2120</v>
      </c>
    </row>
    <row r="34">
      <c r="A34" s="4" t="inlineStr">
        <is>
          <t>Net cash (used in) provided by financing activities</t>
        </is>
      </c>
      <c r="B34" s="6" t="n">
        <v>-34500</v>
      </c>
      <c r="C34" s="6" t="n">
        <v>192782</v>
      </c>
      <c r="D34" s="6" t="n">
        <v>62242</v>
      </c>
    </row>
    <row r="35">
      <c r="A35" s="4" t="inlineStr">
        <is>
          <t>Effect of exchange rate changes on cash and cash equivalents</t>
        </is>
      </c>
      <c r="B35" s="6" t="n">
        <v>-1113</v>
      </c>
      <c r="C35" s="6" t="n">
        <v>-1474</v>
      </c>
      <c r="D35" s="6" t="n">
        <v>297</v>
      </c>
    </row>
    <row r="36">
      <c r="A36" s="4" t="inlineStr">
        <is>
          <t>Net (decrease) increase in cash and cash equivalents</t>
        </is>
      </c>
      <c r="B36" s="6" t="n">
        <v>-3207</v>
      </c>
      <c r="C36" s="6" t="n">
        <v>-117532</v>
      </c>
      <c r="D36" s="6" t="n">
        <v>98303</v>
      </c>
    </row>
    <row r="37">
      <c r="A37" s="4" t="inlineStr">
        <is>
          <t>Cash and cash equivalents, beginning of period</t>
        </is>
      </c>
      <c r="B37" s="6" t="n">
        <v>34900</v>
      </c>
      <c r="C37" s="6" t="n">
        <v>152432</v>
      </c>
      <c r="D37" s="6" t="n">
        <v>54129</v>
      </c>
    </row>
    <row r="38">
      <c r="A38" s="4" t="inlineStr">
        <is>
          <t>Cash and cash equivalents, end of period</t>
        </is>
      </c>
      <c r="B38" s="6" t="n">
        <v>31693</v>
      </c>
      <c r="C38" s="6" t="n">
        <v>34900</v>
      </c>
      <c r="D38" s="6" t="n">
        <v>152432</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6" t="n">
        <v>26351</v>
      </c>
      <c r="C40" s="6" t="n">
        <v>14209</v>
      </c>
      <c r="D40" s="6" t="n">
        <v>917</v>
      </c>
    </row>
    <row r="41">
      <c r="A41" s="4" t="inlineStr">
        <is>
          <t>Income taxes paid, net</t>
        </is>
      </c>
      <c r="B41" s="6" t="n">
        <v>8693</v>
      </c>
      <c r="C41" s="6" t="n">
        <v>4333</v>
      </c>
      <c r="D41" s="6" t="n">
        <v>3684</v>
      </c>
    </row>
    <row r="42">
      <c r="A42" s="3" t="inlineStr">
        <is>
          <t>Supplemental schedule of non-cash investing and financing activities:</t>
        </is>
      </c>
      <c r="B42" s="4" t="inlineStr">
        <is>
          <t xml:space="preserve"> </t>
        </is>
      </c>
      <c r="C42" s="4" t="inlineStr">
        <is>
          <t xml:space="preserve"> </t>
        </is>
      </c>
      <c r="D42" s="4" t="inlineStr">
        <is>
          <t xml:space="preserve"> </t>
        </is>
      </c>
    </row>
    <row r="43">
      <c r="A43" s="4" t="inlineStr">
        <is>
          <t>Accrual for property, equipment, improvements and certain other intangibles assets</t>
        </is>
      </c>
      <c r="B43" s="6" t="n">
        <v>-277</v>
      </c>
      <c r="C43" s="6" t="n">
        <v>-191</v>
      </c>
      <c r="D43" s="6" t="n">
        <v>-98</v>
      </c>
    </row>
    <row r="44">
      <c r="A44" s="4" t="inlineStr">
        <is>
          <t>Tenant improvement allowance</t>
        </is>
      </c>
      <c r="B44" s="6" t="n">
        <v>0</v>
      </c>
      <c r="C44" s="6" t="n">
        <v>0</v>
      </c>
      <c r="D44" s="6" t="n">
        <v>1000</v>
      </c>
    </row>
    <row r="45">
      <c r="A45" s="4" t="inlineStr">
        <is>
          <t>Transfer of inventory to property, equipment and improvements</t>
        </is>
      </c>
      <c r="B45" s="6" t="n">
        <v>-3889</v>
      </c>
      <c r="C45" s="6" t="n">
        <v>-6237</v>
      </c>
      <c r="D45" s="6" t="n">
        <v>-1838</v>
      </c>
    </row>
    <row r="46">
      <c r="A46" s="4" t="inlineStr">
        <is>
          <t>Term debt refinanced as credit facility</t>
        </is>
      </c>
      <c r="B46" s="6" t="n">
        <v>0</v>
      </c>
      <c r="C46" s="6" t="n">
        <v>0</v>
      </c>
      <c r="D46" s="6" t="n">
        <v>-6200</v>
      </c>
    </row>
    <row r="47">
      <c r="A47" s="4" t="inlineStr">
        <is>
          <t>Term debt refinanced as credit facility</t>
        </is>
      </c>
      <c r="B47" s="5" t="n">
        <v>0</v>
      </c>
      <c r="C47" s="5" t="n">
        <v>0</v>
      </c>
      <c r="D47" s="5" t="n">
        <v>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air Value Measurements (Details) - USD ($) $ in Thousands</t>
        </is>
      </c>
      <c r="B1" s="2" t="inlineStr">
        <is>
          <t>3 Months Ended</t>
        </is>
      </c>
      <c r="F1" s="2" t="inlineStr">
        <is>
          <t>12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c r="H2" s="2" t="inlineStr">
        <is>
          <t>Sep. 30, 2021</t>
        </is>
      </c>
      <c r="I2" s="2" t="inlineStr">
        <is>
          <t>Jul. 06, 2021</t>
        </is>
      </c>
      <c r="J2" s="2" t="inlineStr">
        <is>
          <t>Mar. 26, 2021</t>
        </is>
      </c>
    </row>
    <row r="3">
      <c r="A3" s="3" t="inlineStr">
        <is>
          <t>Fair Value Inputs, Liabilities, Quantit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5" t="n">
        <v>0</v>
      </c>
      <c r="G4" s="5" t="n">
        <v>-6200</v>
      </c>
      <c r="H4" s="5" t="n">
        <v>5772</v>
      </c>
      <c r="I4" s="4" t="inlineStr">
        <is>
          <t xml:space="preserve"> </t>
        </is>
      </c>
      <c r="J4" s="4" t="inlineStr">
        <is>
          <t xml:space="preserve"> </t>
        </is>
      </c>
    </row>
    <row r="5">
      <c r="A5" s="4" t="inlineStr">
        <is>
          <t>Goodwill</t>
        </is>
      </c>
      <c r="B5" s="5" t="n">
        <v>341593</v>
      </c>
      <c r="C5" s="5" t="n">
        <v>340477</v>
      </c>
      <c r="D5" s="4" t="inlineStr">
        <is>
          <t xml:space="preserve"> </t>
        </is>
      </c>
      <c r="E5" s="4" t="inlineStr">
        <is>
          <t xml:space="preserve"> </t>
        </is>
      </c>
      <c r="F5" s="6" t="n">
        <v>341593</v>
      </c>
      <c r="G5" s="6" t="n">
        <v>340477</v>
      </c>
      <c r="H5" s="6" t="n">
        <v>225522</v>
      </c>
      <c r="I5" s="4" t="inlineStr">
        <is>
          <t xml:space="preserve"> </t>
        </is>
      </c>
      <c r="J5" s="4" t="inlineStr">
        <is>
          <t xml:space="preserve"> </t>
        </is>
      </c>
    </row>
    <row r="6">
      <c r="A6" s="4" t="inlineStr">
        <is>
          <t>Total liabilities measured at fair value</t>
        </is>
      </c>
      <c r="B6" s="6" t="n">
        <v>0</v>
      </c>
      <c r="C6" s="6" t="n">
        <v>0</v>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Total assets measured at fair value</t>
        </is>
      </c>
      <c r="B7" s="6" t="n">
        <v>0</v>
      </c>
      <c r="C7" s="6" t="n">
        <v>0</v>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row>
    <row r="8">
      <c r="A8" s="4" t="inlineStr">
        <is>
          <t>Fair Valu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Inputs, Liabilities, Quantit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fair value</t>
        </is>
      </c>
      <c r="B10" s="6" t="n">
        <v>0</v>
      </c>
      <c r="C10" s="6" t="n">
        <v>0</v>
      </c>
      <c r="D10" s="4" t="inlineStr">
        <is>
          <t xml:space="preserve"> </t>
        </is>
      </c>
      <c r="E10" s="4" t="inlineStr">
        <is>
          <t xml:space="preserve"> </t>
        </is>
      </c>
      <c r="F10" s="6" t="n">
        <v>0</v>
      </c>
      <c r="G10" s="5" t="n">
        <v>0</v>
      </c>
      <c r="H10" s="5" t="n">
        <v>6200</v>
      </c>
      <c r="I10" s="4" t="inlineStr">
        <is>
          <t xml:space="preserve"> </t>
        </is>
      </c>
      <c r="J10" s="4" t="inlineStr">
        <is>
          <t xml:space="preserve"> </t>
        </is>
      </c>
    </row>
    <row r="11">
      <c r="A11" s="4" t="inlineStr">
        <is>
          <t>Opengear | Contingent consideration on acquired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Inputs, Liabilities, Quantit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in fair value of contingent consideration</t>
        </is>
      </c>
      <c r="B13" s="4" t="inlineStr">
        <is>
          <t xml:space="preserve"> </t>
        </is>
      </c>
      <c r="C13" s="4" t="inlineStr">
        <is>
          <t xml:space="preserve"> </t>
        </is>
      </c>
      <c r="D13" s="5" t="n">
        <v>900</v>
      </c>
      <c r="E13" s="5" t="n">
        <v>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axi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Inputs, Liabilities, Quantitativ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 in fair value of contingent consideration</t>
        </is>
      </c>
      <c r="B16" s="6" t="n">
        <v>-5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605</v>
      </c>
    </row>
    <row r="18">
      <c r="A18" s="4" t="inlineStr">
        <is>
          <t>Business Combination, Recognized Identifiable Assets Acquired and Liabilities Assumed, Contingent Liability</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5" t="n">
        <v>5900</v>
      </c>
    </row>
    <row r="19">
      <c r="A19" s="4" t="inlineStr">
        <is>
          <t>Cte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Inputs, Liabilities, Quantitativ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e in fair value of contingent consideration</t>
        </is>
      </c>
      <c r="B21" s="4" t="inlineStr">
        <is>
          <t xml:space="preserve"> </t>
        </is>
      </c>
      <c r="C21" s="5" t="n">
        <v>-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67</v>
      </c>
      <c r="J22" s="4" t="inlineStr">
        <is>
          <t xml:space="preserve"> </t>
        </is>
      </c>
    </row>
    <row r="23">
      <c r="A23" s="4" t="inlineStr">
        <is>
          <t>Business Combination, Recognized Identifiable Assets Acquired and Liabilities Assumed, Contingent Liability</t>
        </is>
      </c>
      <c r="B23" s="5" t="n">
        <v>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300</v>
      </c>
      <c r="J23"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Narrative (Details) - USD ($) $ in Thousands</t>
        </is>
      </c>
      <c r="C1" s="2" t="inlineStr">
        <is>
          <t>12 Months Ended</t>
        </is>
      </c>
    </row>
    <row r="2">
      <c r="B2" s="2" t="inlineStr">
        <is>
          <t>Nov. 01, 2021</t>
        </is>
      </c>
      <c r="C2" s="2" t="inlineStr">
        <is>
          <t>Sep. 30, 2023</t>
        </is>
      </c>
      <c r="D2" s="2" t="inlineStr">
        <is>
          <t>Sep. 30, 2022</t>
        </is>
      </c>
      <c r="E2" s="2" t="inlineStr">
        <is>
          <t>Sep. 30, 2021</t>
        </is>
      </c>
      <c r="F2" s="2" t="inlineStr">
        <is>
          <t>Dec. 22, 2021</t>
        </is>
      </c>
      <c r="G2" s="2" t="inlineStr">
        <is>
          <t>Mar.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on debt</t>
        </is>
      </c>
      <c r="B4" s="4" t="inlineStr">
        <is>
          <t xml:space="preserve"> </t>
        </is>
      </c>
      <c r="C4" s="9" t="n">
        <v>0.1044</v>
      </c>
      <c r="D4" s="4" t="inlineStr">
        <is>
          <t xml:space="preserve"> </t>
        </is>
      </c>
      <c r="E4" s="4" t="inlineStr">
        <is>
          <t xml:space="preserve"> </t>
        </is>
      </c>
      <c r="F4" s="4" t="inlineStr">
        <is>
          <t xml:space="preserve"> </t>
        </is>
      </c>
      <c r="G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300</v>
      </c>
    </row>
    <row r="6">
      <c r="A6" s="4" t="inlineStr">
        <is>
          <t>Proceeds from long-term debt</t>
        </is>
      </c>
      <c r="B6" s="4" t="inlineStr">
        <is>
          <t xml:space="preserve"> </t>
        </is>
      </c>
      <c r="C6" s="5" t="n">
        <v>0</v>
      </c>
      <c r="D6" s="5" t="n">
        <v>350000</v>
      </c>
      <c r="E6" s="5" t="n">
        <v>617</v>
      </c>
      <c r="F6" s="4" t="inlineStr">
        <is>
          <t xml:space="preserve"> </t>
        </is>
      </c>
      <c r="G6" s="4" t="inlineStr">
        <is>
          <t xml:space="preserve"> </t>
        </is>
      </c>
    </row>
    <row r="7">
      <c r="A7" s="4" t="inlineStr">
        <is>
          <t>Payment for Debt Extinguishment or Debt Prepayment Cost</t>
        </is>
      </c>
      <c r="B7" s="4" t="inlineStr">
        <is>
          <t xml:space="preserve"> </t>
        </is>
      </c>
      <c r="C7" s="5" t="n">
        <v>18900</v>
      </c>
      <c r="D7" s="5" t="n">
        <v>100000</v>
      </c>
      <c r="E7" s="4" t="inlineStr">
        <is>
          <t xml:space="preserve"> </t>
        </is>
      </c>
      <c r="F7" s="4" t="inlineStr">
        <is>
          <t xml:space="preserve"> </t>
        </is>
      </c>
      <c r="G7" s="4" t="inlineStr">
        <is>
          <t xml:space="preserve"> </t>
        </is>
      </c>
    </row>
    <row r="8">
      <c r="A8" s="4" t="inlineStr">
        <is>
          <t>Line of Credit Facility, Unused Capacity, Commitment Fee Percentage</t>
        </is>
      </c>
      <c r="B8" s="4" t="inlineStr">
        <is>
          <t xml:space="preserve"> </t>
        </is>
      </c>
      <c r="C8" s="9" t="n">
        <v>0.002</v>
      </c>
      <c r="D8" s="4" t="inlineStr">
        <is>
          <t xml:space="preserve"> </t>
        </is>
      </c>
      <c r="E8" s="4" t="inlineStr">
        <is>
          <t xml:space="preserve"> </t>
        </is>
      </c>
      <c r="F8" s="4" t="inlineStr">
        <is>
          <t xml:space="preserve"> </t>
        </is>
      </c>
      <c r="G8" s="4" t="inlineStr">
        <is>
          <t xml:space="preserve"> </t>
        </is>
      </c>
    </row>
    <row r="9">
      <c r="A9" s="4" t="inlineStr">
        <is>
          <t>Prio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5"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Debt Issuance Costs</t>
        </is>
      </c>
      <c r="B12" s="6" t="n">
        <v>1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vember 1 2021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t>
        </is>
      </c>
      <c r="B15" s="6" t="n">
        <v>11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ember 22 2021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5" t="n">
        <v>1700</v>
      </c>
      <c r="G18" s="4" t="inlineStr">
        <is>
          <t xml:space="preserve"> </t>
        </is>
      </c>
    </row>
    <row r="19">
      <c r="A19" s="4" t="inlineStr">
        <is>
          <t>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6" t="n">
        <v>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Debt [Member]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0" t="n">
        <v>0.04</v>
      </c>
      <c r="D24" s="4" t="inlineStr">
        <is>
          <t xml:space="preserve"> </t>
        </is>
      </c>
      <c r="E24" s="4" t="inlineStr">
        <is>
          <t xml:space="preserve"> </t>
        </is>
      </c>
      <c r="F24" s="4" t="inlineStr">
        <is>
          <t xml:space="preserve"> </t>
        </is>
      </c>
      <c r="G24" s="4" t="inlineStr">
        <is>
          <t xml:space="preserve"> </t>
        </is>
      </c>
    </row>
    <row r="25">
      <c r="A25" s="4" t="inlineStr">
        <is>
          <t>Secured Debt [Member] | Base Rate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9" t="n">
        <v>0.005</v>
      </c>
      <c r="D27" s="4" t="inlineStr">
        <is>
          <t xml:space="preserve"> </t>
        </is>
      </c>
      <c r="E27" s="4" t="inlineStr">
        <is>
          <t xml:space="preserve"> </t>
        </is>
      </c>
      <c r="F27" s="4" t="inlineStr">
        <is>
          <t xml:space="preserve"> </t>
        </is>
      </c>
      <c r="G27" s="4" t="inlineStr">
        <is>
          <t xml:space="preserve"> </t>
        </is>
      </c>
    </row>
    <row r="28">
      <c r="A28" s="4" t="inlineStr">
        <is>
          <t>Secured Debt [Member] | Base Rate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row>
    <row r="31">
      <c r="A31" s="4" t="inlineStr">
        <is>
          <t>Secured Debt [Member]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4" t="inlineStr">
        <is>
          <t xml:space="preserve"> </t>
        </is>
      </c>
      <c r="C33" s="10" t="n">
        <v>0.05</v>
      </c>
      <c r="D33" s="4" t="inlineStr">
        <is>
          <t xml:space="preserve"> </t>
        </is>
      </c>
      <c r="E33" s="4" t="inlineStr">
        <is>
          <t xml:space="preserve"> </t>
        </is>
      </c>
      <c r="F33" s="4" t="inlineStr">
        <is>
          <t xml:space="preserve"> </t>
        </is>
      </c>
      <c r="G33" s="4" t="inlineStr">
        <is>
          <t xml:space="preserve"> </t>
        </is>
      </c>
    </row>
    <row r="34">
      <c r="A34" s="4" t="inlineStr">
        <is>
          <t>Secured Debt [Member] | Min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Basis for Effective Rate</t>
        </is>
      </c>
      <c r="B36" s="4" t="inlineStr">
        <is>
          <t xml:space="preserve"> </t>
        </is>
      </c>
      <c r="C36" s="4" t="inlineStr">
        <is>
          <t>0.50</t>
        </is>
      </c>
      <c r="D36" s="4" t="inlineStr">
        <is>
          <t xml:space="preserve"> </t>
        </is>
      </c>
      <c r="E36" s="4" t="inlineStr">
        <is>
          <t xml:space="preserve"> </t>
        </is>
      </c>
      <c r="F36" s="4" t="inlineStr">
        <is>
          <t xml:space="preserve"> </t>
        </is>
      </c>
      <c r="G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6" t="n">
        <v>35000</v>
      </c>
      <c r="C39" s="4" t="inlineStr">
        <is>
          <t xml:space="preserve"> </t>
        </is>
      </c>
      <c r="D39" s="4" t="inlineStr">
        <is>
          <t xml:space="preserve"> </t>
        </is>
      </c>
      <c r="E39" s="4" t="inlineStr">
        <is>
          <t xml:space="preserve"> </t>
        </is>
      </c>
      <c r="F39" s="4" t="inlineStr">
        <is>
          <t xml:space="preserve"> </t>
        </is>
      </c>
      <c r="G39" s="5" t="n">
        <v>200000</v>
      </c>
    </row>
    <row r="40">
      <c r="A40" s="4" t="inlineStr">
        <is>
          <t>Revolving Credit Facility | Min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9" t="n">
        <v>0.0275</v>
      </c>
      <c r="D42" s="4" t="inlineStr">
        <is>
          <t xml:space="preserve"> </t>
        </is>
      </c>
      <c r="E42" s="4" t="inlineStr">
        <is>
          <t xml:space="preserve"> </t>
        </is>
      </c>
      <c r="F42" s="4" t="inlineStr">
        <is>
          <t xml:space="preserve"> </t>
        </is>
      </c>
      <c r="G42" s="4" t="inlineStr">
        <is>
          <t xml:space="preserve"> </t>
        </is>
      </c>
    </row>
    <row r="43">
      <c r="A43" s="4" t="inlineStr">
        <is>
          <t>Revolving Credit Facility | Minimum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4" t="inlineStr">
        <is>
          <t xml:space="preserve"> </t>
        </is>
      </c>
      <c r="C45" s="9" t="n">
        <v>0.0375</v>
      </c>
      <c r="D45" s="4" t="inlineStr">
        <is>
          <t xml:space="preserve"> </t>
        </is>
      </c>
      <c r="E45" s="4" t="inlineStr">
        <is>
          <t xml:space="preserve"> </t>
        </is>
      </c>
      <c r="F45" s="4" t="inlineStr">
        <is>
          <t xml:space="preserve"> </t>
        </is>
      </c>
      <c r="G45" s="4" t="inlineStr">
        <is>
          <t xml:space="preserve"> </t>
        </is>
      </c>
    </row>
    <row r="46">
      <c r="A46" s="4" t="inlineStr">
        <is>
          <t>Revolving Credit Facility | Max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4" t="inlineStr">
        <is>
          <t xml:space="preserve"> </t>
        </is>
      </c>
      <c r="C48" s="10" t="n">
        <v>0.03</v>
      </c>
      <c r="D48" s="4" t="inlineStr">
        <is>
          <t xml:space="preserve"> </t>
        </is>
      </c>
      <c r="E48" s="4" t="inlineStr">
        <is>
          <t xml:space="preserve"> </t>
        </is>
      </c>
      <c r="F48" s="4" t="inlineStr">
        <is>
          <t xml:space="preserve"> </t>
        </is>
      </c>
      <c r="G48" s="4" t="inlineStr">
        <is>
          <t xml:space="preserve"> </t>
        </is>
      </c>
    </row>
    <row r="49">
      <c r="A49" s="4" t="inlineStr">
        <is>
          <t>Revolving Credit Facility | Maximum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4" t="inlineStr">
        <is>
          <t xml:space="preserve"> </t>
        </is>
      </c>
      <c r="C51" s="10" t="n">
        <v>0.04</v>
      </c>
      <c r="D51" s="4" t="inlineStr">
        <is>
          <t xml:space="preserve"> </t>
        </is>
      </c>
      <c r="E51" s="4" t="inlineStr">
        <is>
          <t xml:space="preserve"> </t>
        </is>
      </c>
      <c r="F51" s="4" t="inlineStr">
        <is>
          <t xml:space="preserve"> </t>
        </is>
      </c>
      <c r="G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6" t="n">
        <v>1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wingline Sub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5" t="n">
        <v>1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loans</t>
        </is>
      </c>
      <c r="B3" s="5" t="n">
        <v>213625</v>
      </c>
      <c r="C3" s="4" t="inlineStr">
        <is>
          <t xml:space="preserve"> </t>
        </is>
      </c>
    </row>
    <row r="4">
      <c r="A4" s="4" t="inlineStr">
        <is>
          <t>Less unamortized issuance costs</t>
        </is>
      </c>
      <c r="B4" s="6" t="n">
        <v>-10051</v>
      </c>
      <c r="C4" s="5" t="n">
        <v>-12029</v>
      </c>
    </row>
    <row r="5">
      <c r="A5" s="4" t="inlineStr">
        <is>
          <t>Long-term Debt, Current Maturities</t>
        </is>
      </c>
      <c r="B5" s="6" t="n">
        <v>-15523</v>
      </c>
      <c r="C5" s="6" t="n">
        <v>-15523</v>
      </c>
    </row>
    <row r="6">
      <c r="A6" s="4" t="inlineStr">
        <is>
          <t>Total long-term debt, net of current portion</t>
        </is>
      </c>
      <c r="B6" s="5" t="n">
        <v>188051</v>
      </c>
      <c r="C6" s="6" t="n">
        <v>222448</v>
      </c>
    </row>
    <row r="7">
      <c r="A7" s="4" t="inlineStr">
        <is>
          <t>Weighted average interest rate on debt</t>
        </is>
      </c>
      <c r="B7" s="9" t="n">
        <v>0.1044</v>
      </c>
      <c r="C7" s="4" t="inlineStr">
        <is>
          <t xml:space="preserve"> </t>
        </is>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ans</t>
        </is>
      </c>
      <c r="B10" s="5" t="n">
        <v>213625</v>
      </c>
      <c r="C10" s="5"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Schedule of Maturities of Long-term Debt (Details) $ in Thousands</t>
        </is>
      </c>
      <c r="B1" s="2" t="inlineStr">
        <is>
          <t>Sep. 30, 2023 USD ($)</t>
        </is>
      </c>
    </row>
    <row r="2">
      <c r="A2" s="3" t="inlineStr">
        <is>
          <t>Debt Disclosure [Abstract]</t>
        </is>
      </c>
      <c r="B2" s="4" t="inlineStr">
        <is>
          <t xml:space="preserve"> </t>
        </is>
      </c>
    </row>
    <row r="3">
      <c r="A3" s="4" t="inlineStr">
        <is>
          <t>Long-Term Debt, Maturity, Year One</t>
        </is>
      </c>
      <c r="B3" s="5" t="n">
        <v>17500</v>
      </c>
    </row>
    <row r="4">
      <c r="A4" s="4" t="inlineStr">
        <is>
          <t>Long-Term Debt, Maturity, Year Two</t>
        </is>
      </c>
      <c r="B4" s="6" t="n">
        <v>17500</v>
      </c>
    </row>
    <row r="5">
      <c r="A5" s="4" t="inlineStr">
        <is>
          <t>Long-Term Debt, Maturity, Year Three</t>
        </is>
      </c>
      <c r="B5" s="6" t="n">
        <v>17500</v>
      </c>
    </row>
    <row r="6">
      <c r="A6" s="4" t="inlineStr">
        <is>
          <t>Long-Term Debt, Maturity, Year Four</t>
        </is>
      </c>
      <c r="B6" s="6" t="n">
        <v>17500</v>
      </c>
    </row>
    <row r="7">
      <c r="A7" s="4" t="inlineStr">
        <is>
          <t>Long-Term Debt, Maturity, Year Five</t>
        </is>
      </c>
      <c r="B7" s="6" t="n">
        <v>143625</v>
      </c>
    </row>
    <row r="8">
      <c r="A8" s="4" t="inlineStr">
        <is>
          <t>Total long-term debt</t>
        </is>
      </c>
      <c r="B8" s="5" t="n">
        <v>213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duct Warranty Obligation (Details) - USD ($) $ in Thousands</t>
        </is>
      </c>
      <c r="B1" s="2" t="inlineStr">
        <is>
          <t>12 Months Ended</t>
        </is>
      </c>
    </row>
    <row r="2">
      <c r="B2" s="2" t="inlineStr">
        <is>
          <t>Sep. 30, 2023</t>
        </is>
      </c>
      <c r="C2" s="2" t="inlineStr">
        <is>
          <t>Sep. 30, 2022</t>
        </is>
      </c>
      <c r="D2" s="2" t="inlineStr">
        <is>
          <t>Sep. 30, 2021</t>
        </is>
      </c>
    </row>
    <row r="3">
      <c r="A3" s="3" t="inlineStr">
        <is>
          <t>Standard Product Warranty Accrual [Roll Forward]</t>
        </is>
      </c>
      <c r="B3" s="4" t="inlineStr">
        <is>
          <t xml:space="preserve"> </t>
        </is>
      </c>
      <c r="C3" s="4" t="inlineStr">
        <is>
          <t xml:space="preserve"> </t>
        </is>
      </c>
      <c r="D3" s="4" t="inlineStr">
        <is>
          <t xml:space="preserve"> </t>
        </is>
      </c>
    </row>
    <row r="4">
      <c r="A4" s="4" t="inlineStr">
        <is>
          <t>Beginning balance</t>
        </is>
      </c>
      <c r="B4" s="5" t="n">
        <v>886</v>
      </c>
      <c r="C4" s="5" t="n">
        <v>707</v>
      </c>
      <c r="D4" s="5" t="n">
        <v>942</v>
      </c>
    </row>
    <row r="5">
      <c r="A5" s="4" t="inlineStr">
        <is>
          <t>Warranties issued</t>
        </is>
      </c>
      <c r="B5" s="6" t="n">
        <v>355</v>
      </c>
      <c r="C5" s="6" t="n">
        <v>537</v>
      </c>
      <c r="D5" s="6" t="n">
        <v>244</v>
      </c>
    </row>
    <row r="6">
      <c r="A6" s="4" t="inlineStr">
        <is>
          <t>Settlements made</t>
        </is>
      </c>
      <c r="B6" s="6" t="n">
        <v>-469</v>
      </c>
      <c r="C6" s="6" t="n">
        <v>-358</v>
      </c>
      <c r="D6" s="6" t="n">
        <v>-479</v>
      </c>
    </row>
    <row r="7">
      <c r="A7" s="4" t="inlineStr">
        <is>
          <t>Ending balance</t>
        </is>
      </c>
      <c r="B7" s="5" t="n">
        <v>772</v>
      </c>
      <c r="C7" s="5" t="n">
        <v>886</v>
      </c>
      <c r="D7" s="5" t="n">
        <v>7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Sep. 30, 2023</t>
        </is>
      </c>
      <c r="C1" s="2" t="inlineStr">
        <is>
          <t>Sep. 30, 2022</t>
        </is>
      </c>
    </row>
    <row r="2">
      <c r="A2" s="3" t="inlineStr">
        <is>
          <t>Assets and Liabilities, Lessee [Abstract]</t>
        </is>
      </c>
      <c r="B2" s="4" t="inlineStr">
        <is>
          <t xml:space="preserve"> </t>
        </is>
      </c>
      <c r="C2" s="4" t="inlineStr">
        <is>
          <t xml:space="preserve"> </t>
        </is>
      </c>
    </row>
    <row r="3">
      <c r="A3" s="4" t="inlineStr">
        <is>
          <t>Operating lease right-of-use assets</t>
        </is>
      </c>
      <c r="B3" s="5" t="n">
        <v>12876</v>
      </c>
      <c r="C3" s="5" t="n">
        <v>15299</v>
      </c>
    </row>
    <row r="4">
      <c r="A4" s="4" t="inlineStr">
        <is>
          <t>Total lease assets</t>
        </is>
      </c>
      <c r="B4" s="6" t="n">
        <v>12876</v>
      </c>
      <c r="C4" s="6" t="n">
        <v>15299</v>
      </c>
    </row>
    <row r="5">
      <c r="A5" s="4" t="inlineStr">
        <is>
          <t>Current portion of operating lease liabilities</t>
        </is>
      </c>
      <c r="B5" s="6" t="n">
        <v>3352</v>
      </c>
      <c r="C5" s="6" t="n">
        <v>3196</v>
      </c>
    </row>
    <row r="6">
      <c r="A6" s="4" t="inlineStr">
        <is>
          <t>Operating lease liabilities</t>
        </is>
      </c>
      <c r="B6" s="6" t="n">
        <v>13989</v>
      </c>
      <c r="C6" s="6" t="n">
        <v>16978</v>
      </c>
    </row>
    <row r="7">
      <c r="A7" s="4" t="inlineStr">
        <is>
          <t>Total lease liabilities</t>
        </is>
      </c>
      <c r="B7" s="5" t="n">
        <v>17341</v>
      </c>
      <c r="C7" s="5" t="n">
        <v>20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t>
        </is>
      </c>
      <c r="B4" s="5" t="n">
        <v>3815</v>
      </c>
      <c r="C4" s="5" t="n">
        <v>3783</v>
      </c>
    </row>
    <row r="5">
      <c r="A5" s="4" t="inlineStr">
        <is>
          <t>Variable lease cost</t>
        </is>
      </c>
      <c r="B5" s="6" t="n">
        <v>1332</v>
      </c>
      <c r="C5" s="6" t="n">
        <v>1094</v>
      </c>
    </row>
    <row r="6">
      <c r="A6" s="4" t="inlineStr">
        <is>
          <t>Short-term lease cost</t>
        </is>
      </c>
      <c r="B6" s="6" t="n">
        <v>93</v>
      </c>
      <c r="C6" s="6" t="n">
        <v>109</v>
      </c>
    </row>
    <row r="7">
      <c r="A7" s="4" t="inlineStr">
        <is>
          <t>Total lease cost</t>
        </is>
      </c>
      <c r="B7" s="5" t="n">
        <v>5240</v>
      </c>
      <c r="C7" s="5" t="n">
        <v>49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Other Information (Details) - USD ($) $ in Thousands</t>
        </is>
      </c>
      <c r="B1" s="2" t="inlineStr">
        <is>
          <t>12 Months Ended</t>
        </is>
      </c>
    </row>
    <row r="2">
      <c r="B2" s="2" t="inlineStr">
        <is>
          <t>Sep. 30, 2023</t>
        </is>
      </c>
      <c r="C2" s="2" t="inlineStr">
        <is>
          <t>Sep. 30, 2022</t>
        </is>
      </c>
    </row>
    <row r="3">
      <c r="A3" s="3" t="inlineStr">
        <is>
          <t>Cash paid for leases [Abstract]</t>
        </is>
      </c>
      <c r="B3" s="4" t="inlineStr">
        <is>
          <t xml:space="preserve"> </t>
        </is>
      </c>
      <c r="C3" s="4" t="inlineStr">
        <is>
          <t xml:space="preserve"> </t>
        </is>
      </c>
    </row>
    <row r="4">
      <c r="A4" s="4" t="inlineStr">
        <is>
          <t>Cash paid for amounts included in the measurement of operating lease liabilities</t>
        </is>
      </c>
      <c r="B4" s="5" t="n">
        <v>2965</v>
      </c>
      <c r="C4" s="5" t="n">
        <v>2998</v>
      </c>
    </row>
    <row r="5">
      <c r="A5" s="3" t="inlineStr">
        <is>
          <t>Right Of Use Asset Obtained In Exchange for Lease Liability [Abstract]</t>
        </is>
      </c>
      <c r="B5" s="4" t="inlineStr">
        <is>
          <t xml:space="preserve"> </t>
        </is>
      </c>
      <c r="C5" s="4" t="inlineStr">
        <is>
          <t xml:space="preserve"> </t>
        </is>
      </c>
    </row>
    <row r="6">
      <c r="A6" s="4" t="inlineStr">
        <is>
          <t>Right-of-use assets obtained in exchange for new operating lease liabilities</t>
        </is>
      </c>
      <c r="B6" s="5" t="n">
        <v>276</v>
      </c>
      <c r="C6" s="5" t="n">
        <v>2615</v>
      </c>
    </row>
    <row r="7">
      <c r="A7" s="3" t="inlineStr">
        <is>
          <t>Weighted average remaining lease term [Abstract]</t>
        </is>
      </c>
      <c r="B7" s="4" t="inlineStr">
        <is>
          <t xml:space="preserve"> </t>
        </is>
      </c>
      <c r="C7" s="4" t="inlineStr">
        <is>
          <t xml:space="preserve"> </t>
        </is>
      </c>
    </row>
    <row r="8">
      <c r="A8" s="4" t="inlineStr">
        <is>
          <t>Weighted average remaining lease term- operating leases</t>
        </is>
      </c>
      <c r="B8" s="4" t="inlineStr">
        <is>
          <t>6 years 6 months</t>
        </is>
      </c>
      <c r="C8" s="4" t="inlineStr">
        <is>
          <t xml:space="preserve"> </t>
        </is>
      </c>
    </row>
    <row r="9">
      <c r="A9" s="3" t="inlineStr">
        <is>
          <t>Weighted Average Discount Rate Leases [Abstract]</t>
        </is>
      </c>
      <c r="B9" s="4" t="inlineStr">
        <is>
          <t xml:space="preserve"> </t>
        </is>
      </c>
      <c r="C9" s="4" t="inlineStr">
        <is>
          <t xml:space="preserve"> </t>
        </is>
      </c>
    </row>
    <row r="10">
      <c r="A10" s="4" t="inlineStr">
        <is>
          <t>Weighted average discount rate - operating leases</t>
        </is>
      </c>
      <c r="B10" s="9" t="n">
        <v>0.044</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3</t>
        </is>
      </c>
      <c r="C1" s="2" t="inlineStr">
        <is>
          <t>Sep. 30, 2022</t>
        </is>
      </c>
    </row>
    <row r="2">
      <c r="A2" s="3" t="inlineStr">
        <is>
          <t>Lessee, Operating Lease, Liability, to be Paid, Fiscal Year Maturity [Abstract]</t>
        </is>
      </c>
      <c r="B2" s="4" t="inlineStr">
        <is>
          <t xml:space="preserve"> </t>
        </is>
      </c>
      <c r="C2" s="4" t="inlineStr">
        <is>
          <t xml:space="preserve"> </t>
        </is>
      </c>
    </row>
    <row r="3">
      <c r="A3" s="4" t="inlineStr">
        <is>
          <t>2024 (twelve months)</t>
        </is>
      </c>
      <c r="B3" s="5" t="n">
        <v>3999</v>
      </c>
      <c r="C3" s="4" t="inlineStr">
        <is>
          <t xml:space="preserve"> </t>
        </is>
      </c>
    </row>
    <row r="4">
      <c r="A4" s="4" t="inlineStr">
        <is>
          <t>2025</t>
        </is>
      </c>
      <c r="B4" s="6" t="n">
        <v>3529</v>
      </c>
      <c r="C4" s="4" t="inlineStr">
        <is>
          <t xml:space="preserve"> </t>
        </is>
      </c>
    </row>
    <row r="5">
      <c r="A5" s="4" t="inlineStr">
        <is>
          <t>2026</t>
        </is>
      </c>
      <c r="B5" s="6" t="n">
        <v>3105</v>
      </c>
      <c r="C5" s="4" t="inlineStr">
        <is>
          <t xml:space="preserve"> </t>
        </is>
      </c>
    </row>
    <row r="6">
      <c r="A6" s="4" t="inlineStr">
        <is>
          <t>2027</t>
        </is>
      </c>
      <c r="B6" s="6" t="n">
        <v>2040</v>
      </c>
      <c r="C6" s="4" t="inlineStr">
        <is>
          <t xml:space="preserve"> </t>
        </is>
      </c>
    </row>
    <row r="7">
      <c r="A7" s="4" t="inlineStr">
        <is>
          <t>2028</t>
        </is>
      </c>
      <c r="B7" s="6" t="n">
        <v>1897</v>
      </c>
      <c r="C7" s="4" t="inlineStr">
        <is>
          <t xml:space="preserve"> </t>
        </is>
      </c>
    </row>
    <row r="8">
      <c r="A8" s="4" t="inlineStr">
        <is>
          <t>Thereafter</t>
        </is>
      </c>
      <c r="B8" s="6" t="n">
        <v>5705</v>
      </c>
      <c r="C8" s="4" t="inlineStr">
        <is>
          <t xml:space="preserve"> </t>
        </is>
      </c>
    </row>
    <row r="9">
      <c r="A9" s="4" t="inlineStr">
        <is>
          <t>Total future undiscounted lease payments</t>
        </is>
      </c>
      <c r="B9" s="6" t="n">
        <v>20275</v>
      </c>
      <c r="C9" s="4" t="inlineStr">
        <is>
          <t xml:space="preserve"> </t>
        </is>
      </c>
    </row>
    <row r="10">
      <c r="A10" s="4" t="inlineStr">
        <is>
          <t>Less imputed interest</t>
        </is>
      </c>
      <c r="B10" s="6" t="n">
        <v>-2934</v>
      </c>
      <c r="C10" s="4" t="inlineStr">
        <is>
          <t xml:space="preserve"> </t>
        </is>
      </c>
    </row>
    <row r="11">
      <c r="A11" s="4" t="inlineStr">
        <is>
          <t>Total reported lease liability</t>
        </is>
      </c>
      <c r="B11" s="5" t="n">
        <v>17341</v>
      </c>
      <c r="C11" s="5" t="n">
        <v>20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3" customWidth="1" min="2" max="2"/>
    <col width="22" customWidth="1" min="3" max="3"/>
    <col width="22" customWidth="1" min="4" max="4"/>
    <col width="22" customWidth="1" min="5" max="5"/>
    <col width="22" customWidth="1" min="6" max="6"/>
  </cols>
  <sheetData>
    <row r="1">
      <c r="A1" s="1" t="inlineStr">
        <is>
          <t>Restructuring (Details) $ in Thousands</t>
        </is>
      </c>
      <c r="B1" s="2" t="inlineStr">
        <is>
          <t>3 Months Ended</t>
        </is>
      </c>
      <c r="F1" s="2" t="inlineStr">
        <is>
          <t>12 Months Ended</t>
        </is>
      </c>
    </row>
    <row r="2">
      <c r="B2" s="2" t="inlineStr">
        <is>
          <t>Dec. 31, 2022 employee</t>
        </is>
      </c>
      <c r="C2" s="2" t="inlineStr">
        <is>
          <t>Jun. 30, 2022 USD ($)</t>
        </is>
      </c>
      <c r="D2" s="2" t="inlineStr">
        <is>
          <t>Mar. 31, 2022 USD ($)</t>
        </is>
      </c>
      <c r="E2" s="2" t="inlineStr">
        <is>
          <t>Dec. 31, 2021 USD ($)</t>
        </is>
      </c>
      <c r="F2" s="2" t="inlineStr">
        <is>
          <t>Sep. 30, 2021 USD ($)</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4" t="inlineStr">
        <is>
          <t xml:space="preserve"> </t>
        </is>
      </c>
      <c r="E4" s="5" t="n">
        <v>0</v>
      </c>
      <c r="F4" s="5" t="n">
        <v>0</v>
      </c>
    </row>
    <row r="5">
      <c r="A5" s="4" t="inlineStr">
        <is>
          <t>Restructuring charge</t>
        </is>
      </c>
      <c r="B5" s="4" t="inlineStr">
        <is>
          <t xml:space="preserve"> </t>
        </is>
      </c>
      <c r="C5" s="4" t="inlineStr">
        <is>
          <t xml:space="preserve"> </t>
        </is>
      </c>
      <c r="D5" s="4" t="inlineStr">
        <is>
          <t xml:space="preserve"> </t>
        </is>
      </c>
      <c r="E5" s="4" t="inlineStr">
        <is>
          <t xml:space="preserve"> </t>
        </is>
      </c>
      <c r="F5" s="6" t="n">
        <v>995</v>
      </c>
    </row>
    <row r="6">
      <c r="A6" s="4" t="inlineStr">
        <is>
          <t>Payments for restructuring</t>
        </is>
      </c>
      <c r="B6" s="4" t="inlineStr">
        <is>
          <t xml:space="preserve"> </t>
        </is>
      </c>
      <c r="C6" s="4" t="inlineStr">
        <is>
          <t xml:space="preserve"> </t>
        </is>
      </c>
      <c r="D6" s="4" t="inlineStr">
        <is>
          <t xml:space="preserve"> </t>
        </is>
      </c>
      <c r="E6" s="4" t="inlineStr">
        <is>
          <t xml:space="preserve"> </t>
        </is>
      </c>
      <c r="F6" s="6" t="n">
        <v>-935</v>
      </c>
    </row>
    <row r="7">
      <c r="A7" s="4" t="inlineStr">
        <is>
          <t>Restructuring reversals</t>
        </is>
      </c>
      <c r="B7" s="4" t="inlineStr">
        <is>
          <t xml:space="preserve"> </t>
        </is>
      </c>
      <c r="C7" s="4" t="inlineStr">
        <is>
          <t xml:space="preserve"> </t>
        </is>
      </c>
      <c r="D7" s="4" t="inlineStr">
        <is>
          <t xml:space="preserve"> </t>
        </is>
      </c>
      <c r="E7" s="4" t="inlineStr">
        <is>
          <t xml:space="preserve"> </t>
        </is>
      </c>
      <c r="F7" s="6" t="n">
        <v>0</v>
      </c>
    </row>
    <row r="8">
      <c r="A8" s="4" t="inlineStr">
        <is>
          <t>Restructuring foreign currency fluctuation</t>
        </is>
      </c>
      <c r="B8" s="4" t="inlineStr">
        <is>
          <t xml:space="preserve"> </t>
        </is>
      </c>
      <c r="C8" s="4" t="inlineStr">
        <is>
          <t xml:space="preserve"> </t>
        </is>
      </c>
      <c r="D8" s="4" t="inlineStr">
        <is>
          <t xml:space="preserve"> </t>
        </is>
      </c>
      <c r="E8" s="4" t="inlineStr">
        <is>
          <t xml:space="preserve"> </t>
        </is>
      </c>
      <c r="F8" s="6" t="n">
        <v>-60</v>
      </c>
    </row>
    <row r="9">
      <c r="A9" s="4" t="inlineStr">
        <is>
          <t>Restructuring reserve, ending balance</t>
        </is>
      </c>
      <c r="B9" s="4" t="inlineStr">
        <is>
          <t xml:space="preserve"> </t>
        </is>
      </c>
      <c r="C9" s="4" t="inlineStr">
        <is>
          <t xml:space="preserve"> </t>
        </is>
      </c>
      <c r="D9" s="4" t="inlineStr">
        <is>
          <t xml:space="preserve"> </t>
        </is>
      </c>
      <c r="E9" s="4" t="inlineStr">
        <is>
          <t xml:space="preserve"> </t>
        </is>
      </c>
      <c r="F9" s="6" t="n">
        <v>0</v>
      </c>
    </row>
    <row r="10">
      <c r="A10" s="4" t="inlineStr">
        <is>
          <t>Employee Termination Costs | 2021 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reserve, beginning balance</t>
        </is>
      </c>
      <c r="B12" s="4" t="inlineStr">
        <is>
          <t xml:space="preserve"> </t>
        </is>
      </c>
      <c r="C12" s="4" t="inlineStr">
        <is>
          <t xml:space="preserve"> </t>
        </is>
      </c>
      <c r="D12" s="4" t="inlineStr">
        <is>
          <t xml:space="preserve"> </t>
        </is>
      </c>
      <c r="E12" s="6" t="n">
        <v>0</v>
      </c>
      <c r="F12" s="6" t="n">
        <v>0</v>
      </c>
    </row>
    <row r="13">
      <c r="A13" s="4" t="inlineStr">
        <is>
          <t>Restructuring charge</t>
        </is>
      </c>
      <c r="B13" s="4" t="inlineStr">
        <is>
          <t xml:space="preserve"> </t>
        </is>
      </c>
      <c r="C13" s="4" t="inlineStr">
        <is>
          <t xml:space="preserve"> </t>
        </is>
      </c>
      <c r="D13" s="4" t="inlineStr">
        <is>
          <t xml:space="preserve"> </t>
        </is>
      </c>
      <c r="E13" s="4" t="inlineStr">
        <is>
          <t xml:space="preserve"> </t>
        </is>
      </c>
      <c r="F13" s="6" t="n">
        <v>995</v>
      </c>
    </row>
    <row r="14">
      <c r="A14" s="4" t="inlineStr">
        <is>
          <t>Payments for restructuring</t>
        </is>
      </c>
      <c r="B14" s="4" t="inlineStr">
        <is>
          <t xml:space="preserve"> </t>
        </is>
      </c>
      <c r="C14" s="4" t="inlineStr">
        <is>
          <t xml:space="preserve"> </t>
        </is>
      </c>
      <c r="D14" s="4" t="inlineStr">
        <is>
          <t xml:space="preserve"> </t>
        </is>
      </c>
      <c r="E14" s="4" t="inlineStr">
        <is>
          <t xml:space="preserve"> </t>
        </is>
      </c>
      <c r="F14" s="6" t="n">
        <v>-935</v>
      </c>
    </row>
    <row r="15">
      <c r="A15" s="4" t="inlineStr">
        <is>
          <t>Restructuring reversals</t>
        </is>
      </c>
      <c r="B15" s="4" t="inlineStr">
        <is>
          <t xml:space="preserve"> </t>
        </is>
      </c>
      <c r="C15" s="4" t="inlineStr">
        <is>
          <t xml:space="preserve"> </t>
        </is>
      </c>
      <c r="D15" s="4" t="inlineStr">
        <is>
          <t xml:space="preserve"> </t>
        </is>
      </c>
      <c r="E15" s="4" t="inlineStr">
        <is>
          <t xml:space="preserve"> </t>
        </is>
      </c>
      <c r="F15" s="6" t="n">
        <v>0</v>
      </c>
    </row>
    <row r="16">
      <c r="A16" s="4" t="inlineStr">
        <is>
          <t>Restructuring foreign currency fluctuation</t>
        </is>
      </c>
      <c r="B16" s="4" t="inlineStr">
        <is>
          <t xml:space="preserve"> </t>
        </is>
      </c>
      <c r="C16" s="4" t="inlineStr">
        <is>
          <t xml:space="preserve"> </t>
        </is>
      </c>
      <c r="D16" s="4" t="inlineStr">
        <is>
          <t xml:space="preserve"> </t>
        </is>
      </c>
      <c r="E16" s="4" t="inlineStr">
        <is>
          <t xml:space="preserve"> </t>
        </is>
      </c>
      <c r="F16" s="6" t="n">
        <v>-60</v>
      </c>
    </row>
    <row r="17">
      <c r="A17" s="4" t="inlineStr">
        <is>
          <t>Restructuring reserve, ending balance</t>
        </is>
      </c>
      <c r="B17" s="4" t="inlineStr">
        <is>
          <t xml:space="preserve"> </t>
        </is>
      </c>
      <c r="C17" s="4" t="inlineStr">
        <is>
          <t xml:space="preserve"> </t>
        </is>
      </c>
      <c r="D17" s="4" t="inlineStr">
        <is>
          <t xml:space="preserve"> </t>
        </is>
      </c>
      <c r="E17" s="4" t="inlineStr">
        <is>
          <t xml:space="preserve"> </t>
        </is>
      </c>
      <c r="F17" s="5" t="n">
        <v>0</v>
      </c>
    </row>
    <row r="18">
      <c r="A18" s="4" t="inlineStr">
        <is>
          <t>IoT Products &amp; Services | 2021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ositions eliminated | employee</t>
        </is>
      </c>
      <c r="B20" s="6" t="n">
        <v>19</v>
      </c>
      <c r="C20" s="4" t="inlineStr">
        <is>
          <t xml:space="preserve"> </t>
        </is>
      </c>
      <c r="D20" s="4" t="inlineStr">
        <is>
          <t xml:space="preserve"> </t>
        </is>
      </c>
      <c r="E20" s="4" t="inlineStr">
        <is>
          <t xml:space="preserve"> </t>
        </is>
      </c>
      <c r="F20" s="4" t="inlineStr">
        <is>
          <t xml:space="preserve"> </t>
        </is>
      </c>
    </row>
    <row r="21">
      <c r="A21" s="4" t="inlineStr">
        <is>
          <t>IoT Products &amp; Services | Employee Termination Costs | 2021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t>
        </is>
      </c>
      <c r="B23" s="4" t="inlineStr">
        <is>
          <t xml:space="preserve"> </t>
        </is>
      </c>
      <c r="C23" s="5" t="n">
        <v>100</v>
      </c>
      <c r="D23" s="5" t="n">
        <v>200</v>
      </c>
      <c r="E23" s="5" t="n">
        <v>700</v>
      </c>
      <c r="F23"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4" customWidth="1" min="2" max="2"/>
    <col width="13" customWidth="1" min="3" max="3"/>
    <col width="23" customWidth="1" min="4" max="4"/>
    <col width="27" customWidth="1" min="5" max="5"/>
    <col width="18" customWidth="1" min="6" max="6"/>
    <col width="37" customWidth="1" min="7" max="7"/>
  </cols>
  <sheetData>
    <row r="1">
      <c r="A1" s="1" t="inlineStr">
        <is>
          <t>Consolidated Statements of Stockholders' Equity - USD ($)</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row>
    <row r="2">
      <c r="A2" s="4" t="inlineStr">
        <is>
          <t>Beginning balance at Sep. 30, 2020</t>
        </is>
      </c>
      <c r="B2" s="5" t="n">
        <v>371500000</v>
      </c>
      <c r="C2" s="5" t="n">
        <v>355000</v>
      </c>
      <c r="D2" s="5" t="n">
        <v>-55109000</v>
      </c>
      <c r="E2" s="5" t="n">
        <v>279741000</v>
      </c>
      <c r="F2" s="5" t="n">
        <v>170330000</v>
      </c>
      <c r="G2" s="5" t="n">
        <v>-23817000</v>
      </c>
    </row>
    <row r="3">
      <c r="A3" s="4" t="inlineStr">
        <is>
          <t>Beginning balance (in shares) at Sep. 30, 2020</t>
        </is>
      </c>
      <c r="B3" s="4" t="inlineStr">
        <is>
          <t xml:space="preserve"> </t>
        </is>
      </c>
      <c r="C3" s="6" t="n">
        <v>35513000</v>
      </c>
      <c r="D3" s="6" t="n">
        <v>6353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0366000</v>
      </c>
      <c r="C5" s="4" t="inlineStr">
        <is>
          <t xml:space="preserve"> </t>
        </is>
      </c>
      <c r="D5" s="4" t="inlineStr">
        <is>
          <t xml:space="preserve"> </t>
        </is>
      </c>
      <c r="E5" s="4" t="inlineStr">
        <is>
          <t xml:space="preserve"> </t>
        </is>
      </c>
      <c r="F5" s="6" t="n">
        <v>10366000</v>
      </c>
      <c r="G5" s="4" t="inlineStr">
        <is>
          <t xml:space="preserve"> </t>
        </is>
      </c>
    </row>
    <row r="6">
      <c r="A6" s="4" t="inlineStr">
        <is>
          <t>Other comprehensive income (loss)</t>
        </is>
      </c>
      <c r="B6" s="5" t="n">
        <v>1071000</v>
      </c>
      <c r="C6" s="4" t="inlineStr">
        <is>
          <t xml:space="preserve"> </t>
        </is>
      </c>
      <c r="D6" s="4" t="inlineStr">
        <is>
          <t xml:space="preserve"> </t>
        </is>
      </c>
      <c r="E6" s="4" t="inlineStr">
        <is>
          <t xml:space="preserve"> </t>
        </is>
      </c>
      <c r="F6" s="4" t="inlineStr">
        <is>
          <t xml:space="preserve"> </t>
        </is>
      </c>
      <c r="G6" s="6" t="n">
        <v>1071000</v>
      </c>
    </row>
    <row r="7">
      <c r="A7" s="4" t="inlineStr">
        <is>
          <t>Stock Issued During Period, Value, New Issues</t>
        </is>
      </c>
      <c r="B7" s="4" t="inlineStr">
        <is>
          <t xml:space="preserve"> </t>
        </is>
      </c>
      <c r="C7" s="5" t="n">
        <v>40000</v>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6" t="n">
        <v>73830000</v>
      </c>
      <c r="C8" s="6" t="n">
        <v>4025000</v>
      </c>
      <c r="D8" s="4" t="inlineStr">
        <is>
          <t xml:space="preserve"> </t>
        </is>
      </c>
      <c r="E8" s="6" t="n">
        <v>73790000</v>
      </c>
      <c r="F8" s="4" t="inlineStr">
        <is>
          <t xml:space="preserve"> </t>
        </is>
      </c>
      <c r="G8" s="4" t="inlineStr">
        <is>
          <t xml:space="preserve"> </t>
        </is>
      </c>
    </row>
    <row r="9">
      <c r="A9" s="4" t="inlineStr">
        <is>
          <t>Other</t>
        </is>
      </c>
      <c r="B9" s="5" t="n">
        <v>-4000</v>
      </c>
      <c r="C9" s="4" t="inlineStr">
        <is>
          <t xml:space="preserve"> </t>
        </is>
      </c>
      <c r="D9" s="4" t="inlineStr">
        <is>
          <t xml:space="preserve"> </t>
        </is>
      </c>
      <c r="E9" s="4" t="inlineStr">
        <is>
          <t xml:space="preserve"> </t>
        </is>
      </c>
      <c r="F9" s="6" t="n">
        <v>-4000</v>
      </c>
      <c r="G9" s="4" t="inlineStr">
        <is>
          <t xml:space="preserve"> </t>
        </is>
      </c>
    </row>
    <row r="10">
      <c r="A10" s="4" t="inlineStr">
        <is>
          <t>Employee stock purchase issuances (in shares)</t>
        </is>
      </c>
      <c r="B10" s="4" t="inlineStr">
        <is>
          <t xml:space="preserve"> </t>
        </is>
      </c>
      <c r="C10" s="4" t="inlineStr">
        <is>
          <t xml:space="preserve"> </t>
        </is>
      </c>
      <c r="D10" s="6" t="n">
        <v>-79000</v>
      </c>
      <c r="E10" s="4" t="inlineStr">
        <is>
          <t xml:space="preserve"> </t>
        </is>
      </c>
      <c r="F10" s="4" t="inlineStr">
        <is>
          <t xml:space="preserve"> </t>
        </is>
      </c>
      <c r="G10" s="4" t="inlineStr">
        <is>
          <t xml:space="preserve"> </t>
        </is>
      </c>
    </row>
    <row r="11">
      <c r="A11" s="4" t="inlineStr">
        <is>
          <t>Employee stock purchase issuances</t>
        </is>
      </c>
      <c r="B11" s="6" t="n">
        <v>1214000</v>
      </c>
      <c r="C11" s="4" t="inlineStr">
        <is>
          <t xml:space="preserve"> </t>
        </is>
      </c>
      <c r="D11" s="5" t="n">
        <v>694000</v>
      </c>
      <c r="E11" s="5" t="n">
        <v>520000</v>
      </c>
      <c r="F11" s="4" t="inlineStr">
        <is>
          <t xml:space="preserve"> </t>
        </is>
      </c>
      <c r="G11" s="4" t="inlineStr">
        <is>
          <t xml:space="preserve"> </t>
        </is>
      </c>
    </row>
    <row r="12">
      <c r="A12" s="4" t="inlineStr">
        <is>
          <t>Taxes paid for net share settlement of share-based payment awards (in shares)</t>
        </is>
      </c>
      <c r="B12" s="4" t="inlineStr">
        <is>
          <t xml:space="preserve"> </t>
        </is>
      </c>
      <c r="C12" s="4" t="inlineStr">
        <is>
          <t xml:space="preserve"> </t>
        </is>
      </c>
      <c r="D12" s="6" t="n">
        <v>117000</v>
      </c>
      <c r="E12" s="4" t="inlineStr">
        <is>
          <t xml:space="preserve"> </t>
        </is>
      </c>
      <c r="F12" s="4" t="inlineStr">
        <is>
          <t xml:space="preserve"> </t>
        </is>
      </c>
      <c r="G12" s="4" t="inlineStr">
        <is>
          <t xml:space="preserve"> </t>
        </is>
      </c>
    </row>
    <row r="13">
      <c r="A13" s="4" t="inlineStr">
        <is>
          <t>Taxes paid for net share settlement of share-based payment awards</t>
        </is>
      </c>
      <c r="B13" s="6" t="n">
        <v>-2120000</v>
      </c>
      <c r="C13" s="4" t="inlineStr">
        <is>
          <t xml:space="preserve"> </t>
        </is>
      </c>
      <c r="D13" s="5" t="n">
        <v>-2120000</v>
      </c>
      <c r="E13" s="4" t="inlineStr">
        <is>
          <t xml:space="preserve"> </t>
        </is>
      </c>
      <c r="F13" s="4" t="inlineStr">
        <is>
          <t xml:space="preserve"> </t>
        </is>
      </c>
      <c r="G13" s="4" t="inlineStr">
        <is>
          <t xml:space="preserve"> </t>
        </is>
      </c>
    </row>
    <row r="14">
      <c r="A14" s="4" t="inlineStr">
        <is>
          <t>Issuance of stock under stock award plans (in shares)</t>
        </is>
      </c>
      <c r="B14" s="4" t="inlineStr">
        <is>
          <t xml:space="preserve"> </t>
        </is>
      </c>
      <c r="C14" s="6" t="n">
        <v>1115000</v>
      </c>
      <c r="D14" s="4" t="inlineStr">
        <is>
          <t xml:space="preserve"> </t>
        </is>
      </c>
      <c r="E14" s="4" t="inlineStr">
        <is>
          <t xml:space="preserve"> </t>
        </is>
      </c>
      <c r="F14" s="4" t="inlineStr">
        <is>
          <t xml:space="preserve"> </t>
        </is>
      </c>
      <c r="G14" s="4" t="inlineStr">
        <is>
          <t xml:space="preserve"> </t>
        </is>
      </c>
    </row>
    <row r="15">
      <c r="A15" s="4" t="inlineStr">
        <is>
          <t>Issuance of stock under stock award plans</t>
        </is>
      </c>
      <c r="B15" s="6" t="n">
        <v>8525000</v>
      </c>
      <c r="C15" s="5" t="n">
        <v>12000</v>
      </c>
      <c r="D15" s="4" t="inlineStr">
        <is>
          <t xml:space="preserve"> </t>
        </is>
      </c>
      <c r="E15" s="6" t="n">
        <v>8513000</v>
      </c>
      <c r="F15" s="4" t="inlineStr">
        <is>
          <t xml:space="preserve"> </t>
        </is>
      </c>
      <c r="G15" s="4" t="inlineStr">
        <is>
          <t xml:space="preserve"> </t>
        </is>
      </c>
    </row>
    <row r="16">
      <c r="A16" s="4" t="inlineStr">
        <is>
          <t>Stock-based compensation expense</t>
        </is>
      </c>
      <c r="B16" s="6" t="n">
        <v>8135000</v>
      </c>
      <c r="C16" s="4" t="inlineStr">
        <is>
          <t xml:space="preserve"> </t>
        </is>
      </c>
      <c r="D16" s="4" t="inlineStr">
        <is>
          <t xml:space="preserve"> </t>
        </is>
      </c>
      <c r="E16" s="6" t="n">
        <v>8135000</v>
      </c>
      <c r="F16" s="4" t="inlineStr">
        <is>
          <t xml:space="preserve"> </t>
        </is>
      </c>
      <c r="G16" s="4" t="inlineStr">
        <is>
          <t xml:space="preserve"> </t>
        </is>
      </c>
    </row>
    <row r="17">
      <c r="A17" s="4" t="inlineStr">
        <is>
          <t>Ending balance (in shares) at Sep. 30, 2021</t>
        </is>
      </c>
      <c r="B17" s="4" t="inlineStr">
        <is>
          <t xml:space="preserve"> </t>
        </is>
      </c>
      <c r="C17" s="6" t="n">
        <v>40653000</v>
      </c>
      <c r="D17" s="6" t="n">
        <v>6391000</v>
      </c>
      <c r="E17" s="4" t="inlineStr">
        <is>
          <t xml:space="preserve"> </t>
        </is>
      </c>
      <c r="F17" s="4" t="inlineStr">
        <is>
          <t xml:space="preserve"> </t>
        </is>
      </c>
      <c r="G17" s="4" t="inlineStr">
        <is>
          <t xml:space="preserve"> </t>
        </is>
      </c>
    </row>
    <row r="18">
      <c r="A18" s="4" t="inlineStr">
        <is>
          <t>Ending balance at Sep. 30, 2021</t>
        </is>
      </c>
      <c r="B18" s="6" t="n">
        <v>472517000</v>
      </c>
      <c r="C18" s="5" t="n">
        <v>407000</v>
      </c>
      <c r="D18" s="5" t="n">
        <v>-56535000</v>
      </c>
      <c r="E18" s="6" t="n">
        <v>370699000</v>
      </c>
      <c r="F18" s="6" t="n">
        <v>180692000</v>
      </c>
      <c r="G18" s="6" t="n">
        <v>-22746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9383000</v>
      </c>
      <c r="C20" s="4" t="inlineStr">
        <is>
          <t xml:space="preserve"> </t>
        </is>
      </c>
      <c r="D20" s="4" t="inlineStr">
        <is>
          <t xml:space="preserve"> </t>
        </is>
      </c>
      <c r="E20" s="4" t="inlineStr">
        <is>
          <t xml:space="preserve"> </t>
        </is>
      </c>
      <c r="F20" s="6" t="n">
        <v>19383000</v>
      </c>
      <c r="G20" s="4" t="inlineStr">
        <is>
          <t xml:space="preserve"> </t>
        </is>
      </c>
    </row>
    <row r="21">
      <c r="A21" s="4" t="inlineStr">
        <is>
          <t>Other comprehensive income (loss)</t>
        </is>
      </c>
      <c r="B21" s="5" t="n">
        <v>-3308000</v>
      </c>
      <c r="C21" s="4" t="inlineStr">
        <is>
          <t xml:space="preserve"> </t>
        </is>
      </c>
      <c r="D21" s="4" t="inlineStr">
        <is>
          <t xml:space="preserve"> </t>
        </is>
      </c>
      <c r="E21" s="4" t="inlineStr">
        <is>
          <t xml:space="preserve"> </t>
        </is>
      </c>
      <c r="F21" s="4" t="inlineStr">
        <is>
          <t xml:space="preserve"> </t>
        </is>
      </c>
      <c r="G21" s="6" t="n">
        <v>-3308000</v>
      </c>
    </row>
    <row r="22">
      <c r="A22" s="4" t="inlineStr">
        <is>
          <t>Stock Issued During Period, Shares, New Issues</t>
        </is>
      </c>
      <c r="B22" s="6" t="n">
        <v>40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stock purchase issuances (in shares)</t>
        </is>
      </c>
      <c r="B23" s="4" t="inlineStr">
        <is>
          <t xml:space="preserve"> </t>
        </is>
      </c>
      <c r="C23" s="4" t="inlineStr">
        <is>
          <t xml:space="preserve"> </t>
        </is>
      </c>
      <c r="D23" s="6" t="n">
        <v>-80000</v>
      </c>
      <c r="E23" s="4" t="inlineStr">
        <is>
          <t xml:space="preserve"> </t>
        </is>
      </c>
      <c r="F23" s="4" t="inlineStr">
        <is>
          <t xml:space="preserve"> </t>
        </is>
      </c>
      <c r="G23" s="4" t="inlineStr">
        <is>
          <t xml:space="preserve"> </t>
        </is>
      </c>
    </row>
    <row r="24">
      <c r="A24" s="4" t="inlineStr">
        <is>
          <t>Employee stock purchase issuances</t>
        </is>
      </c>
      <c r="B24" s="5" t="n">
        <v>1500000</v>
      </c>
      <c r="C24" s="4" t="inlineStr">
        <is>
          <t xml:space="preserve"> </t>
        </is>
      </c>
      <c r="D24" s="5" t="n">
        <v>726000</v>
      </c>
      <c r="E24" s="6" t="n">
        <v>774000</v>
      </c>
      <c r="F24" s="4" t="inlineStr">
        <is>
          <t xml:space="preserve"> </t>
        </is>
      </c>
      <c r="G24" s="4" t="inlineStr">
        <is>
          <t xml:space="preserve"> </t>
        </is>
      </c>
    </row>
    <row r="25">
      <c r="A25" s="4" t="inlineStr">
        <is>
          <t>Taxes paid for net share settlement of share-based payment awards (in shares)</t>
        </is>
      </c>
      <c r="B25" s="4" t="inlineStr">
        <is>
          <t xml:space="preserve"> </t>
        </is>
      </c>
      <c r="C25" s="4" t="inlineStr">
        <is>
          <t xml:space="preserve"> </t>
        </is>
      </c>
      <c r="D25" s="6" t="n">
        <v>102000</v>
      </c>
      <c r="E25" s="4" t="inlineStr">
        <is>
          <t xml:space="preserve"> </t>
        </is>
      </c>
      <c r="F25" s="4" t="inlineStr">
        <is>
          <t xml:space="preserve"> </t>
        </is>
      </c>
      <c r="G25" s="4" t="inlineStr">
        <is>
          <t xml:space="preserve"> </t>
        </is>
      </c>
    </row>
    <row r="26">
      <c r="A26" s="4" t="inlineStr">
        <is>
          <t>Taxes paid for net share settlement of share-based payment awards</t>
        </is>
      </c>
      <c r="B26" s="6" t="n">
        <v>-6662000</v>
      </c>
      <c r="C26" s="4" t="inlineStr">
        <is>
          <t xml:space="preserve"> </t>
        </is>
      </c>
      <c r="D26" s="5" t="n">
        <v>-2363000</v>
      </c>
      <c r="E26" s="6" t="n">
        <v>-4299000</v>
      </c>
      <c r="F26" s="4" t="inlineStr">
        <is>
          <t xml:space="preserve"> </t>
        </is>
      </c>
      <c r="G26" s="4" t="inlineStr">
        <is>
          <t xml:space="preserve"> </t>
        </is>
      </c>
    </row>
    <row r="27">
      <c r="A27" s="4" t="inlineStr">
        <is>
          <t>Issuance of stock under stock award plans (in shares)</t>
        </is>
      </c>
      <c r="B27" s="4" t="inlineStr">
        <is>
          <t xml:space="preserve"> </t>
        </is>
      </c>
      <c r="C27" s="6" t="n">
        <v>1297000</v>
      </c>
      <c r="D27" s="4" t="inlineStr">
        <is>
          <t xml:space="preserve"> </t>
        </is>
      </c>
      <c r="E27" s="4" t="inlineStr">
        <is>
          <t xml:space="preserve"> </t>
        </is>
      </c>
      <c r="F27" s="4" t="inlineStr">
        <is>
          <t xml:space="preserve"> </t>
        </is>
      </c>
      <c r="G27" s="4" t="inlineStr">
        <is>
          <t xml:space="preserve"> </t>
        </is>
      </c>
    </row>
    <row r="28">
      <c r="A28" s="4" t="inlineStr">
        <is>
          <t>Issuance of stock under stock award plans</t>
        </is>
      </c>
      <c r="B28" s="6" t="n">
        <v>9505000</v>
      </c>
      <c r="C28" s="5" t="n">
        <v>13000</v>
      </c>
      <c r="D28" s="4" t="inlineStr">
        <is>
          <t xml:space="preserve"> </t>
        </is>
      </c>
      <c r="E28" s="6" t="n">
        <v>9492000</v>
      </c>
      <c r="F28" s="4" t="inlineStr">
        <is>
          <t xml:space="preserve"> </t>
        </is>
      </c>
      <c r="G28" s="4" t="inlineStr">
        <is>
          <t xml:space="preserve"> </t>
        </is>
      </c>
    </row>
    <row r="29">
      <c r="A29" s="4" t="inlineStr">
        <is>
          <t>Stock-based compensation expense</t>
        </is>
      </c>
      <c r="B29" s="6" t="n">
        <v>8578000</v>
      </c>
      <c r="C29" s="4" t="inlineStr">
        <is>
          <t xml:space="preserve"> </t>
        </is>
      </c>
      <c r="D29" s="4" t="inlineStr">
        <is>
          <t xml:space="preserve"> </t>
        </is>
      </c>
      <c r="E29" s="6" t="n">
        <v>8578000</v>
      </c>
      <c r="F29" s="4" t="inlineStr">
        <is>
          <t xml:space="preserve"> </t>
        </is>
      </c>
      <c r="G29" s="4" t="inlineStr">
        <is>
          <t xml:space="preserve"> </t>
        </is>
      </c>
    </row>
    <row r="30">
      <c r="A30" s="4" t="inlineStr">
        <is>
          <t>Ending balance (in shares) at Sep. 30, 2022</t>
        </is>
      </c>
      <c r="B30" s="4" t="inlineStr">
        <is>
          <t xml:space="preserve"> </t>
        </is>
      </c>
      <c r="C30" s="6" t="n">
        <v>41950000</v>
      </c>
      <c r="D30" s="6" t="n">
        <v>6413000</v>
      </c>
      <c r="E30" s="4" t="inlineStr">
        <is>
          <t xml:space="preserve"> </t>
        </is>
      </c>
      <c r="F30" s="4" t="inlineStr">
        <is>
          <t xml:space="preserve"> </t>
        </is>
      </c>
      <c r="G30" s="4" t="inlineStr">
        <is>
          <t xml:space="preserve"> </t>
        </is>
      </c>
    </row>
    <row r="31">
      <c r="A31" s="4" t="inlineStr">
        <is>
          <t>Ending balance at Sep. 30, 2022</t>
        </is>
      </c>
      <c r="B31" s="6" t="n">
        <v>501513000</v>
      </c>
      <c r="C31" s="5" t="n">
        <v>420000</v>
      </c>
      <c r="D31" s="5" t="n">
        <v>-58172000</v>
      </c>
      <c r="E31" s="6" t="n">
        <v>385244000</v>
      </c>
      <c r="F31" s="6" t="n">
        <v>200075000</v>
      </c>
      <c r="G31" s="6" t="n">
        <v>-26054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24770000</v>
      </c>
      <c r="C33" s="4" t="inlineStr">
        <is>
          <t xml:space="preserve"> </t>
        </is>
      </c>
      <c r="D33" s="4" t="inlineStr">
        <is>
          <t xml:space="preserve"> </t>
        </is>
      </c>
      <c r="E33" s="4" t="inlineStr">
        <is>
          <t xml:space="preserve"> </t>
        </is>
      </c>
      <c r="F33" s="6" t="n">
        <v>24770000</v>
      </c>
      <c r="G33" s="4" t="inlineStr">
        <is>
          <t xml:space="preserve"> </t>
        </is>
      </c>
    </row>
    <row r="34">
      <c r="A34" s="4" t="inlineStr">
        <is>
          <t>Other comprehensive income (loss)</t>
        </is>
      </c>
      <c r="B34" s="6" t="n">
        <v>-957000</v>
      </c>
      <c r="C34" s="4" t="inlineStr">
        <is>
          <t xml:space="preserve"> </t>
        </is>
      </c>
      <c r="D34" s="4" t="inlineStr">
        <is>
          <t xml:space="preserve"> </t>
        </is>
      </c>
      <c r="E34" s="4" t="inlineStr">
        <is>
          <t xml:space="preserve"> </t>
        </is>
      </c>
      <c r="F34" s="4" t="inlineStr">
        <is>
          <t xml:space="preserve"> </t>
        </is>
      </c>
      <c r="G34" s="6" t="n">
        <v>-957000</v>
      </c>
    </row>
    <row r="35">
      <c r="A35" s="4" t="inlineStr">
        <is>
          <t>Employee stock purchase issuances (in shares)</t>
        </is>
      </c>
      <c r="B35" s="4" t="inlineStr">
        <is>
          <t xml:space="preserve"> </t>
        </is>
      </c>
      <c r="C35" s="4" t="inlineStr">
        <is>
          <t xml:space="preserve"> </t>
        </is>
      </c>
      <c r="D35" s="6" t="n">
        <v>-83000</v>
      </c>
      <c r="E35" s="4" t="inlineStr">
        <is>
          <t xml:space="preserve"> </t>
        </is>
      </c>
      <c r="F35" s="4" t="inlineStr">
        <is>
          <t xml:space="preserve"> </t>
        </is>
      </c>
      <c r="G35" s="4" t="inlineStr">
        <is>
          <t xml:space="preserve"> </t>
        </is>
      </c>
    </row>
    <row r="36">
      <c r="A36" s="4" t="inlineStr">
        <is>
          <t>Employee stock purchase issuances</t>
        </is>
      </c>
      <c r="B36" s="6" t="n">
        <v>2263000</v>
      </c>
      <c r="C36" s="4" t="inlineStr">
        <is>
          <t xml:space="preserve"> </t>
        </is>
      </c>
      <c r="D36" s="5" t="n">
        <v>787000</v>
      </c>
      <c r="E36" s="6" t="n">
        <v>1476000</v>
      </c>
      <c r="F36" s="4" t="inlineStr">
        <is>
          <t xml:space="preserve"> </t>
        </is>
      </c>
      <c r="G36" s="4" t="inlineStr">
        <is>
          <t xml:space="preserve"> </t>
        </is>
      </c>
    </row>
    <row r="37">
      <c r="A37" s="4" t="inlineStr">
        <is>
          <t>Taxes paid for net share settlement of share-based payment awards (in shares)</t>
        </is>
      </c>
      <c r="B37" s="4" t="inlineStr">
        <is>
          <t xml:space="preserve"> </t>
        </is>
      </c>
      <c r="C37" s="4" t="inlineStr">
        <is>
          <t xml:space="preserve"> </t>
        </is>
      </c>
      <c r="D37" s="6" t="n">
        <v>106000</v>
      </c>
      <c r="E37" s="4" t="inlineStr">
        <is>
          <t xml:space="preserve"> </t>
        </is>
      </c>
      <c r="F37" s="4" t="inlineStr">
        <is>
          <t xml:space="preserve"> </t>
        </is>
      </c>
      <c r="G37" s="4" t="inlineStr">
        <is>
          <t xml:space="preserve"> </t>
        </is>
      </c>
    </row>
    <row r="38">
      <c r="A38" s="4" t="inlineStr">
        <is>
          <t>Taxes paid for net share settlement of share-based payment awards</t>
        </is>
      </c>
      <c r="B38" s="6" t="n">
        <v>-4314000</v>
      </c>
      <c r="C38" s="4" t="inlineStr">
        <is>
          <t xml:space="preserve"> </t>
        </is>
      </c>
      <c r="D38" s="5" t="n">
        <v>-4121000</v>
      </c>
      <c r="E38" s="6" t="n">
        <v>-193000</v>
      </c>
      <c r="F38" s="4" t="inlineStr">
        <is>
          <t xml:space="preserve"> </t>
        </is>
      </c>
      <c r="G38" s="4" t="inlineStr">
        <is>
          <t xml:space="preserve"> </t>
        </is>
      </c>
    </row>
    <row r="39">
      <c r="A39" s="4" t="inlineStr">
        <is>
          <t>Issuance of stock under stock award plans (in shares)</t>
        </is>
      </c>
      <c r="B39" s="4" t="inlineStr">
        <is>
          <t xml:space="preserve"> </t>
        </is>
      </c>
      <c r="C39" s="6" t="n">
        <v>551000</v>
      </c>
      <c r="D39" s="4" t="inlineStr">
        <is>
          <t xml:space="preserve"> </t>
        </is>
      </c>
      <c r="E39" s="4" t="inlineStr">
        <is>
          <t xml:space="preserve"> </t>
        </is>
      </c>
      <c r="F39" s="4" t="inlineStr">
        <is>
          <t xml:space="preserve"> </t>
        </is>
      </c>
      <c r="G39" s="4" t="inlineStr">
        <is>
          <t xml:space="preserve"> </t>
        </is>
      </c>
    </row>
    <row r="40">
      <c r="A40" s="4" t="inlineStr">
        <is>
          <t>Issuance of stock under stock award plans</t>
        </is>
      </c>
      <c r="B40" s="6" t="n">
        <v>3927000</v>
      </c>
      <c r="C40" s="5" t="n">
        <v>5000</v>
      </c>
      <c r="D40" s="4" t="inlineStr">
        <is>
          <t xml:space="preserve"> </t>
        </is>
      </c>
      <c r="E40" s="6" t="n">
        <v>3922000</v>
      </c>
      <c r="F40" s="4" t="inlineStr">
        <is>
          <t xml:space="preserve"> </t>
        </is>
      </c>
      <c r="G40" s="4" t="inlineStr">
        <is>
          <t xml:space="preserve"> </t>
        </is>
      </c>
    </row>
    <row r="41">
      <c r="A41" s="4" t="inlineStr">
        <is>
          <t>Stock-based compensation expense</t>
        </is>
      </c>
      <c r="B41" s="6" t="n">
        <v>13286000</v>
      </c>
      <c r="C41" s="4" t="inlineStr">
        <is>
          <t xml:space="preserve"> </t>
        </is>
      </c>
      <c r="D41" s="4" t="inlineStr">
        <is>
          <t xml:space="preserve"> </t>
        </is>
      </c>
      <c r="E41" s="6" t="n">
        <v>13286000</v>
      </c>
      <c r="F41" s="4" t="inlineStr">
        <is>
          <t xml:space="preserve"> </t>
        </is>
      </c>
      <c r="G41" s="4" t="inlineStr">
        <is>
          <t xml:space="preserve"> </t>
        </is>
      </c>
    </row>
    <row r="42">
      <c r="A42" s="4" t="inlineStr">
        <is>
          <t>Ending balance (in shares) at Sep. 30, 2023</t>
        </is>
      </c>
      <c r="B42" s="4" t="inlineStr">
        <is>
          <t xml:space="preserve"> </t>
        </is>
      </c>
      <c r="C42" s="6" t="n">
        <v>42501000</v>
      </c>
      <c r="D42" s="6" t="n">
        <v>6436000</v>
      </c>
      <c r="E42" s="4" t="inlineStr">
        <is>
          <t xml:space="preserve"> </t>
        </is>
      </c>
      <c r="F42" s="4" t="inlineStr">
        <is>
          <t xml:space="preserve"> </t>
        </is>
      </c>
      <c r="G42" s="4" t="inlineStr">
        <is>
          <t xml:space="preserve"> </t>
        </is>
      </c>
    </row>
    <row r="43">
      <c r="A43" s="4" t="inlineStr">
        <is>
          <t>Ending balance at Sep. 30, 2023</t>
        </is>
      </c>
      <c r="B43" s="5" t="n">
        <v>540488000</v>
      </c>
      <c r="C43" s="5" t="n">
        <v>425000</v>
      </c>
      <c r="D43" s="5" t="n">
        <v>-61506000</v>
      </c>
      <c r="E43" s="5" t="n">
        <v>403735000</v>
      </c>
      <c r="F43" s="5" t="n">
        <v>224845000</v>
      </c>
      <c r="G43" s="5" t="n">
        <v>-2701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44849</v>
      </c>
      <c r="C4" s="5" t="n">
        <v>388225</v>
      </c>
      <c r="D4" s="5" t="n">
        <v>308632</v>
      </c>
    </row>
    <row r="5">
      <c r="A5" s="4" t="inlineStr">
        <is>
          <t>North America, primarily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23714</v>
      </c>
      <c r="C7" s="6" t="n">
        <v>302409</v>
      </c>
      <c r="D7" s="6" t="n">
        <v>227923</v>
      </c>
    </row>
    <row r="8">
      <c r="A8" s="4" t="inlineStr">
        <is>
          <t>Europe, Middle East &amp;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9980</v>
      </c>
      <c r="C10" s="6" t="n">
        <v>53612</v>
      </c>
      <c r="D10" s="6" t="n">
        <v>46024</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1155</v>
      </c>
      <c r="C13" s="6" t="n">
        <v>32204</v>
      </c>
      <c r="D13" s="6" t="n">
        <v>34685</v>
      </c>
    </row>
    <row r="14">
      <c r="A14" s="4" t="inlineStr">
        <is>
          <t>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45119</v>
      </c>
      <c r="C16" s="6" t="n">
        <v>302535</v>
      </c>
      <c r="D16" s="6" t="n">
        <v>274960</v>
      </c>
    </row>
    <row r="17">
      <c r="A17" s="4" t="inlineStr">
        <is>
          <t>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99730</v>
      </c>
      <c r="C19" s="5" t="n">
        <v>85690</v>
      </c>
      <c r="D19" s="5" t="n">
        <v>336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Depreciation expense</t>
        </is>
      </c>
      <c r="B4" s="5" t="n">
        <v>3800</v>
      </c>
      <c r="C4" s="5" t="n">
        <v>3200</v>
      </c>
      <c r="D4" s="4" t="inlineStr">
        <is>
          <t xml:space="preserve"> </t>
        </is>
      </c>
    </row>
    <row r="5">
      <c r="A5" s="4" t="inlineStr">
        <is>
          <t>Contract with Customer, Liability</t>
        </is>
      </c>
      <c r="B5" s="6" t="n">
        <v>27900</v>
      </c>
      <c r="C5" s="6" t="n">
        <v>21600</v>
      </c>
      <c r="D5" s="5" t="n">
        <v>15500</v>
      </c>
    </row>
    <row r="6">
      <c r="A6" s="4" t="inlineStr">
        <is>
          <t>Equip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5" t="n">
        <v>16600</v>
      </c>
      <c r="C8" s="5" t="n">
        <v>16500</v>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Unearned Revenue (Details) - USD ($) $ in Thousands</t>
        </is>
      </c>
      <c r="B1" s="2" t="inlineStr">
        <is>
          <t>12 Months Ended</t>
        </is>
      </c>
    </row>
    <row r="2">
      <c r="B2" s="2" t="inlineStr">
        <is>
          <t>Sep. 30, 2023</t>
        </is>
      </c>
      <c r="C2" s="2" t="inlineStr">
        <is>
          <t>Sep. 30, 2022</t>
        </is>
      </c>
    </row>
    <row r="3">
      <c r="A3" s="3" t="inlineStr">
        <is>
          <t>Unearned Revenue [Roll Forward]</t>
        </is>
      </c>
      <c r="B3" s="4" t="inlineStr">
        <is>
          <t xml:space="preserve"> </t>
        </is>
      </c>
      <c r="C3" s="4" t="inlineStr">
        <is>
          <t xml:space="preserve"> </t>
        </is>
      </c>
    </row>
    <row r="4">
      <c r="A4" s="4" t="inlineStr">
        <is>
          <t>Unearned revenue, beginning of period</t>
        </is>
      </c>
      <c r="B4" s="5" t="n">
        <v>21600</v>
      </c>
      <c r="C4" s="5" t="n">
        <v>15500</v>
      </c>
    </row>
    <row r="5">
      <c r="A5" s="4" t="inlineStr">
        <is>
          <t>Revenue recognized</t>
        </is>
      </c>
      <c r="B5" s="6" t="n">
        <v>17500</v>
      </c>
      <c r="C5" s="6" t="n">
        <v>13200</v>
      </c>
    </row>
    <row r="6">
      <c r="A6" s="4" t="inlineStr">
        <is>
          <t>Unearned revenue, end of period</t>
        </is>
      </c>
      <c r="B6" s="5" t="n">
        <v>27900</v>
      </c>
      <c r="C6" s="5" t="n">
        <v>21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8" t="n">
        <v>152.5</v>
      </c>
    </row>
    <row r="4">
      <c r="A4" s="4" t="inlineStr">
        <is>
          <t>Revenue, Remaining Performance Obligation, Expected Timing of Satisfaction, Start Date [Axis]: 2021-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88.40000000000001</v>
      </c>
    </row>
    <row r="7">
      <c r="A7" s="4" t="inlineStr">
        <is>
          <t>Revenue, Remaining Performance Obligation, Expected Timing of Satisfaction, Start Date [Axis]: 2021-10-01 | Minimum</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time period</t>
        </is>
      </c>
      <c r="B9" s="4" t="inlineStr">
        <is>
          <t>2 years</t>
        </is>
      </c>
    </row>
    <row r="10">
      <c r="A10" s="4" t="inlineStr">
        <is>
          <t>Revenue, Remaining Performance Obligation, Expected Timing of Satisfaction, Start Date [Axis]: 2021-10-01 | Maximum</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time period</t>
        </is>
      </c>
      <c r="B12"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Valuation allowance</t>
        </is>
      </c>
      <c r="B3" s="5" t="n">
        <v>3254</v>
      </c>
      <c r="C3" s="5" t="n">
        <v>2976</v>
      </c>
    </row>
    <row r="4">
      <c r="A4" s="3" t="inlineStr">
        <is>
          <t>Tax Credit Carryforward [Line Items]</t>
        </is>
      </c>
      <c r="B4" s="4" t="inlineStr">
        <is>
          <t xml:space="preserve"> </t>
        </is>
      </c>
      <c r="C4" s="4" t="inlineStr">
        <is>
          <t xml:space="preserve"> </t>
        </is>
      </c>
    </row>
    <row r="5">
      <c r="A5" s="4" t="inlineStr">
        <is>
          <t>U.S. capital loss carryforward</t>
        </is>
      </c>
      <c r="B5" s="6" t="n">
        <v>600</v>
      </c>
      <c r="C5" s="4" t="inlineStr">
        <is>
          <t xml:space="preserve"> </t>
        </is>
      </c>
    </row>
    <row r="6">
      <c r="A6" s="4" t="inlineStr">
        <is>
          <t>United States Federal Tax Jurisdiction</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Federal and state research and development tax credits</t>
        </is>
      </c>
      <c r="B8" s="6" t="n">
        <v>4100</v>
      </c>
      <c r="C8" s="4" t="inlineStr">
        <is>
          <t xml:space="preserve"> </t>
        </is>
      </c>
    </row>
    <row r="9">
      <c r="A9" s="4" t="inlineStr">
        <is>
          <t>U.S. capital loss carryforward</t>
        </is>
      </c>
      <c r="B9" s="6" t="n">
        <v>200</v>
      </c>
      <c r="C9" s="4" t="inlineStr">
        <is>
          <t xml:space="preserve"> </t>
        </is>
      </c>
    </row>
    <row r="10">
      <c r="A10" s="4" t="inlineStr">
        <is>
          <t>Deferred Tax Assets, Other Tax Carryforwards</t>
        </is>
      </c>
      <c r="B10" s="6" t="n">
        <v>200</v>
      </c>
      <c r="C10" s="4" t="inlineStr">
        <is>
          <t xml:space="preserve"> </t>
        </is>
      </c>
    </row>
    <row r="11">
      <c r="A11" s="4" t="inlineStr">
        <is>
          <t>Foreign Tax Authority</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on-U.S. operating losses</t>
        </is>
      </c>
      <c r="B13" s="5" t="n">
        <v>200</v>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149</v>
      </c>
      <c r="C4" s="5" t="n">
        <v>13220</v>
      </c>
      <c r="D4" s="5" t="n">
        <v>5380</v>
      </c>
    </row>
    <row r="5">
      <c r="A5" s="4" t="inlineStr">
        <is>
          <t>International</t>
        </is>
      </c>
      <c r="B5" s="6" t="n">
        <v>3769</v>
      </c>
      <c r="C5" s="6" t="n">
        <v>5408</v>
      </c>
      <c r="D5" s="6" t="n">
        <v>3619</v>
      </c>
    </row>
    <row r="6">
      <c r="A6" s="4" t="inlineStr">
        <is>
          <t>Income before income taxes</t>
        </is>
      </c>
      <c r="B6" s="5" t="n">
        <v>24918</v>
      </c>
      <c r="C6" s="5" t="n">
        <v>18628</v>
      </c>
      <c r="D6" s="5" t="n">
        <v>8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9894</v>
      </c>
      <c r="C4" s="5" t="n">
        <v>281</v>
      </c>
      <c r="D4" s="5" t="n">
        <v>1388</v>
      </c>
    </row>
    <row r="5">
      <c r="A5" s="4" t="inlineStr">
        <is>
          <t>State</t>
        </is>
      </c>
      <c r="B5" s="6" t="n">
        <v>1955</v>
      </c>
      <c r="C5" s="6" t="n">
        <v>766</v>
      </c>
      <c r="D5" s="6" t="n">
        <v>242</v>
      </c>
    </row>
    <row r="6">
      <c r="A6" s="4" t="inlineStr">
        <is>
          <t>Foreign</t>
        </is>
      </c>
      <c r="B6" s="6" t="n">
        <v>598</v>
      </c>
      <c r="C6" s="6" t="n">
        <v>1277</v>
      </c>
      <c r="D6" s="6" t="n">
        <v>1678</v>
      </c>
    </row>
    <row r="7">
      <c r="A7" s="3" t="inlineStr">
        <is>
          <t>Deferred:</t>
        </is>
      </c>
      <c r="B7" s="4" t="inlineStr">
        <is>
          <t xml:space="preserve"> </t>
        </is>
      </c>
      <c r="C7" s="4" t="inlineStr">
        <is>
          <t xml:space="preserve"> </t>
        </is>
      </c>
      <c r="D7" s="4" t="inlineStr">
        <is>
          <t xml:space="preserve"> </t>
        </is>
      </c>
    </row>
    <row r="8">
      <c r="A8" s="4" t="inlineStr">
        <is>
          <t>U.S.</t>
        </is>
      </c>
      <c r="B8" s="6" t="n">
        <v>-12131</v>
      </c>
      <c r="C8" s="6" t="n">
        <v>-2982</v>
      </c>
      <c r="D8" s="6" t="n">
        <v>-3627</v>
      </c>
    </row>
    <row r="9">
      <c r="A9" s="4" t="inlineStr">
        <is>
          <t>State</t>
        </is>
      </c>
      <c r="B9" s="6" t="n">
        <v>0</v>
      </c>
      <c r="C9" s="6" t="n">
        <v>0</v>
      </c>
      <c r="D9" s="6" t="n">
        <v>-618</v>
      </c>
    </row>
    <row r="10">
      <c r="A10" s="4" t="inlineStr">
        <is>
          <t>Foreign</t>
        </is>
      </c>
      <c r="B10" s="6" t="n">
        <v>-168</v>
      </c>
      <c r="C10" s="6" t="n">
        <v>-97</v>
      </c>
      <c r="D10" s="6" t="n">
        <v>-430</v>
      </c>
    </row>
    <row r="11">
      <c r="A11" s="4" t="inlineStr">
        <is>
          <t>Income tax (benefit) expense</t>
        </is>
      </c>
      <c r="B11" s="5" t="n">
        <v>148</v>
      </c>
      <c r="C11" s="5" t="n">
        <v>-755</v>
      </c>
      <c r="D11" s="5" t="n">
        <v>-13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Deferred Tax Assets, Gross, Noncurrent</t>
        </is>
      </c>
      <c r="B3" s="5" t="n">
        <v>4884</v>
      </c>
      <c r="C3" s="5" t="n">
        <v>0</v>
      </c>
    </row>
    <row r="4">
      <c r="A4" s="4" t="inlineStr">
        <is>
          <t>Non-current deferred tax liability</t>
        </is>
      </c>
      <c r="B4" s="6" t="n">
        <v>-1812</v>
      </c>
      <c r="C4" s="6" t="n">
        <v>-9666</v>
      </c>
    </row>
    <row r="5">
      <c r="A5" s="4" t="inlineStr">
        <is>
          <t>Deferred Tax Assets, Net</t>
        </is>
      </c>
      <c r="B5" s="6" t="n">
        <v>3072</v>
      </c>
      <c r="C5" s="4" t="inlineStr">
        <is>
          <t xml:space="preserve"> </t>
        </is>
      </c>
    </row>
    <row r="6">
      <c r="A6" s="4" t="inlineStr">
        <is>
          <t>Net deferred tax liability</t>
        </is>
      </c>
      <c r="B6" s="4" t="inlineStr">
        <is>
          <t xml:space="preserve"> </t>
        </is>
      </c>
      <c r="C6" s="6" t="n">
        <v>-9666</v>
      </c>
    </row>
    <row r="7">
      <c r="A7" s="4" t="inlineStr">
        <is>
          <t>Depreciation and amortization</t>
        </is>
      </c>
      <c r="B7" s="6" t="n">
        <v>-3362</v>
      </c>
      <c r="C7" s="6" t="n">
        <v>-4930</v>
      </c>
    </row>
    <row r="8">
      <c r="A8" s="4" t="inlineStr">
        <is>
          <t>Lease asset</t>
        </is>
      </c>
      <c r="B8" s="6" t="n">
        <v>-2866</v>
      </c>
      <c r="C8" s="6" t="n">
        <v>-3392</v>
      </c>
    </row>
    <row r="9">
      <c r="A9" s="4" t="inlineStr">
        <is>
          <t>Lease liability</t>
        </is>
      </c>
      <c r="B9" s="6" t="n">
        <v>3897</v>
      </c>
      <c r="C9" s="6" t="n">
        <v>4497</v>
      </c>
    </row>
    <row r="10">
      <c r="A10" s="4" t="inlineStr">
        <is>
          <t>Inventories</t>
        </is>
      </c>
      <c r="B10" s="6" t="n">
        <v>6407</v>
      </c>
      <c r="C10" s="6" t="n">
        <v>2586</v>
      </c>
    </row>
    <row r="11">
      <c r="A11" s="4" t="inlineStr">
        <is>
          <t>Compensation costs</t>
        </is>
      </c>
      <c r="B11" s="6" t="n">
        <v>5559</v>
      </c>
      <c r="C11" s="6" t="n">
        <v>3999</v>
      </c>
    </row>
    <row r="12">
      <c r="A12" s="4" t="inlineStr">
        <is>
          <t>Other accruals</t>
        </is>
      </c>
      <c r="B12" s="6" t="n">
        <v>9011</v>
      </c>
      <c r="C12" s="6" t="n">
        <v>7413</v>
      </c>
    </row>
    <row r="13">
      <c r="A13" s="4" t="inlineStr">
        <is>
          <t>Tax credit carryforwards</t>
        </is>
      </c>
      <c r="B13" s="6" t="n">
        <v>3867</v>
      </c>
      <c r="C13" s="6" t="n">
        <v>7445</v>
      </c>
    </row>
    <row r="14">
      <c r="A14" s="4" t="inlineStr">
        <is>
          <t>Valuation allowance</t>
        </is>
      </c>
      <c r="B14" s="6" t="n">
        <v>-3254</v>
      </c>
      <c r="C14" s="6" t="n">
        <v>-2976</v>
      </c>
    </row>
    <row r="15">
      <c r="A15" s="4" t="inlineStr">
        <is>
          <t>Identifiable intangible assets</t>
        </is>
      </c>
      <c r="B15" s="6" t="n">
        <v>-25276</v>
      </c>
      <c r="C15" s="6" t="n">
        <v>-24308</v>
      </c>
    </row>
    <row r="16">
      <c r="A16" s="4" t="inlineStr">
        <is>
          <t>Deferred Tax Liabilities, Deferred Expense, Capitalized Research and Development Costs</t>
        </is>
      </c>
      <c r="B16" s="4" t="inlineStr">
        <is>
          <t xml:space="preserve"> </t>
        </is>
      </c>
      <c r="C16" s="6" t="n">
        <v>0</v>
      </c>
    </row>
    <row r="17">
      <c r="A17" s="4" t="inlineStr">
        <is>
          <t>Net deferred tax liability</t>
        </is>
      </c>
      <c r="B17" s="4" t="inlineStr">
        <is>
          <t xml:space="preserve"> </t>
        </is>
      </c>
      <c r="C17" s="5" t="n">
        <v>9666</v>
      </c>
    </row>
    <row r="18">
      <c r="A18" s="4" t="inlineStr">
        <is>
          <t>Deferred Tax Assets, in Process Research and Development</t>
        </is>
      </c>
      <c r="B18" s="5" t="n">
        <v>9089</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amount</t>
        </is>
      </c>
      <c r="B4" s="5" t="n">
        <v>5233</v>
      </c>
      <c r="C4" s="5" t="n">
        <v>3912</v>
      </c>
      <c r="D4" s="5" t="n">
        <v>1890</v>
      </c>
    </row>
    <row r="5">
      <c r="A5" s="4" t="inlineStr">
        <is>
          <t>State taxes, net of federal benefits</t>
        </is>
      </c>
      <c r="B5" s="6" t="n">
        <v>636</v>
      </c>
      <c r="C5" s="6" t="n">
        <v>85</v>
      </c>
      <c r="D5" s="6" t="n">
        <v>319</v>
      </c>
    </row>
    <row r="6">
      <c r="A6" s="4" t="inlineStr">
        <is>
          <t>Transaction costs</t>
        </is>
      </c>
      <c r="B6" s="6" t="n">
        <v>0</v>
      </c>
      <c r="C6" s="6" t="n">
        <v>2</v>
      </c>
      <c r="D6" s="6" t="n">
        <v>60</v>
      </c>
    </row>
    <row r="7">
      <c r="A7" s="4" t="inlineStr">
        <is>
          <t>Employee stock purchase plan</t>
        </is>
      </c>
      <c r="B7" s="6" t="n">
        <v>165</v>
      </c>
      <c r="C7" s="6" t="n">
        <v>98</v>
      </c>
      <c r="D7" s="6" t="n">
        <v>79</v>
      </c>
    </row>
    <row r="8">
      <c r="A8" s="4" t="inlineStr">
        <is>
          <t>Foreign operations</t>
        </is>
      </c>
      <c r="B8" s="6" t="n">
        <v>984</v>
      </c>
      <c r="C8" s="6" t="n">
        <v>1552</v>
      </c>
      <c r="D8" s="6" t="n">
        <v>556</v>
      </c>
    </row>
    <row r="9">
      <c r="A9" s="4" t="inlineStr">
        <is>
          <t>Non-deductible executive compensation</t>
        </is>
      </c>
      <c r="B9" s="6" t="n">
        <v>373</v>
      </c>
      <c r="C9" s="6" t="n">
        <v>291</v>
      </c>
      <c r="D9" s="6" t="n">
        <v>150</v>
      </c>
    </row>
    <row r="10">
      <c r="A10" s="4" t="inlineStr">
        <is>
          <t>Change in valuation allowance</t>
        </is>
      </c>
      <c r="B10" s="6" t="n">
        <v>0</v>
      </c>
      <c r="C10" s="6" t="n">
        <v>0</v>
      </c>
      <c r="D10" s="6" t="n">
        <v>-2187</v>
      </c>
    </row>
    <row r="11">
      <c r="A11" s="4" t="inlineStr">
        <is>
          <t>Effective Income Tax Rate Reconciliation, Capital Loss Expiration</t>
        </is>
      </c>
      <c r="B11" s="6" t="n">
        <v>0</v>
      </c>
      <c r="C11" s="6" t="n">
        <v>0</v>
      </c>
      <c r="D11" s="6" t="n">
        <v>2301</v>
      </c>
    </row>
    <row r="12">
      <c r="A12" s="4" t="inlineStr">
        <is>
          <t>Utilization of research and development tax credits</t>
        </is>
      </c>
      <c r="B12" s="6" t="n">
        <v>-4678</v>
      </c>
      <c r="C12" s="6" t="n">
        <v>-2780</v>
      </c>
      <c r="D12" s="6" t="n">
        <v>-3116</v>
      </c>
    </row>
    <row r="13">
      <c r="A13" s="4" t="inlineStr">
        <is>
          <t>Deferred balance sheet remeasure</t>
        </is>
      </c>
      <c r="B13" s="6" t="n">
        <v>0</v>
      </c>
      <c r="C13" s="6" t="n">
        <v>0</v>
      </c>
      <c r="D13" s="6" t="n">
        <v>-952</v>
      </c>
    </row>
    <row r="14">
      <c r="A14" s="4" t="inlineStr">
        <is>
          <t>ASU 2016-09 excess stock compensation</t>
        </is>
      </c>
      <c r="B14" s="6" t="n">
        <v>-1678</v>
      </c>
      <c r="C14" s="6" t="n">
        <v>-2967</v>
      </c>
      <c r="D14" s="6" t="n">
        <v>-1131</v>
      </c>
    </row>
    <row r="15">
      <c r="A15" s="4" t="inlineStr">
        <is>
          <t>Contingent consideration</t>
        </is>
      </c>
      <c r="B15" s="6" t="n">
        <v>0</v>
      </c>
      <c r="C15" s="6" t="n">
        <v>-1239</v>
      </c>
      <c r="D15" s="6" t="n">
        <v>1212</v>
      </c>
    </row>
    <row r="16">
      <c r="A16" s="4" t="inlineStr">
        <is>
          <t>Changes from provision to return</t>
        </is>
      </c>
      <c r="B16" s="6" t="n">
        <v>181</v>
      </c>
      <c r="C16" s="6" t="n">
        <v>413</v>
      </c>
      <c r="D16" s="6" t="n">
        <v>-458</v>
      </c>
    </row>
    <row r="17">
      <c r="A17" s="4" t="inlineStr">
        <is>
          <t>Adjustment of tax contingency reserves</t>
        </is>
      </c>
      <c r="B17" s="6" t="n">
        <v>238</v>
      </c>
      <c r="C17" s="6" t="n">
        <v>417</v>
      </c>
      <c r="D17" s="6" t="n">
        <v>329</v>
      </c>
    </row>
    <row r="18">
      <c r="A18" s="4" t="inlineStr">
        <is>
          <t>U.S. deduction for foreign export sales</t>
        </is>
      </c>
      <c r="B18" s="6" t="n">
        <v>-1419</v>
      </c>
      <c r="C18" s="6" t="n">
        <v>-584</v>
      </c>
      <c r="D18" s="6" t="n">
        <v>-630</v>
      </c>
    </row>
    <row r="19">
      <c r="A19" s="4" t="inlineStr">
        <is>
          <t>Effective Income Tax Rate Reconciliation, GILTI, Amount</t>
        </is>
      </c>
      <c r="B19" s="6" t="n">
        <v>0</v>
      </c>
      <c r="C19" s="6" t="n">
        <v>0</v>
      </c>
      <c r="D19" s="6" t="n">
        <v>33</v>
      </c>
    </row>
    <row r="20">
      <c r="A20" s="4" t="inlineStr">
        <is>
          <t>Other, net</t>
        </is>
      </c>
      <c r="B20" s="6" t="n">
        <v>113</v>
      </c>
      <c r="C20" s="6" t="n">
        <v>45</v>
      </c>
      <c r="D20" s="6" t="n">
        <v>178</v>
      </c>
    </row>
    <row r="21">
      <c r="A21" s="4" t="inlineStr">
        <is>
          <t>Income tax (benefit) expense</t>
        </is>
      </c>
      <c r="B21" s="5" t="n">
        <v>148</v>
      </c>
      <c r="C21" s="5" t="n">
        <v>-755</v>
      </c>
      <c r="D21" s="5" t="n">
        <v>-13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3316</v>
      </c>
      <c r="C4" s="5" t="n">
        <v>2908</v>
      </c>
      <c r="D4" s="5" t="n">
        <v>2600</v>
      </c>
    </row>
    <row r="5">
      <c r="A5" s="4" t="inlineStr">
        <is>
          <t>Increases related to prior year income tax positions</t>
        </is>
      </c>
      <c r="B5" s="6" t="n">
        <v>100</v>
      </c>
      <c r="C5" s="6" t="n">
        <v>0</v>
      </c>
      <c r="D5" s="6" t="n">
        <v>40</v>
      </c>
    </row>
    <row r="6">
      <c r="A6" s="4" t="inlineStr">
        <is>
          <t>Increases related to current year income tax positions</t>
        </is>
      </c>
      <c r="B6" s="6" t="n">
        <v>858</v>
      </c>
      <c r="C6" s="6" t="n">
        <v>524</v>
      </c>
      <c r="D6" s="6" t="n">
        <v>507</v>
      </c>
    </row>
    <row r="7">
      <c r="A7" s="4" t="inlineStr">
        <is>
          <t>Decreases related to prior year income tax positions</t>
        </is>
      </c>
      <c r="B7" s="6" t="n">
        <v>-159</v>
      </c>
      <c r="C7" s="6" t="n">
        <v>-21</v>
      </c>
      <c r="D7" s="6" t="n">
        <v>-155</v>
      </c>
    </row>
    <row r="8">
      <c r="A8" s="4" t="inlineStr">
        <is>
          <t>Decreases related to settlements</t>
        </is>
      </c>
      <c r="B8" s="6" t="n">
        <v>0</v>
      </c>
      <c r="C8" s="6" t="n">
        <v>0</v>
      </c>
      <c r="D8" s="6" t="n">
        <v>0</v>
      </c>
    </row>
    <row r="9">
      <c r="A9" s="4" t="inlineStr">
        <is>
          <t>Decreases related to expiration of statute of limitations</t>
        </is>
      </c>
      <c r="B9" s="6" t="n">
        <v>-953</v>
      </c>
      <c r="C9" s="6" t="n">
        <v>-95</v>
      </c>
      <c r="D9" s="6" t="n">
        <v>-84</v>
      </c>
    </row>
    <row r="10">
      <c r="A10" s="4" t="inlineStr">
        <is>
          <t>Unrecognized tax benefits, ending balance</t>
        </is>
      </c>
      <c r="B10" s="5" t="n">
        <v>3162</v>
      </c>
      <c r="C10" s="5" t="n">
        <v>3316</v>
      </c>
      <c r="D10" s="5" t="n">
        <v>29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We are a leading global provider of business and mission-critical IoT connectivity products, services and solutions. We help our customers create next-generation connected products to deploy, monitor and manage critical communications infrastructures and compliance standards in demanding environments with high levels of security and reliability. We have two reportable segments: (i) IoT Products &amp; Services; and (ii) IoT Solutions. Principles of Consolidation The consolidated financial statements include our accounts and the accounts of our wholly-owned subsidiaries. All intercompany accounts and transactions have been eliminated in consolidation. Certain reclassifications have been made to the prior year's consolidated financial statements to conform to the current year presentation.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 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 . The following table presents a reconciliation of the allowance for credit losses (in thousands): Year ended September 30, 2023 2022 Balance at beginning of period $ 3,285 $ 3,934 Additions 1,134 1,475 Uncollectible accounts charged to allowance, net of recoveries (2,726) (2,124) Balance at end of period $ 1,693 $ 3,285 1. SUMMARY OF SIGNIFICANT ACCOUNTING POLICIES (CONTINUED) Inventories Inventories are valued at the lower of cost or net realizable value using the first-in, first-out ("FIFO") method. Appropriate consideration is given to deterioration, obsolescence and other factors in evaluating net realizable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20.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Impairment losses, if any, are recorded in the period the impairment is identified. There were no impairments identified in fiscal 2023, 2022 or 2021. 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segments: our IoT Products &amp; Services segment and our IoT Solutions segment (see Note 4 to the consolidated financial statements). Effective with the reorganization announcement on October 7, 2020 (see Note 10 ), our IoT Products &amp; Services business is structured to include four reporting units under the IoT Products &amp; Services segment, each with a reporting manager: Cellular Routers, Console Servers, OEM Solutions and Infrastructure Management. Following our acquisition of Ventus in the first fiscal quarter of 2022, IoT Solutions is comprised of two reporting units: Ventus and SmartSense by Digi. We have six reporting units that have been tested individually for impairment. Due to the reorganization on October 7, 2020 (see Note 10 ), we performed an interim impairment test in addition to our annual test as of June 30, 2021. Our goodwill impairment tests as of June 30, 2023, June 30,2022, June 30, 2021 and October 7, 2020 indicated no impairment (see Note 3 ). During the fourth quarter of fiscal 2023, we assessed various qualitative factors to determine whether or not an additional goodwill impairment assessment was required as of September 30, 2023, and we concluded that no additional impairment assessment was required.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1. SUMMARY OF SIGNIFICANT ACCOUNTING POLICIES (CONTINUED)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 Treasury Stock We record treasury stock at cost. Treasury stock may be acquired from employees for tax withholding purposes related to vesting of restricted stock unit awards as part of our stock-based compensation program and issued pursuant to the Employee Stock Purchase Plan.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Equipment Revenue and Associated Installation Fees Our hardware product revenue is derived primarily from the sale of wired and wireless hardware products to our distributors and OEM customers. Product revenue generally is recognized upon shipment of the product to a customer. Sales to authorized domestic distributors and 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1. SUMMARY OF SIGNIFICANT ACCOUNTING POLICIES (CONTINUED) Equipment revenue from SmartSense by Digi and Ventus within our IoT Solutions segment is recognized upon shipment of the equipment to a customer. Installation service charges from these sales are recorded when the product is installed. Subscription and Support Services Revenue Our SmartSense by Digi and Ventus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Digi Remote Manager,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as invoiced for fixed-fee contracts. Contracts with Multiple Performance Obligations From time to time we have contracts from customers with multiple performance obligations. Our hardware products may be combined with our Digi Remote Manager PaaS offering as well as other support services in an individual contract. Our SmartSense by Digi ® revenues typically are derived from contracts with multiple performance obligations. These obligations may include: delivery of monitoring equipment that the customer purchases out-right,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1. SUMMARY OF SIGNIFICANT ACCOUNTING POLICIES (CONTINUED)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3, 2022 and 2021 there were net transaction gains (losses) of $0.0 million, $0.1 million and $(0.1) million, respectively that were recorded in other income, net. We manage our net asset or net liability position for U.S. dollar accounts in our foreign locations to reduce our foreign currency risk. We have not implemented a formal hedging strategy. 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Year ended September 30, 2023 2022 2021 Numerator: Net income $ 24,770 $ 19,383 $ 10,366 Denominator: Denominator basic net income per common share — weighted average shares outstanding 35,820 35,031 32,111 Effect of dilutive securities: Stock options and restricted stock units 1,049 964 1,283 Denominator diluted net income per common share — adjusted weighted average shares 36,869 35,995 33,394 Net income per common share, basic $ 0.69 $ 0.55 $ 0.32 Net income per common share, diluted $ 0.67 $ 0.54 $ 0.31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For the years ended September 30, 2023, 2022 and 2021, such excluded stock options were 395,190, 647,181 and 1,122,12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Additional Information)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that would impact effective tax rate</t>
        </is>
      </c>
      <c r="B4" s="5" t="n">
        <v>3200</v>
      </c>
      <c r="C4" s="4" t="inlineStr">
        <is>
          <t xml:space="preserve"> </t>
        </is>
      </c>
      <c r="D4" s="4" t="inlineStr">
        <is>
          <t xml:space="preserve"> </t>
        </is>
      </c>
      <c r="E4" s="4" t="inlineStr">
        <is>
          <t xml:space="preserve"> </t>
        </is>
      </c>
    </row>
    <row r="5">
      <c r="A5" s="4" t="inlineStr">
        <is>
          <t>Unrecognized tax benefits</t>
        </is>
      </c>
      <c r="B5" s="6" t="n">
        <v>3162</v>
      </c>
      <c r="C5" s="5" t="n">
        <v>3316</v>
      </c>
      <c r="D5" s="5" t="n">
        <v>2908</v>
      </c>
      <c r="E5" s="5" t="n">
        <v>2600</v>
      </c>
    </row>
    <row r="6">
      <c r="A6" s="4" t="inlineStr">
        <is>
          <t>Unrecognized Tax Benefits, Interest on Income Taxes Expense</t>
        </is>
      </c>
      <c r="B6" s="6" t="n">
        <v>100</v>
      </c>
      <c r="C6" s="6" t="n">
        <v>100</v>
      </c>
      <c r="D6" s="4" t="inlineStr">
        <is>
          <t xml:space="preserve"> </t>
        </is>
      </c>
      <c r="E6" s="4" t="inlineStr">
        <is>
          <t xml:space="preserve"> </t>
        </is>
      </c>
    </row>
    <row r="7">
      <c r="A7" s="4" t="inlineStr">
        <is>
          <t>Unrecognized Tax Benefits, Income Tax Penalties Accrued</t>
        </is>
      </c>
      <c r="B7" s="6" t="n">
        <v>0</v>
      </c>
      <c r="C7" s="5" t="n">
        <v>0</v>
      </c>
      <c r="D7" s="4" t="inlineStr">
        <is>
          <t xml:space="preserve"> </t>
        </is>
      </c>
      <c r="E7" s="4" t="inlineStr">
        <is>
          <t xml:space="preserve"> </t>
        </is>
      </c>
    </row>
    <row r="8">
      <c r="A8" s="4" t="inlineStr">
        <is>
          <t>Noncurrent income taxes payable</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recognized tax benefits</t>
        </is>
      </c>
      <c r="B10" s="6" t="n">
        <v>2300</v>
      </c>
      <c r="C10" s="4" t="inlineStr">
        <is>
          <t xml:space="preserve"> </t>
        </is>
      </c>
      <c r="D10" s="4" t="inlineStr">
        <is>
          <t xml:space="preserve"> </t>
        </is>
      </c>
      <c r="E10" s="4" t="inlineStr">
        <is>
          <t xml:space="preserve"> </t>
        </is>
      </c>
    </row>
    <row r="11">
      <c r="A11" s="4" t="inlineStr">
        <is>
          <t>Noncurrent deferred tax asset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6" t="n">
        <v>9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Decrease in unrecognized tax benefits that is reasonably possible</t>
        </is>
      </c>
      <c r="B16" s="5" t="n">
        <v>4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Details) - USD ($) $ / shares in Units, $ in Thousands</t>
        </is>
      </c>
      <c r="B1" s="2" t="inlineStr">
        <is>
          <t>12 Months Ended</t>
        </is>
      </c>
    </row>
    <row r="2">
      <c r="B2" s="2" t="inlineStr">
        <is>
          <t>Sep. 30, 2023</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7" t="n">
        <v>19.5</v>
      </c>
      <c r="D4" s="4" t="inlineStr">
        <is>
          <t xml:space="preserve"> </t>
        </is>
      </c>
    </row>
    <row r="5">
      <c r="A5" s="4" t="inlineStr">
        <is>
          <t>Proceeds from Issuance of Common Stock</t>
        </is>
      </c>
      <c r="B5" s="5" t="n">
        <v>0</v>
      </c>
      <c r="C5" s="5" t="n">
        <v>0</v>
      </c>
      <c r="D5" s="5" t="n">
        <v>73830</v>
      </c>
    </row>
    <row r="6">
      <c r="A6" s="4" t="inlineStr">
        <is>
          <t>Adjustments to Additional Paid in Capital, Stock Issued, Issuance Costs</t>
        </is>
      </c>
      <c r="B6" s="4" t="inlineStr">
        <is>
          <t xml:space="preserve"> </t>
        </is>
      </c>
      <c r="C6" s="4" t="inlineStr">
        <is>
          <t xml:space="preserve"> </t>
        </is>
      </c>
      <c r="D6" s="5" t="n">
        <v>300</v>
      </c>
    </row>
    <row r="7">
      <c r="A7" s="4" t="inlineStr">
        <is>
          <t>Stock Issued During Period, Shares, New Issues</t>
        </is>
      </c>
      <c r="B7" s="4" t="inlineStr">
        <is>
          <t xml:space="preserve"> </t>
        </is>
      </c>
      <c r="C7" s="6" t="n">
        <v>4025000</v>
      </c>
      <c r="D7" s="6" t="n">
        <v>7383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12 Months Ended</t>
        </is>
      </c>
    </row>
    <row r="2">
      <c r="B2" s="2" t="inlineStr">
        <is>
          <t>Sep. 30, 2023</t>
        </is>
      </c>
      <c r="C2" s="2" t="inlineStr">
        <is>
          <t>Sep. 30, 2022</t>
        </is>
      </c>
      <c r="D2" s="2" t="inlineStr">
        <is>
          <t>Sep. 30, 2021</t>
        </is>
      </c>
      <c r="E2" s="2" t="inlineStr">
        <is>
          <t>Jan. 29, 2021</t>
        </is>
      </c>
      <c r="F2" s="2" t="inlineStr">
        <is>
          <t>Jan.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Shares Withheld for Tax Withholding Obligation</t>
        </is>
      </c>
      <c r="B4" s="6" t="n">
        <v>106012</v>
      </c>
      <c r="C4" s="6" t="n">
        <v>102392</v>
      </c>
      <c r="D4" s="6" t="n">
        <v>116195</v>
      </c>
      <c r="E4" s="4" t="inlineStr">
        <is>
          <t xml:space="preserve"> </t>
        </is>
      </c>
      <c r="F4" s="4" t="inlineStr">
        <is>
          <t xml:space="preserve"> </t>
        </is>
      </c>
    </row>
    <row r="5">
      <c r="A5" s="4" t="inlineStr">
        <is>
          <t>Proceeds from employee stock purchase plan transactions</t>
        </is>
      </c>
      <c r="B5" s="5" t="n">
        <v>2263</v>
      </c>
      <c r="C5" s="5" t="n">
        <v>1500</v>
      </c>
      <c r="D5" s="5" t="n">
        <v>1214</v>
      </c>
      <c r="E5" s="4" t="inlineStr">
        <is>
          <t xml:space="preserve"> </t>
        </is>
      </c>
      <c r="F5" s="4" t="inlineStr">
        <is>
          <t xml:space="preserve"> </t>
        </is>
      </c>
    </row>
    <row r="6">
      <c r="A6" s="4" t="inlineStr">
        <is>
          <t>Total intrinsic value of all options exercised</t>
        </is>
      </c>
      <c r="B6" s="6" t="n">
        <v>5200</v>
      </c>
      <c r="C6" s="6" t="n">
        <v>20300</v>
      </c>
      <c r="D6" s="6" t="n">
        <v>6500</v>
      </c>
      <c r="E6" s="4" t="inlineStr">
        <is>
          <t xml:space="preserve"> </t>
        </is>
      </c>
      <c r="F6" s="4" t="inlineStr">
        <is>
          <t xml:space="preserve"> </t>
        </is>
      </c>
    </row>
    <row r="7">
      <c r="A7" s="4" t="inlineStr">
        <is>
          <t>Total grant date fair value of shares vested</t>
        </is>
      </c>
      <c r="B7" s="6" t="n">
        <v>4500</v>
      </c>
      <c r="C7" s="6" t="n">
        <v>3000</v>
      </c>
      <c r="D7" s="6" t="n">
        <v>2600</v>
      </c>
      <c r="E7" s="4" t="inlineStr">
        <is>
          <t xml:space="preserve"> </t>
        </is>
      </c>
      <c r="F7" s="4" t="inlineStr">
        <is>
          <t xml:space="preserve"> </t>
        </is>
      </c>
    </row>
    <row r="8">
      <c r="A8" s="4" t="inlineStr">
        <is>
          <t>Proceeds from Stock Options Exercised</t>
        </is>
      </c>
      <c r="B8" s="6" t="n">
        <v>3926</v>
      </c>
      <c r="C8" s="6" t="n">
        <v>9505</v>
      </c>
      <c r="D8" s="6" t="n">
        <v>8525</v>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Decrease for Tax Withholding Obligation</t>
        </is>
      </c>
      <c r="B11" s="6" t="n">
        <v>200</v>
      </c>
      <c r="C11" s="6" t="n">
        <v>4300</v>
      </c>
      <c r="D11" s="4" t="inlineStr">
        <is>
          <t xml:space="preserve"> </t>
        </is>
      </c>
      <c r="E11" s="4" t="inlineStr">
        <is>
          <t xml:space="preserve"> </t>
        </is>
      </c>
      <c r="F11" s="4" t="inlineStr">
        <is>
          <t xml:space="preserve"> </t>
        </is>
      </c>
    </row>
    <row r="12">
      <c r="A12" s="4" t="inlineStr">
        <is>
          <t>Total unrecognized compensation cost nonvested awards</t>
        </is>
      </c>
      <c r="B12" s="5" t="n">
        <v>4900</v>
      </c>
      <c r="C12" s="4" t="inlineStr">
        <is>
          <t xml:space="preserve"> </t>
        </is>
      </c>
      <c r="D12" s="4" t="inlineStr">
        <is>
          <t xml:space="preserve"> </t>
        </is>
      </c>
      <c r="E12" s="4" t="inlineStr">
        <is>
          <t xml:space="preserve"> </t>
        </is>
      </c>
      <c r="F12" s="4" t="inlineStr">
        <is>
          <t xml:space="preserve"> </t>
        </is>
      </c>
    </row>
    <row r="13">
      <c r="A13" s="4" t="inlineStr">
        <is>
          <t>Weighted average period, unrecognized compensation cost, nonvested awards</t>
        </is>
      </c>
      <c r="B13" s="4" t="inlineStr">
        <is>
          <t>1 year 9 months 18 days</t>
        </is>
      </c>
      <c r="C13" s="4" t="inlineStr">
        <is>
          <t xml:space="preserve"> </t>
        </is>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Decrease for Tax Withholding Obligation</t>
        </is>
      </c>
      <c r="B16" s="5" t="n">
        <v>4100</v>
      </c>
      <c r="C16" s="6" t="n">
        <v>2400</v>
      </c>
      <c r="D16" s="6" t="n">
        <v>2100</v>
      </c>
      <c r="E16" s="4" t="inlineStr">
        <is>
          <t xml:space="preserve"> </t>
        </is>
      </c>
      <c r="F16" s="4" t="inlineStr">
        <is>
          <t xml:space="preserve"> </t>
        </is>
      </c>
    </row>
    <row r="17">
      <c r="A17" s="4" t="inlineStr">
        <is>
          <t>Weighted average period, unrecognized compensation cost, nonvested awards</t>
        </is>
      </c>
      <c r="B17" s="4" t="inlineStr">
        <is>
          <t>2 years 1 month 6 days</t>
        </is>
      </c>
      <c r="C17" s="4" t="inlineStr">
        <is>
          <t xml:space="preserve"> </t>
        </is>
      </c>
      <c r="D17" s="4" t="inlineStr">
        <is>
          <t xml:space="preserve"> </t>
        </is>
      </c>
      <c r="E17" s="4" t="inlineStr">
        <is>
          <t xml:space="preserve"> </t>
        </is>
      </c>
      <c r="F17" s="4" t="inlineStr">
        <is>
          <t xml:space="preserve"> </t>
        </is>
      </c>
    </row>
    <row r="18">
      <c r="A18" s="4" t="inlineStr">
        <is>
          <t>Total unrecognized compensation cost, restricted stock units</t>
        </is>
      </c>
      <c r="B18" s="5" t="n">
        <v>19300</v>
      </c>
      <c r="C18" s="4" t="inlineStr">
        <is>
          <t xml:space="preserve"> </t>
        </is>
      </c>
      <c r="D18" s="4" t="inlineStr">
        <is>
          <t xml:space="preserve"> </t>
        </is>
      </c>
      <c r="E18" s="4" t="inlineStr">
        <is>
          <t xml:space="preserve"> </t>
        </is>
      </c>
      <c r="F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ntinuous days of service</t>
        </is>
      </c>
      <c r="B21" s="4" t="inlineStr">
        <is>
          <t>90 days</t>
        </is>
      </c>
      <c r="C21" s="4" t="inlineStr">
        <is>
          <t xml:space="preserve"> </t>
        </is>
      </c>
      <c r="D21" s="4" t="inlineStr">
        <is>
          <t xml:space="preserve"> </t>
        </is>
      </c>
      <c r="E21" s="4" t="inlineStr">
        <is>
          <t xml:space="preserve"> </t>
        </is>
      </c>
      <c r="F21" s="4" t="inlineStr">
        <is>
          <t xml:space="preserve"> </t>
        </is>
      </c>
    </row>
    <row r="22">
      <c r="A22" s="4" t="inlineStr">
        <is>
          <t>Number of hours per week employed</t>
        </is>
      </c>
      <c r="B22" s="4" t="inlineStr">
        <is>
          <t>20 hours</t>
        </is>
      </c>
      <c r="C22" s="4" t="inlineStr">
        <is>
          <t xml:space="preserve"> </t>
        </is>
      </c>
      <c r="D22" s="4" t="inlineStr">
        <is>
          <t xml:space="preserve"> </t>
        </is>
      </c>
      <c r="E22" s="4" t="inlineStr">
        <is>
          <t xml:space="preserve"> </t>
        </is>
      </c>
      <c r="F22" s="4" t="inlineStr">
        <is>
          <t xml:space="preserve"> </t>
        </is>
      </c>
    </row>
    <row r="23">
      <c r="A23" s="4" t="inlineStr">
        <is>
          <t>Percent of market value</t>
        </is>
      </c>
      <c r="B23" s="10" t="n">
        <v>0.85</v>
      </c>
      <c r="C23" s="4" t="inlineStr">
        <is>
          <t xml:space="preserve"> </t>
        </is>
      </c>
      <c r="D23" s="4" t="inlineStr">
        <is>
          <t xml:space="preserve"> </t>
        </is>
      </c>
      <c r="E23" s="4" t="inlineStr">
        <is>
          <t xml:space="preserve"> </t>
        </is>
      </c>
      <c r="F23" s="4" t="inlineStr">
        <is>
          <t xml:space="preserve"> </t>
        </is>
      </c>
    </row>
    <row r="24">
      <c r="A24" s="4" t="inlineStr">
        <is>
          <t>Proceeds from employee stock purchase plan transactions</t>
        </is>
      </c>
      <c r="B24" s="5" t="n">
        <v>2300</v>
      </c>
      <c r="C24" s="5" t="n">
        <v>1500</v>
      </c>
      <c r="D24" s="5" t="n">
        <v>1200</v>
      </c>
      <c r="E24" s="4" t="inlineStr">
        <is>
          <t xml:space="preserve"> </t>
        </is>
      </c>
      <c r="F24" s="4" t="inlineStr">
        <is>
          <t xml:space="preserve"> </t>
        </is>
      </c>
    </row>
    <row r="25">
      <c r="A25" s="4" t="inlineStr">
        <is>
          <t>Common shares issued to employees</t>
        </is>
      </c>
      <c r="B25" s="6" t="n">
        <v>82621</v>
      </c>
      <c r="C25" s="6" t="n">
        <v>80225</v>
      </c>
      <c r="D25" s="6" t="n">
        <v>78644</v>
      </c>
      <c r="E25" s="4" t="inlineStr">
        <is>
          <t xml:space="preserve"> </t>
        </is>
      </c>
      <c r="F25" s="4" t="inlineStr">
        <is>
          <t xml:space="preserve"> </t>
        </is>
      </c>
    </row>
    <row r="26">
      <c r="A26" s="4" t="inlineStr">
        <is>
          <t>Shares available for future issuance</t>
        </is>
      </c>
      <c r="B26" s="6" t="n">
        <v>470227</v>
      </c>
      <c r="C26" s="4" t="inlineStr">
        <is>
          <t xml:space="preserve"> </t>
        </is>
      </c>
      <c r="D26" s="4" t="inlineStr">
        <is>
          <t xml:space="preserve"> </t>
        </is>
      </c>
      <c r="E26" s="4" t="inlineStr">
        <is>
          <t xml:space="preserve"> </t>
        </is>
      </c>
      <c r="F26" s="4" t="inlineStr">
        <is>
          <t xml:space="preserve"> </t>
        </is>
      </c>
    </row>
    <row r="27">
      <c r="A27" s="4" t="inlineStr">
        <is>
          <t>The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6" t="n">
        <v>3425000</v>
      </c>
    </row>
    <row r="30">
      <c r="A30" s="4" t="inlineStr">
        <is>
          <t>The 202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future grants</t>
        </is>
      </c>
      <c r="B32" s="6" t="n">
        <v>2365365</v>
      </c>
      <c r="C32" s="4" t="inlineStr">
        <is>
          <t xml:space="preserve"> </t>
        </is>
      </c>
      <c r="D32" s="4" t="inlineStr">
        <is>
          <t xml:space="preserve"> </t>
        </is>
      </c>
      <c r="E32" s="4" t="inlineStr">
        <is>
          <t xml:space="preserve"> </t>
        </is>
      </c>
      <c r="F32" s="4" t="inlineStr">
        <is>
          <t xml:space="preserve"> </t>
        </is>
      </c>
    </row>
    <row r="33">
      <c r="A33" s="4" t="inlineStr">
        <is>
          <t>Number of shares authorized</t>
        </is>
      </c>
      <c r="B33" s="4" t="inlineStr">
        <is>
          <t xml:space="preserve"> </t>
        </is>
      </c>
      <c r="C33" s="4" t="inlineStr">
        <is>
          <t xml:space="preserve"> </t>
        </is>
      </c>
      <c r="D33" s="4" t="inlineStr">
        <is>
          <t xml:space="preserve"> </t>
        </is>
      </c>
      <c r="E33" s="6" t="n">
        <v>3500000</v>
      </c>
      <c r="F33" s="4" t="inlineStr">
        <is>
          <t xml:space="preserve"> </t>
        </is>
      </c>
    </row>
    <row r="34">
      <c r="A34" s="4" t="inlineStr">
        <is>
          <t>The 2021 Plan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period</t>
        </is>
      </c>
      <c r="B36" s="4" t="inlineStr">
        <is>
          <t>7 years</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Director | The 2021 Plan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iration period</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row>
    <row r="42">
      <c r="A42" s="4" t="inlineStr">
        <is>
          <t>Director | The 2021 Plan | Performance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Executives and Employees | The 2021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4 years</t>
        </is>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Sep. 30, 2023</t>
        </is>
      </c>
      <c r="C2" s="2" t="inlineStr">
        <is>
          <t>Sep. 30, 2022</t>
        </is>
      </c>
      <c r="D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before income taxes</t>
        </is>
      </c>
      <c r="B4" s="5" t="n">
        <v>13286</v>
      </c>
      <c r="C4" s="5" t="n">
        <v>8578</v>
      </c>
      <c r="D4" s="5" t="n">
        <v>8135</v>
      </c>
    </row>
    <row r="5">
      <c r="A5" s="4" t="inlineStr">
        <is>
          <t>Income tax benefit</t>
        </is>
      </c>
      <c r="B5" s="6" t="n">
        <v>-2840</v>
      </c>
      <c r="C5" s="6" t="n">
        <v>-1819</v>
      </c>
      <c r="D5" s="6" t="n">
        <v>-1755</v>
      </c>
    </row>
    <row r="6">
      <c r="A6" s="4" t="inlineStr">
        <is>
          <t>Stock-based compensation after income taxes</t>
        </is>
      </c>
      <c r="B6" s="6" t="n">
        <v>10446</v>
      </c>
      <c r="C6" s="6" t="n">
        <v>6759</v>
      </c>
      <c r="D6" s="6" t="n">
        <v>6380</v>
      </c>
    </row>
    <row r="7">
      <c r="A7" s="4" t="inlineStr">
        <is>
          <t>Cost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before income taxes</t>
        </is>
      </c>
      <c r="B9" s="6" t="n">
        <v>628</v>
      </c>
      <c r="C9" s="6" t="n">
        <v>466</v>
      </c>
      <c r="D9" s="6" t="n">
        <v>371</v>
      </c>
    </row>
    <row r="10">
      <c r="A10" s="4" t="inlineStr">
        <is>
          <t>Sales and Marketing</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before income taxes</t>
        </is>
      </c>
      <c r="B12" s="6" t="n">
        <v>4107</v>
      </c>
      <c r="C12" s="6" t="n">
        <v>2503</v>
      </c>
      <c r="D12" s="6" t="n">
        <v>2069</v>
      </c>
    </row>
    <row r="13">
      <c r="A13" s="4" t="inlineStr">
        <is>
          <t>Research and Development</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before income taxes</t>
        </is>
      </c>
      <c r="B15" s="6" t="n">
        <v>1777</v>
      </c>
      <c r="C15" s="6" t="n">
        <v>1236</v>
      </c>
      <c r="D15" s="6" t="n">
        <v>1032</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before income taxes</t>
        </is>
      </c>
      <c r="B18" s="5" t="n">
        <v>6774</v>
      </c>
      <c r="C18" s="5" t="n">
        <v>4373</v>
      </c>
      <c r="D18" s="5" t="n">
        <v>46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and Common Shares Reserved for Grant) (Details) - Stock Options $ / shares in Units, shares in Thousands, $ in Thousands</t>
        </is>
      </c>
      <c r="B1" s="2" t="inlineStr">
        <is>
          <t>12 Months Ended</t>
        </is>
      </c>
    </row>
    <row r="2">
      <c r="B2" s="2" t="inlineStr">
        <is>
          <t>Sep. 30, 2023 USD ($) $ / shares shares</t>
        </is>
      </c>
    </row>
    <row r="3">
      <c r="A3" s="3" t="inlineStr">
        <is>
          <t>Options Outstanding [Roll Forward]</t>
        </is>
      </c>
      <c r="B3" s="4" t="inlineStr">
        <is>
          <t xml:space="preserve"> </t>
        </is>
      </c>
    </row>
    <row r="4">
      <c r="A4" s="4" t="inlineStr">
        <is>
          <t>Options Outstanding, Beginning Balance | shares</t>
        </is>
      </c>
      <c r="B4" s="6" t="n">
        <v>1790</v>
      </c>
    </row>
    <row r="5">
      <c r="A5" s="4" t="inlineStr">
        <is>
          <t>Options Outstanding, Granted | shares</t>
        </is>
      </c>
      <c r="B5" s="6" t="n">
        <v>66</v>
      </c>
    </row>
    <row r="6">
      <c r="A6" s="4" t="inlineStr">
        <is>
          <t>Options Outstanding, Exercised | shares</t>
        </is>
      </c>
      <c r="B6" s="6" t="n">
        <v>-262</v>
      </c>
    </row>
    <row r="7">
      <c r="A7" s="4" t="inlineStr">
        <is>
          <t>Options Outstanding, Forfeited / Cancelled | shares</t>
        </is>
      </c>
      <c r="B7" s="6" t="n">
        <v>-41</v>
      </c>
    </row>
    <row r="8">
      <c r="A8" s="4" t="inlineStr">
        <is>
          <t>Options Outstanding, Ending Balance | shares</t>
        </is>
      </c>
      <c r="B8" s="6" t="n">
        <v>1553</v>
      </c>
    </row>
    <row r="9">
      <c r="A9" s="4" t="inlineStr">
        <is>
          <t>Options Outstanding, Exercisable | shares</t>
        </is>
      </c>
      <c r="B9" s="6" t="n">
        <v>1062</v>
      </c>
    </row>
    <row r="10">
      <c r="A10" s="3" t="inlineStr">
        <is>
          <t>Weighted Average Exercise Price [Roll Forward]</t>
        </is>
      </c>
      <c r="B10" s="4" t="inlineStr">
        <is>
          <t xml:space="preserve"> </t>
        </is>
      </c>
    </row>
    <row r="11">
      <c r="A11" s="4" t="inlineStr">
        <is>
          <t>Weighted Average Exercise Price, Beginning Balance</t>
        </is>
      </c>
      <c r="B11" s="7" t="n">
        <v>17.29</v>
      </c>
    </row>
    <row r="12">
      <c r="A12" s="4" t="inlineStr">
        <is>
          <t>Weighted Average Exercise Price, Granted</t>
        </is>
      </c>
      <c r="B12" s="11" t="n">
        <v>40.59</v>
      </c>
    </row>
    <row r="13">
      <c r="A13" s="4" t="inlineStr">
        <is>
          <t>Weighted Average Exercise Price, Exercised</t>
        </is>
      </c>
      <c r="B13" s="11" t="n">
        <v>13.69</v>
      </c>
    </row>
    <row r="14">
      <c r="A14" s="4" t="inlineStr">
        <is>
          <t>Weighted Average Exercise Price, Forfeited / Cancelled</t>
        </is>
      </c>
      <c r="B14" s="11" t="n">
        <v>20.24</v>
      </c>
    </row>
    <row r="15">
      <c r="A15" s="4" t="inlineStr">
        <is>
          <t>Weighted Average Exercise Price, Ending Balance</t>
        </is>
      </c>
      <c r="B15" s="11" t="n">
        <v>18.52</v>
      </c>
    </row>
    <row r="16">
      <c r="A16" s="4" t="inlineStr">
        <is>
          <t>Weighted Average Exercise Price, Exercisable</t>
        </is>
      </c>
      <c r="B16" s="7" t="n">
        <v>16.24</v>
      </c>
    </row>
    <row r="17">
      <c r="A17" s="3" t="inlineStr">
        <is>
          <t>Share-based Compensation Arrangement by Share-based Payment Award, Options, Additional Disclosures [Abstract]</t>
        </is>
      </c>
      <c r="B17" s="4" t="inlineStr">
        <is>
          <t xml:space="preserve"> </t>
        </is>
      </c>
    </row>
    <row r="18">
      <c r="A18" s="4" t="inlineStr">
        <is>
          <t>Weighted Average Remaining Contractual Term, Outstanding</t>
        </is>
      </c>
      <c r="B18" s="4" t="inlineStr">
        <is>
          <t>4 years 8 months 12 days</t>
        </is>
      </c>
    </row>
    <row r="19">
      <c r="A19" s="4" t="inlineStr">
        <is>
          <t>Weighted Average Remaining Contractual Term, Exercisable</t>
        </is>
      </c>
      <c r="B19" s="4" t="inlineStr">
        <is>
          <t>3 years 7 months 6 days</t>
        </is>
      </c>
    </row>
    <row r="20">
      <c r="A20" s="4" t="inlineStr">
        <is>
          <t>Aggregate Intrinsic Value, Outstanding | $</t>
        </is>
      </c>
      <c r="B20" s="5" t="n">
        <v>14167</v>
      </c>
    </row>
    <row r="21">
      <c r="A21" s="4" t="inlineStr">
        <is>
          <t>Aggregate Intrinsic Value, Exercisable | $</t>
        </is>
      </c>
      <c r="B21" s="5" t="n">
        <v>11451</v>
      </c>
    </row>
    <row r="22">
      <c r="A22" s="4" t="inlineStr">
        <is>
          <t>Closing Stock Price</t>
        </is>
      </c>
      <c r="B22" s="5" t="n">
        <v>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Details) - Stock Option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per option grant date fair value</t>
        </is>
      </c>
      <c r="B4" s="7" t="n">
        <v>19.87</v>
      </c>
      <c r="C4" s="7" t="n">
        <v>10.37</v>
      </c>
      <c r="D4" s="7" t="n">
        <v>6.97</v>
      </c>
    </row>
    <row r="5">
      <c r="A5" s="3" t="inlineStr">
        <is>
          <t>Assumptions Used For Options Grants [Abstract]</t>
        </is>
      </c>
      <c r="B5" s="4" t="inlineStr">
        <is>
          <t xml:space="preserve"> </t>
        </is>
      </c>
      <c r="C5" s="4" t="inlineStr">
        <is>
          <t xml:space="preserve"> </t>
        </is>
      </c>
      <c r="D5" s="4" t="inlineStr">
        <is>
          <t xml:space="preserve"> </t>
        </is>
      </c>
    </row>
    <row r="6">
      <c r="A6" s="4" t="inlineStr">
        <is>
          <t>Risk free interest rate, minimum</t>
        </is>
      </c>
      <c r="B6" s="9" t="n">
        <v>0.035</v>
      </c>
      <c r="C6" s="9" t="n">
        <v>0.0125</v>
      </c>
      <c r="D6" s="9" t="n">
        <v>0.0051</v>
      </c>
    </row>
    <row r="7">
      <c r="A7" s="4" t="inlineStr">
        <is>
          <t>Risk free interest rate, maximum</t>
        </is>
      </c>
      <c r="B7" s="9" t="n">
        <v>0.0415</v>
      </c>
      <c r="C7" s="10" t="n">
        <v>0.03</v>
      </c>
      <c r="D7" s="9" t="n">
        <v>0.0104</v>
      </c>
    </row>
    <row r="8">
      <c r="A8" s="4" t="inlineStr">
        <is>
          <t>Expected term</t>
        </is>
      </c>
      <c r="B8" s="4" t="inlineStr">
        <is>
          <t>6 years</t>
        </is>
      </c>
      <c r="C8" s="4" t="inlineStr">
        <is>
          <t>6 years</t>
        </is>
      </c>
      <c r="D8" s="4" t="inlineStr">
        <is>
          <t>6 years</t>
        </is>
      </c>
    </row>
    <row r="9">
      <c r="A9" s="4" t="inlineStr">
        <is>
          <t>Expected volatility rate, minimum</t>
        </is>
      </c>
      <c r="B9" s="10" t="n">
        <v>0.46</v>
      </c>
      <c r="C9" s="10" t="n">
        <v>0.45</v>
      </c>
      <c r="D9" s="10" t="n">
        <v>0.44</v>
      </c>
    </row>
    <row r="10">
      <c r="A10" s="4" t="inlineStr">
        <is>
          <t>Expected volatility rate, maximum</t>
        </is>
      </c>
      <c r="B10" s="10" t="n">
        <v>0.46</v>
      </c>
      <c r="C10" s="10" t="n">
        <v>0.46</v>
      </c>
      <c r="D10" s="10" t="n">
        <v>0.46</v>
      </c>
    </row>
    <row r="11">
      <c r="A11" s="4" t="inlineStr">
        <is>
          <t>Weighted average volatility</t>
        </is>
      </c>
      <c r="B11" s="10" t="n">
        <v>0.46</v>
      </c>
      <c r="C11" s="10" t="n">
        <v>0.46</v>
      </c>
      <c r="D11" s="10" t="n">
        <v>0.45</v>
      </c>
    </row>
    <row r="12">
      <c r="A12" s="4" t="inlineStr">
        <is>
          <t>Expected dividend yield</t>
        </is>
      </c>
      <c r="B12" s="10" t="n">
        <v>0</v>
      </c>
      <c r="C12" s="10" t="n">
        <v>0</v>
      </c>
      <c r="D12" s="10"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ercise Price Range) (Details) - Stock Options shares in Thousands</t>
        </is>
      </c>
      <c r="B1" s="2" t="inlineStr">
        <is>
          <t>12 Months Ended</t>
        </is>
      </c>
    </row>
    <row r="2">
      <c r="B2" s="2" t="inlineStr">
        <is>
          <t>Sep. 30, 2023 $ / shares shares</t>
        </is>
      </c>
    </row>
    <row r="3">
      <c r="A3" s="4" t="inlineStr">
        <is>
          <t>$9.03 - $11.87</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t>
        </is>
      </c>
      <c r="B5" s="7" t="n">
        <v>9.029999999999999</v>
      </c>
    </row>
    <row r="6">
      <c r="A6" s="4" t="inlineStr">
        <is>
          <t>Exercise Price Range, Upper Range</t>
        </is>
      </c>
      <c r="B6" s="7" t="n">
        <v>11.87</v>
      </c>
    </row>
    <row r="7">
      <c r="A7" s="4" t="inlineStr">
        <is>
          <t>Options Outstanding | shares</t>
        </is>
      </c>
      <c r="B7" s="6" t="n">
        <v>295</v>
      </c>
    </row>
    <row r="8">
      <c r="A8" s="4" t="inlineStr">
        <is>
          <t>Weighted Average Remaining Contractual Term</t>
        </is>
      </c>
      <c r="B8" s="4" t="inlineStr">
        <is>
          <t>2 years 1 month 28 days</t>
        </is>
      </c>
    </row>
    <row r="9">
      <c r="A9" s="4" t="inlineStr">
        <is>
          <t>Weighted Average Exercise Price, Options Outstanding</t>
        </is>
      </c>
      <c r="B9" s="7" t="n">
        <v>11.37</v>
      </c>
    </row>
    <row r="10">
      <c r="A10" s="4" t="inlineStr">
        <is>
          <t>Number of Shares Vested, Options Exercisable | shares</t>
        </is>
      </c>
      <c r="B10" s="6" t="n">
        <v>288</v>
      </c>
    </row>
    <row r="11">
      <c r="A11" s="4" t="inlineStr">
        <is>
          <t>Weighted Average Exercise Price, Options Exercisable</t>
        </is>
      </c>
      <c r="B11" s="7" t="n">
        <v>11.38</v>
      </c>
    </row>
    <row r="12">
      <c r="A12" s="4" t="inlineStr">
        <is>
          <t>$12.48 - $16.75</t>
        </is>
      </c>
      <c r="B12" s="4" t="inlineStr">
        <is>
          <t xml:space="preserve"> </t>
        </is>
      </c>
    </row>
    <row r="13">
      <c r="A13" s="3" t="inlineStr">
        <is>
          <t>Share-based Payment Arrangement, Option, Exercise Price Range [Line Items]</t>
        </is>
      </c>
      <c r="B13" s="4" t="inlineStr">
        <is>
          <t xml:space="preserve"> </t>
        </is>
      </c>
    </row>
    <row r="14">
      <c r="A14" s="4" t="inlineStr">
        <is>
          <t>Exercise Price Range, Lower Range</t>
        </is>
      </c>
      <c r="B14" s="11" t="n">
        <v>12.48</v>
      </c>
    </row>
    <row r="15">
      <c r="A15" s="4" t="inlineStr">
        <is>
          <t>Exercise Price Range, Upper Range</t>
        </is>
      </c>
      <c r="B15" s="7" t="n">
        <v>16.75</v>
      </c>
    </row>
    <row r="16">
      <c r="A16" s="4" t="inlineStr">
        <is>
          <t>Options Outstanding | shares</t>
        </is>
      </c>
      <c r="B16" s="6" t="n">
        <v>325</v>
      </c>
    </row>
    <row r="17">
      <c r="A17" s="4" t="inlineStr">
        <is>
          <t>Weighted Average Remaining Contractual Term</t>
        </is>
      </c>
      <c r="B17" s="4" t="inlineStr">
        <is>
          <t>3 years 7 months 2 days</t>
        </is>
      </c>
    </row>
    <row r="18">
      <c r="A18" s="4" t="inlineStr">
        <is>
          <t>Weighted Average Exercise Price, Options Outstanding</t>
        </is>
      </c>
      <c r="B18" s="7" t="n">
        <v>15.35</v>
      </c>
    </row>
    <row r="19">
      <c r="A19" s="4" t="inlineStr">
        <is>
          <t>Number of Shares Vested, Options Exercisable | shares</t>
        </is>
      </c>
      <c r="B19" s="6" t="n">
        <v>262</v>
      </c>
    </row>
    <row r="20">
      <c r="A20" s="4" t="inlineStr">
        <is>
          <t>Weighted Average Exercise Price, Options Exercisable</t>
        </is>
      </c>
      <c r="B20" s="7" t="n">
        <v>15.1</v>
      </c>
    </row>
    <row r="21">
      <c r="A21" s="4" t="inlineStr">
        <is>
          <t>$17.10 - $17.94</t>
        </is>
      </c>
      <c r="B21" s="4" t="inlineStr">
        <is>
          <t xml:space="preserve"> </t>
        </is>
      </c>
    </row>
    <row r="22">
      <c r="A22" s="3" t="inlineStr">
        <is>
          <t>Share-based Payment Arrangement, Option, Exercise Price Range [Line Items]</t>
        </is>
      </c>
      <c r="B22" s="4" t="inlineStr">
        <is>
          <t xml:space="preserve"> </t>
        </is>
      </c>
    </row>
    <row r="23">
      <c r="A23" s="4" t="inlineStr">
        <is>
          <t>Exercise Price Range, Lower Range</t>
        </is>
      </c>
      <c r="B23" s="11" t="n">
        <v>17.1</v>
      </c>
    </row>
    <row r="24">
      <c r="A24" s="4" t="inlineStr">
        <is>
          <t>Exercise Price Range, Upper Range</t>
        </is>
      </c>
      <c r="B24" s="7" t="n">
        <v>17.94</v>
      </c>
    </row>
    <row r="25">
      <c r="A25" s="4" t="inlineStr">
        <is>
          <t>Options Outstanding | shares</t>
        </is>
      </c>
      <c r="B25" s="6" t="n">
        <v>365</v>
      </c>
    </row>
    <row r="26">
      <c r="A26" s="4" t="inlineStr">
        <is>
          <t>Weighted Average Remaining Contractual Term</t>
        </is>
      </c>
      <c r="B26" s="4" t="inlineStr">
        <is>
          <t>3 years 4 months 20 days</t>
        </is>
      </c>
    </row>
    <row r="27">
      <c r="A27" s="4" t="inlineStr">
        <is>
          <t>Weighted Average Exercise Price, Options Outstanding</t>
        </is>
      </c>
      <c r="B27" s="7" t="n">
        <v>17.65</v>
      </c>
    </row>
    <row r="28">
      <c r="A28" s="4" t="inlineStr">
        <is>
          <t>Number of Shares Vested, Options Exercisable | shares</t>
        </is>
      </c>
      <c r="B28" s="6" t="n">
        <v>312</v>
      </c>
    </row>
    <row r="29">
      <c r="A29" s="4" t="inlineStr">
        <is>
          <t>Weighted Average Exercise Price, Options Exercisable</t>
        </is>
      </c>
      <c r="B29" s="7" t="n">
        <v>17.7</v>
      </c>
    </row>
    <row r="30">
      <c r="A30" s="4" t="inlineStr">
        <is>
          <t>$18.20 - $21.53</t>
        </is>
      </c>
      <c r="B30" s="4" t="inlineStr">
        <is>
          <t xml:space="preserve"> </t>
        </is>
      </c>
    </row>
    <row r="31">
      <c r="A31" s="3" t="inlineStr">
        <is>
          <t>Share-based Payment Arrangement, Option, Exercise Price Range [Line Items]</t>
        </is>
      </c>
      <c r="B31" s="4" t="inlineStr">
        <is>
          <t xml:space="preserve"> </t>
        </is>
      </c>
    </row>
    <row r="32">
      <c r="A32" s="4" t="inlineStr">
        <is>
          <t>Exercise Price Range, Lower Range</t>
        </is>
      </c>
      <c r="B32" s="11" t="n">
        <v>18.2</v>
      </c>
    </row>
    <row r="33">
      <c r="A33" s="4" t="inlineStr">
        <is>
          <t>Exercise Price Range, Upper Range</t>
        </is>
      </c>
      <c r="B33" s="7" t="n">
        <v>21.53</v>
      </c>
    </row>
    <row r="34">
      <c r="A34" s="4" t="inlineStr">
        <is>
          <t>Options Outstanding | shares</t>
        </is>
      </c>
      <c r="B34" s="6" t="n">
        <v>273</v>
      </c>
    </row>
    <row r="35">
      <c r="A35" s="4" t="inlineStr">
        <is>
          <t>Weighted Average Remaining Contractual Term</t>
        </is>
      </c>
      <c r="B35" s="4" t="inlineStr">
        <is>
          <t>5 years 2 months 23 days</t>
        </is>
      </c>
    </row>
    <row r="36">
      <c r="A36" s="4" t="inlineStr">
        <is>
          <t>Weighted Average Exercise Price, Options Outstanding</t>
        </is>
      </c>
      <c r="B36" s="7" t="n">
        <v>20.86</v>
      </c>
    </row>
    <row r="37">
      <c r="A37" s="4" t="inlineStr">
        <is>
          <t>Number of Shares Vested, Options Exercisable | shares</t>
        </is>
      </c>
      <c r="B37" s="6" t="n">
        <v>105</v>
      </c>
    </row>
    <row r="38">
      <c r="A38" s="4" t="inlineStr">
        <is>
          <t>Weighted Average Exercise Price, Options Exercisable</t>
        </is>
      </c>
      <c r="B38" s="7" t="n">
        <v>20.9</v>
      </c>
    </row>
    <row r="39">
      <c r="A39" s="4" t="inlineStr">
        <is>
          <t>$23.46 - $33.53</t>
        </is>
      </c>
      <c r="B39" s="4" t="inlineStr">
        <is>
          <t xml:space="preserve"> </t>
        </is>
      </c>
    </row>
    <row r="40">
      <c r="A40" s="3" t="inlineStr">
        <is>
          <t>Share-based Payment Arrangement, Option, Exercise Price Range [Line Items]</t>
        </is>
      </c>
      <c r="B40" s="4" t="inlineStr">
        <is>
          <t xml:space="preserve"> </t>
        </is>
      </c>
    </row>
    <row r="41">
      <c r="A41" s="4" t="inlineStr">
        <is>
          <t>Exercise Price Range, Lower Range</t>
        </is>
      </c>
      <c r="B41" s="11" t="n">
        <v>23.46</v>
      </c>
    </row>
    <row r="42">
      <c r="A42" s="4" t="inlineStr">
        <is>
          <t>Exercise Price Range, Upper Range</t>
        </is>
      </c>
      <c r="B42" s="7" t="n">
        <v>33.53</v>
      </c>
    </row>
    <row r="43">
      <c r="A43" s="4" t="inlineStr">
        <is>
          <t>Options Outstanding | shares</t>
        </is>
      </c>
      <c r="B43" s="6" t="n">
        <v>230</v>
      </c>
    </row>
    <row r="44">
      <c r="A44" s="4" t="inlineStr">
        <is>
          <t>Weighted Average Remaining Contractual Term</t>
        </is>
      </c>
      <c r="B44" s="4" t="inlineStr">
        <is>
          <t>5 years 1 month 9 days</t>
        </is>
      </c>
    </row>
    <row r="45">
      <c r="A45" s="4" t="inlineStr">
        <is>
          <t>Weighted Average Exercise Price, Options Outstanding</t>
        </is>
      </c>
      <c r="B45" s="7" t="n">
        <v>24.44</v>
      </c>
    </row>
    <row r="46">
      <c r="A46" s="4" t="inlineStr">
        <is>
          <t>Number of Shares Vested, Options Exercisable | shares</t>
        </is>
      </c>
      <c r="B46" s="6" t="n">
        <v>95</v>
      </c>
    </row>
    <row r="47">
      <c r="A47" s="4" t="inlineStr">
        <is>
          <t>Weighted Average Exercise Price, Options Exercisable</t>
        </is>
      </c>
      <c r="B47" s="7" t="n">
        <v>24.27</v>
      </c>
    </row>
    <row r="48">
      <c r="A48" s="4" t="inlineStr">
        <is>
          <t>$35.84 - $40.66</t>
        </is>
      </c>
      <c r="B48" s="4" t="inlineStr">
        <is>
          <t xml:space="preserve"> </t>
        </is>
      </c>
    </row>
    <row r="49">
      <c r="A49" s="3" t="inlineStr">
        <is>
          <t>Share-based Payment Arrangement, Option, Exercise Price Range [Line Items]</t>
        </is>
      </c>
      <c r="B49" s="4" t="inlineStr">
        <is>
          <t xml:space="preserve"> </t>
        </is>
      </c>
    </row>
    <row r="50">
      <c r="A50" s="4" t="inlineStr">
        <is>
          <t>Exercise Price Range, Lower Range</t>
        </is>
      </c>
      <c r="B50" s="11" t="n">
        <v>35.84</v>
      </c>
    </row>
    <row r="51">
      <c r="A51" s="4" t="inlineStr">
        <is>
          <t>Exercise Price Range, Upper Range</t>
        </is>
      </c>
      <c r="B51" s="7" t="n">
        <v>40.66</v>
      </c>
    </row>
    <row r="52">
      <c r="A52" s="4" t="inlineStr">
        <is>
          <t>Options Outstanding | shares</t>
        </is>
      </c>
      <c r="B52" s="6" t="n">
        <v>48</v>
      </c>
    </row>
    <row r="53">
      <c r="A53" s="4" t="inlineStr">
        <is>
          <t>Weighted Average Remaining Contractual Term</t>
        </is>
      </c>
      <c r="B53" s="4" t="inlineStr">
        <is>
          <t>6 years 2 months 1 day</t>
        </is>
      </c>
    </row>
    <row r="54">
      <c r="A54" s="4" t="inlineStr">
        <is>
          <t>Weighted Average Exercise Price, Options Outstanding</t>
        </is>
      </c>
      <c r="B54" s="7" t="n">
        <v>40.51</v>
      </c>
    </row>
    <row r="55">
      <c r="A55" s="4" t="inlineStr">
        <is>
          <t>Number of Shares Vested, Options Exercisable | shares</t>
        </is>
      </c>
      <c r="B55" s="6" t="n">
        <v>0</v>
      </c>
    </row>
    <row r="56">
      <c r="A56" s="4" t="inlineStr">
        <is>
          <t>Weighted Average Exercise Price, Options Exercisable</t>
        </is>
      </c>
      <c r="B56" s="5" t="n">
        <v>0</v>
      </c>
    </row>
    <row r="57">
      <c r="A57" s="4" t="inlineStr">
        <is>
          <t>$41.16 - $41.16</t>
        </is>
      </c>
      <c r="B57" s="4" t="inlineStr">
        <is>
          <t xml:space="preserve"> </t>
        </is>
      </c>
    </row>
    <row r="58">
      <c r="A58" s="3" t="inlineStr">
        <is>
          <t>Share-based Payment Arrangement, Option, Exercise Price Range [Line Items]</t>
        </is>
      </c>
      <c r="B58" s="4" t="inlineStr">
        <is>
          <t xml:space="preserve"> </t>
        </is>
      </c>
    </row>
    <row r="59">
      <c r="A59" s="4" t="inlineStr">
        <is>
          <t>Exercise Price Range, Lower Range</t>
        </is>
      </c>
      <c r="B59" s="11" t="n">
        <v>41.16</v>
      </c>
    </row>
    <row r="60">
      <c r="A60" s="4" t="inlineStr">
        <is>
          <t>Exercise Price Range, Upper Range</t>
        </is>
      </c>
      <c r="B60" s="7" t="n">
        <v>41.16</v>
      </c>
    </row>
    <row r="61">
      <c r="A61" s="4" t="inlineStr">
        <is>
          <t>Options Outstanding | shares</t>
        </is>
      </c>
      <c r="B61" s="6" t="n">
        <v>17</v>
      </c>
    </row>
    <row r="62">
      <c r="A62" s="4" t="inlineStr">
        <is>
          <t>Weighted Average Remaining Contractual Term</t>
        </is>
      </c>
      <c r="B62" s="4" t="inlineStr">
        <is>
          <t>6 years 1 month 13 days</t>
        </is>
      </c>
    </row>
    <row r="63">
      <c r="A63" s="4" t="inlineStr">
        <is>
          <t>Weighted Average Exercise Price, Options Outstanding</t>
        </is>
      </c>
      <c r="B63" s="7" t="n">
        <v>41.16</v>
      </c>
    </row>
    <row r="64">
      <c r="A64" s="4" t="inlineStr">
        <is>
          <t>Number of Shares Vested, Options Exercisable | shares</t>
        </is>
      </c>
      <c r="B64" s="6" t="n">
        <v>0</v>
      </c>
    </row>
    <row r="65">
      <c r="A65" s="4" t="inlineStr">
        <is>
          <t>Weighted Average Exercise Price, Options Exercisable</t>
        </is>
      </c>
      <c r="B65" s="5" t="n">
        <v>0</v>
      </c>
    </row>
    <row r="66">
      <c r="A66" s="4" t="inlineStr">
        <is>
          <t>$9.03 - $41.16</t>
        </is>
      </c>
      <c r="B66" s="4" t="inlineStr">
        <is>
          <t xml:space="preserve"> </t>
        </is>
      </c>
    </row>
    <row r="67">
      <c r="A67" s="3" t="inlineStr">
        <is>
          <t>Share-based Payment Arrangement, Option, Exercise Price Range [Line Items]</t>
        </is>
      </c>
      <c r="B67" s="4" t="inlineStr">
        <is>
          <t xml:space="preserve"> </t>
        </is>
      </c>
    </row>
    <row r="68">
      <c r="A68" s="4" t="inlineStr">
        <is>
          <t>Exercise Price Range, Lower Range</t>
        </is>
      </c>
      <c r="B68" s="11" t="n">
        <v>7.4</v>
      </c>
    </row>
    <row r="69">
      <c r="A69" s="4" t="inlineStr">
        <is>
          <t>Exercise Price Range, Upper Range</t>
        </is>
      </c>
      <c r="B69" s="7" t="n">
        <v>41.16</v>
      </c>
    </row>
    <row r="70">
      <c r="A70" s="4" t="inlineStr">
        <is>
          <t>Options Outstanding | shares</t>
        </is>
      </c>
      <c r="B70" s="6" t="n">
        <v>1553</v>
      </c>
    </row>
    <row r="71">
      <c r="A71" s="4" t="inlineStr">
        <is>
          <t>Weighted Average Remaining Contractual Term</t>
        </is>
      </c>
      <c r="B71" s="4" t="inlineStr">
        <is>
          <t>3 years 10 months 24 days</t>
        </is>
      </c>
    </row>
    <row r="72">
      <c r="A72" s="4" t="inlineStr">
        <is>
          <t>Weighted Average Exercise Price, Options Outstanding</t>
        </is>
      </c>
      <c r="B72" s="7" t="n">
        <v>18.52</v>
      </c>
    </row>
    <row r="73">
      <c r="A73" s="4" t="inlineStr">
        <is>
          <t>Number of Shares Vested, Options Exercisable | shares</t>
        </is>
      </c>
      <c r="B73" s="6" t="n">
        <v>1062</v>
      </c>
    </row>
    <row r="74">
      <c r="A74" s="4" t="inlineStr">
        <is>
          <t>Weighted Average Exercise Price, Options Exercisable</t>
        </is>
      </c>
      <c r="B74" s="7" t="n">
        <v>16.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Options) (Details) shares in Thousands</t>
        </is>
      </c>
      <c r="B1" s="2" t="inlineStr">
        <is>
          <t>12 Months Ended</t>
        </is>
      </c>
    </row>
    <row r="2">
      <c r="B2" s="2" t="inlineStr">
        <is>
          <t>Sep. 30, 2023 $ / shares shares</t>
        </is>
      </c>
    </row>
    <row r="3">
      <c r="A3" s="4" t="inlineStr">
        <is>
          <t>Restricted Stock Units</t>
        </is>
      </c>
      <c r="B3" s="4" t="inlineStr">
        <is>
          <t xml:space="preserve"> </t>
        </is>
      </c>
    </row>
    <row r="4">
      <c r="A4" s="3" t="inlineStr">
        <is>
          <t>Nonvested Number of Restricted Stock Units [Roll Forward]</t>
        </is>
      </c>
      <c r="B4" s="4" t="inlineStr">
        <is>
          <t xml:space="preserve"> </t>
        </is>
      </c>
    </row>
    <row r="5">
      <c r="A5" s="4" t="inlineStr">
        <is>
          <t>Number of Restricted Stock Units, Beginning Balance | shares</t>
        </is>
      </c>
      <c r="B5" s="6" t="n">
        <v>742</v>
      </c>
    </row>
    <row r="6">
      <c r="A6" s="4" t="inlineStr">
        <is>
          <t>Number of Restricted Stock Units, Granted | shares</t>
        </is>
      </c>
      <c r="B6" s="6" t="n">
        <v>463</v>
      </c>
    </row>
    <row r="7">
      <c r="A7" s="4" t="inlineStr">
        <is>
          <t>Number of Restricted Stock Units, Vested | shares</t>
        </is>
      </c>
      <c r="B7" s="6" t="n">
        <v>-296</v>
      </c>
    </row>
    <row r="8">
      <c r="A8" s="4" t="inlineStr">
        <is>
          <t>Number of Restricted Stock Units, Canceled | shares</t>
        </is>
      </c>
      <c r="B8" s="6" t="n">
        <v>-63</v>
      </c>
    </row>
    <row r="9">
      <c r="A9" s="4" t="inlineStr">
        <is>
          <t>Number of Restricted Stock Units, Ending Balance | shares</t>
        </is>
      </c>
      <c r="B9" s="6" t="n">
        <v>846</v>
      </c>
    </row>
    <row r="10">
      <c r="A10" s="3" t="inlineStr">
        <is>
          <t>Nonvested Restricted Stock Units, Weighted Average Grant Date Fair Value per Common Share [Roll Forward]</t>
        </is>
      </c>
      <c r="B10" s="4" t="inlineStr">
        <is>
          <t xml:space="preserve"> </t>
        </is>
      </c>
    </row>
    <row r="11">
      <c r="A11" s="4" t="inlineStr">
        <is>
          <t>Restricted Stock Units, Weighted Average Grant Date Fair Value per Common Share, Beginning Balance | $ / shares</t>
        </is>
      </c>
      <c r="B11" s="7" t="n">
        <v>19.14</v>
      </c>
    </row>
    <row r="12">
      <c r="A12" s="4" t="inlineStr">
        <is>
          <t>Restricted Stock Units, Weighted Average Grant Date Fair Value per Common Share, Granted | $ / shares</t>
        </is>
      </c>
      <c r="B12" s="11" t="n">
        <v>39.96</v>
      </c>
    </row>
    <row r="13">
      <c r="A13" s="4" t="inlineStr">
        <is>
          <t>Restricted Stock Units, Weighted Average Grant Date Fair Value per Common Share, Vested | $ / shares</t>
        </is>
      </c>
      <c r="B13" s="11" t="n">
        <v>17.49</v>
      </c>
    </row>
    <row r="14">
      <c r="A14" s="4" t="inlineStr">
        <is>
          <t>Restricted Stock Units, Weighted Average Grant Date Fair Value per Common Share, Canceled | $ / shares</t>
        </is>
      </c>
      <c r="B14" s="11" t="n">
        <v>26.65</v>
      </c>
    </row>
    <row r="15">
      <c r="A15" s="4" t="inlineStr">
        <is>
          <t>Restricted Stock Units, Weighted Average Grant Date Fair Value per Common Share, Ending Balance | $ / shares</t>
        </is>
      </c>
      <c r="B15" s="7" t="n">
        <v>30.56</v>
      </c>
    </row>
    <row r="16">
      <c r="A16" s="4" t="inlineStr">
        <is>
          <t>Performance Shares</t>
        </is>
      </c>
      <c r="B16" s="4" t="inlineStr">
        <is>
          <t xml:space="preserve"> </t>
        </is>
      </c>
    </row>
    <row r="17">
      <c r="A17" s="3" t="inlineStr">
        <is>
          <t>Nonvested Number of Restricted Stock Units [Roll Forward]</t>
        </is>
      </c>
      <c r="B17" s="4" t="inlineStr">
        <is>
          <t xml:space="preserve"> </t>
        </is>
      </c>
    </row>
    <row r="18">
      <c r="A18" s="4" t="inlineStr">
        <is>
          <t>Number of Restricted Stock Units, Beginning Balance | shares</t>
        </is>
      </c>
      <c r="B18" s="6" t="n">
        <v>27</v>
      </c>
    </row>
    <row r="19">
      <c r="A19" s="4" t="inlineStr">
        <is>
          <t>Number of Restricted Stock Units, Granted | shares</t>
        </is>
      </c>
      <c r="B19" s="6" t="n">
        <v>113</v>
      </c>
    </row>
    <row r="20">
      <c r="A20" s="4" t="inlineStr">
        <is>
          <t>Number of Restricted Stock Units, Vested | shares</t>
        </is>
      </c>
      <c r="B20" s="6" t="n">
        <v>-5</v>
      </c>
    </row>
    <row r="21">
      <c r="A21" s="4" t="inlineStr">
        <is>
          <t>Number of Restricted Stock Units, Canceled | shares</t>
        </is>
      </c>
      <c r="B21" s="6" t="n">
        <v>0</v>
      </c>
    </row>
    <row r="22">
      <c r="A22" s="4" t="inlineStr">
        <is>
          <t>Number of Restricted Stock Units, Ending Balance | shares</t>
        </is>
      </c>
      <c r="B22" s="6" t="n">
        <v>135</v>
      </c>
    </row>
    <row r="23">
      <c r="A23" s="3" t="inlineStr">
        <is>
          <t>Nonvested Restricted Stock Units, Weighted Average Grant Date Fair Value per Common Share [Roll Forward]</t>
        </is>
      </c>
      <c r="B23" s="4" t="inlineStr">
        <is>
          <t xml:space="preserve"> </t>
        </is>
      </c>
    </row>
    <row r="24">
      <c r="A24" s="4" t="inlineStr">
        <is>
          <t>Restricted Stock Units, Weighted Average Grant Date Fair Value per Common Share, Beginning Balance | $ / shares</t>
        </is>
      </c>
      <c r="B24" s="7" t="n">
        <v>22.69</v>
      </c>
    </row>
    <row r="25">
      <c r="A25" s="4" t="inlineStr">
        <is>
          <t>Restricted Stock Units, Weighted Average Grant Date Fair Value per Common Share, Granted | $ / shares</t>
        </is>
      </c>
      <c r="B25" s="11" t="n">
        <v>40.66</v>
      </c>
    </row>
    <row r="26">
      <c r="A26" s="4" t="inlineStr">
        <is>
          <t>Restricted Stock Units, Weighted Average Grant Date Fair Value per Common Share, Vested | $ / shares</t>
        </is>
      </c>
      <c r="B26" s="11" t="n">
        <v>22.93</v>
      </c>
    </row>
    <row r="27">
      <c r="A27" s="4" t="inlineStr">
        <is>
          <t>Restricted Stock Units, Weighted Average Grant Date Fair Value per Common Share, Canceled | $ / shares</t>
        </is>
      </c>
      <c r="B27" s="6" t="n">
        <v>0</v>
      </c>
    </row>
    <row r="28">
      <c r="A28" s="4" t="inlineStr">
        <is>
          <t>Restricted Stock Units, Weighted Average Grant Date Fair Value per Common Share, Ending Balance | $ / shares</t>
        </is>
      </c>
      <c r="B28" s="7" t="n">
        <v>37.7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3</t>
        </is>
      </c>
      <c r="C2" s="2" t="inlineStr">
        <is>
          <t>Sep. 30, 2022</t>
        </is>
      </c>
      <c r="D2" s="2" t="inlineStr">
        <is>
          <t>Sep.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tching contributions, amount</t>
        </is>
      </c>
      <c r="B4" s="8" t="n">
        <v>3.4</v>
      </c>
      <c r="C4" s="8" t="n">
        <v>3.1</v>
      </c>
      <c r="D4" s="8" t="n">
        <v>2.4</v>
      </c>
    </row>
    <row r="5">
      <c r="A5" s="4" t="inlineStr">
        <is>
          <t>Defined contribution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annual contribution per employee percentage</t>
        </is>
      </c>
      <c r="B7" s="10" t="n">
        <v>0.25</v>
      </c>
      <c r="C7" s="4" t="inlineStr">
        <is>
          <t xml:space="preserve"> </t>
        </is>
      </c>
      <c r="D7" s="4" t="inlineStr">
        <is>
          <t xml:space="preserve"> </t>
        </is>
      </c>
    </row>
    <row r="8">
      <c r="A8" s="4" t="inlineStr">
        <is>
          <t>Defined contribution plan | Full Employer Match</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s percent of matching contributions</t>
        </is>
      </c>
      <c r="B10" s="10" t="n">
        <v>1</v>
      </c>
      <c r="C10" s="4" t="inlineStr">
        <is>
          <t xml:space="preserve"> </t>
        </is>
      </c>
      <c r="D10" s="4" t="inlineStr">
        <is>
          <t xml:space="preserve"> </t>
        </is>
      </c>
    </row>
    <row r="11">
      <c r="A11" s="4" t="inlineStr">
        <is>
          <t>Percent of employees' gross pay for employer match</t>
        </is>
      </c>
      <c r="B11" s="10" t="n">
        <v>0.03</v>
      </c>
      <c r="C11" s="4" t="inlineStr">
        <is>
          <t xml:space="preserve"> </t>
        </is>
      </c>
      <c r="D11" s="4" t="inlineStr">
        <is>
          <t xml:space="preserve"> </t>
        </is>
      </c>
    </row>
    <row r="12">
      <c r="A12" s="4" t="inlineStr">
        <is>
          <t>Defined contribution plan | Half Employer Match</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s percent of matching contributions</t>
        </is>
      </c>
      <c r="B14" s="10" t="n">
        <v>0.5</v>
      </c>
      <c r="C14" s="4" t="inlineStr">
        <is>
          <t xml:space="preserve"> </t>
        </is>
      </c>
      <c r="D14" s="4" t="inlineStr">
        <is>
          <t xml:space="preserve"> </t>
        </is>
      </c>
    </row>
    <row r="15">
      <c r="A15" s="4" t="inlineStr">
        <is>
          <t>Percent of employees' gross pay for employer match</t>
        </is>
      </c>
      <c r="B15" s="10" t="n">
        <v>0.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tingencies Contingencies (Details) - DimOnOff Inc. $ in Thousands</t>
        </is>
      </c>
      <c r="B1" s="2" t="inlineStr">
        <is>
          <t>12 Months Ended</t>
        </is>
      </c>
    </row>
    <row r="2">
      <c r="B2" s="2" t="inlineStr">
        <is>
          <t>Sep. 30, 2022 USD ($)</t>
        </is>
      </c>
    </row>
    <row r="3">
      <c r="A3" s="3" t="inlineStr">
        <is>
          <t>Loss Contingencies [Line Items]</t>
        </is>
      </c>
      <c r="B3" s="4" t="inlineStr">
        <is>
          <t xml:space="preserve"> </t>
        </is>
      </c>
    </row>
    <row r="4">
      <c r="A4" s="4" t="inlineStr">
        <is>
          <t>Loss Contingency, Damages Sought</t>
        </is>
      </c>
      <c r="B4" s="4" t="inlineStr">
        <is>
          <t>1.0 million</t>
        </is>
      </c>
    </row>
    <row r="5">
      <c r="A5" s="4" t="inlineStr">
        <is>
          <t>Loss Contingency, Damages Paid, Value</t>
        </is>
      </c>
      <c r="B5"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ACQUISITIONS Fiscal 2022 Acquisition Acquisition of Ventus On November 1, 2021, we acquired Ventus for approximately $350 million in cash. The acquisition was funded through a combination of cash on hand and debt financing under a $350 million credit facility committed by BMO Harris Bank N.A. For tax purposes, this acquisition was treated as an asset acquisition. We believe this is a complementary acquisition for us as it significantly enhances our IoT Solutions segment by enhancing Digi's service portfolio and immediately extends the company's market reach with a Managed Network-as-a-Service ("MNaaS") solutions offering. Costs directly related to the acquisition of $4.4 million incurred in fiscal 2022 were charged to operations and are included in general and administrative expense in our consolidated statements of operations. These acquisition costs include legal, accounting, valuation and investment banking fees. The following table summarizes the fair values of Ventus assets acquired and liabilities assumed as of the acquisition date (in thousands): Cash $ 350,000 Fair value of net tangible assets acquired $ 20,365 Identifiable intangible assets: Customer relationships 179,000 Purchased and core technology 16,000 Trademarks 16,000 Goodwill 118,635 Total $ 350,000 The consolidated balance sheet as of September 30, 2022 reflects the final allocation of the purchase price to the assets acquired and liabilities assumed based on their estimated fair values at the date of acquisition. The fair value of customer relationships was calculated using the excess earnings method, while purchased and core technology and patents were valued using the relief from royalty method. These methodologies utilize future estimates including revenues attributable to customer relationships, tax rates, discount rates, royalty rates and obsolescence rates. The final purchase price allocation includes an adjustment made in the fourth fiscal quarter of 2022 to reflect an update from our preliminary purchase price allocation to the valuation of the net tangible assets acquired and goodwill resulting from the acquisition. Included in the fair value of net tangible assets acquired was $0.9 million of right-of-use asset included in other non-current assets and $0.9 million of lease liability included in other current liabilities and other non-current liabilities associated with Ventus’ operating leases. The weighted average useful life for all the identifiable intangibles listed above is estimated to be 19.2 years. For purposes of determining fair value, the existing customer relationships identified above are assumed to have a useful life of 20.5 years, purchased and core technology is assumed to have useful life of 11 years and trademarks are assumed a useful life of 13 years. Useful lives for identifiable intangible assets are estimated at the time of acquisition based on the periods of time from which we expect to derive benefits from the identifiable intangible assets. The identifiable intangible assets are amortized using the straight-line method which reflects the pattern in which the assets are expected to be consumed. The fiscal 2022 consolidated results include $54.3 million in revenue contributed by the acquired Ventus business. It is impracticable to quantify the amount of Ventus contribution to our consolidated net income due to the business structure management uses for reporting and allocating expenses to segments. 2. ACQUISITIONS (CONTINUED) The following consolidated pro forma information is presented as if the acquisition had occurred on October 1, 2020 (in thousands): Year ended September 30, 2022 2021 Net sales $ 393,290 $ 360,820 Net income (loss) $ 14,274 $ (2,701) Pro forma net income has been adjusted to include interest expense related to debt incurred as a result of the acquisition, amortization on the fair value of the intangibles acquired and remove any costs incurred with the sale transaction. Net income for the year ended September 30, 2021 was adjusted to include acquisition-related costs of $3.1 million. Fiscal 2021 Acquisitions Acquisition of Haxiot On March 26, 2021, we acquired Haxiot, a Dallas-based provider of low power wide area ("LPWA") wireless technology. Following this date, the results of operations are included within our IoT Products &amp; Services segment. We believe this is a complementary acquisition for us as it significantly enhances our IoT Products &amp; Services segment by enhancing Digi's embedded systems portfolio and immediately extends the company's market reach with a complete LoRaWAN-based solutions offering. The terms of the acquisition included an upfront cash payment as well as contingent consideration comprised of future earn-out payments. We funded the closing of the acquisition with $7.1 million of cash on hand. The future earn-out payments are based on Haxiot revenue performance and contractually are not to exceed $3.0 million and $5.0 million for the annual periods ended December 31, 2021 and December 31, 2022. In the third quarter of fiscal 2021, the purchase price allocation was updated, including related determination of fair value and income tax implications. As a result, we adjusted goodwill to $8.6 million and adjusted contingent consideration to $5.9 million. In the fourth fiscal quarter of 2022, it was determined that the revenue thresholds would not be met and the remaining balance was adjusted down by $5.9 million, resulting in a fair value of $0.0 million for contingent consideration relating to the acquisition of Haxiot at September 30, 2023 and 2022. For tax purposes, this acquisition is treated as a stock acquisition. The goodwill therefore is not deductible. Costs directly related to the acquisition of $0.3 million have been charged to operations in fiscal 2021. These costs are included in general and administrative expense in our consolidated statements of operations. These acquisition costs include legal, accounting, valuation and investment banking fees. The following table summarizes the fair values of Haxiot assets acquired, net of $50 thousand of cash acquired, and liabilities assumed as of the acquisition date (in thousands). Cash $ 7,096 Contingent consideration 5,900 Total $ 12,996 Fair value of net tangible assets acquired $ 86 Identifiable intangible assets: Customer relationships 3,900 Purchased and core technology 1,050 Trademarks 500 Deferred tax liability on identifiable intangible assets (1,145) Goodwill 8,605 Total $ 12,996 2. ACQUISITIONS (CONTINUED) Acquisition of Ctek, Inc. On July 6, 2021, we acquired Ctek, Inc. ("Ctek"), a San Pedro, California-based provider that specializes in solutions for remote monitoring and industrial controls. The results of operations of Ctek are included in our fourth quarter fiscal 2021 results within our IoT Products &amp; Services segment. Through the acquisition of Ctek, Digi is uniquely positioned to provide customers with both battery and hardwired options for the control and monitoring of critical infrastructure, from complex off-shore oil rig locations to localized deployments such as municipal park lighting. In addition, Ctek’s offering and existing client portfolio is set to further Digi’s reach in a rapidly expanding market. The terms of the acquisition included an upfront cash payment as well as contingent consideration comprised of future earn-out payments. We funded the closing of the acquisition with $12.0 million of cash on hand. The future earn-out payments are based on revenue performance outlined in the terms of the purchase agreement for the annual periods ending December 31, 2021, December 31, 2022 and December 31, 2023. The cumulative amount of these earn-outs for the annual periods had a max $0.5 million, $1.0 million and $1.5 million, respectively. In the fiscal fourth quarter of 2022, it was determined that the revenue thresholds would not be met and the remaining balance was adjusted down by $0.3 million, resulting in a fair value of $0.0 million for contingent consideration relating to the acquisition of Ctek at September 30, 2023 and 2022. For tax purposes, this acquisition is treated as a stock acquisition. The goodwill therefore is not deductible. Costs directly related to the acquisition of $0.3 million have been charged to operations in fiscal 2021. These costs are included in general and administrative expense in our consolidated statements of operations. These acquisition costs include legal, accounting, valuation and investment banking fees. The following table summarizes the fair values of Ctek assets acquired and liabilities assumed as of the acquisition date (in thousands). Cash $ 12,012 Contingent consideration 300 Working capital adjustment 422 Total $ 12,734 Fair value of net tangible assets acquired $ 397 Identifiable intangible assets: Customer relationships 5,100 Purchased and core technology 1,300 Trademarks 70 Backlog 1,000 Goodwill 4,867 Total $ 12,7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3</t>
        </is>
      </c>
      <c r="C2" s="2" t="inlineStr">
        <is>
          <t>Sep. 30, 2022</t>
        </is>
      </c>
      <c r="D2" s="2" t="inlineStr">
        <is>
          <t>Sep. 30, 2021</t>
        </is>
      </c>
    </row>
    <row r="3">
      <c r="A3" s="4" t="inlineStr">
        <is>
          <t>Valuation allowance - deferred tax asse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2976</v>
      </c>
      <c r="C5" s="5" t="n">
        <v>2186</v>
      </c>
      <c r="D5" s="5" t="n">
        <v>4372</v>
      </c>
    </row>
    <row r="6">
      <c r="A6" s="4" t="inlineStr">
        <is>
          <t>Charged to costs and expenses</t>
        </is>
      </c>
      <c r="B6" s="6" t="n">
        <v>278</v>
      </c>
      <c r="C6" s="6" t="n">
        <v>790</v>
      </c>
      <c r="D6" s="6" t="n">
        <v>-2186</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period</t>
        </is>
      </c>
      <c r="B9" s="6" t="n">
        <v>3254</v>
      </c>
      <c r="C9" s="6" t="n">
        <v>2976</v>
      </c>
      <c r="D9" s="6" t="n">
        <v>2186</v>
      </c>
    </row>
    <row r="10">
      <c r="A10" s="4" t="inlineStr">
        <is>
          <t>Reserve for future credit returns and pricing adjustment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1131</v>
      </c>
      <c r="C12" s="6" t="n">
        <v>930</v>
      </c>
      <c r="D12" s="6" t="n">
        <v>1476</v>
      </c>
    </row>
    <row r="13">
      <c r="A13" s="4" t="inlineStr">
        <is>
          <t>Charged to costs and expenses</t>
        </is>
      </c>
      <c r="B13" s="6" t="n">
        <v>20205</v>
      </c>
      <c r="C13" s="6" t="n">
        <v>17087</v>
      </c>
      <c r="D13" s="6" t="n">
        <v>15477</v>
      </c>
    </row>
    <row r="14">
      <c r="A14" s="4" t="inlineStr">
        <is>
          <t>Charged to Other Accounts</t>
        </is>
      </c>
      <c r="B14" s="6" t="n">
        <v>0</v>
      </c>
      <c r="C14" s="6" t="n">
        <v>0</v>
      </c>
      <c r="D14" s="6" t="n">
        <v>0</v>
      </c>
    </row>
    <row r="15">
      <c r="A15" s="4" t="inlineStr">
        <is>
          <t>Deductions</t>
        </is>
      </c>
      <c r="B15" s="6" t="n">
        <v>-20025</v>
      </c>
      <c r="C15" s="6" t="n">
        <v>-16886</v>
      </c>
      <c r="D15" s="6" t="n">
        <v>-16023</v>
      </c>
    </row>
    <row r="16">
      <c r="A16" s="4" t="inlineStr">
        <is>
          <t>Balance at end of period</t>
        </is>
      </c>
      <c r="B16" s="5" t="n">
        <v>1311</v>
      </c>
      <c r="C16" s="5" t="n">
        <v>1131</v>
      </c>
      <c r="D16" s="5" t="n">
        <v>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8:39:41Z</dcterms:created>
  <dcterms:modified xmlns:dcterms="http://purl.org/dc/terms/" xmlns:xsi="http://www.w3.org/2001/XMLSchema-instance" xsi:type="dcterms:W3CDTF">2023-11-22T18:39:41Z</dcterms:modified>
</cp:coreProperties>
</file>